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Deferred Revenue" sheetId="18" state="visible" r:id="rId18"/>
    <sheet xmlns:r="http://schemas.openxmlformats.org/officeDocument/2006/relationships" name="Long-Term Debt and Related Mat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Rental and Lease Information" sheetId="26" state="visible" r:id="rId26"/>
    <sheet xmlns:r="http://schemas.openxmlformats.org/officeDocument/2006/relationships" name="Fair Value Measurements" sheetId="27" state="visible" r:id="rId27"/>
    <sheet xmlns:r="http://schemas.openxmlformats.org/officeDocument/2006/relationships" name="Commitments and Contingent Liab" sheetId="28" state="visible" r:id="rId28"/>
    <sheet xmlns:r="http://schemas.openxmlformats.org/officeDocument/2006/relationships" name="Other Income"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Business Segments (Tables)" sheetId="32" state="visible" r:id="rId32"/>
    <sheet xmlns:r="http://schemas.openxmlformats.org/officeDocument/2006/relationships" name="Revenue (Tables)" sheetId="33" state="visible" r:id="rId33"/>
    <sheet xmlns:r="http://schemas.openxmlformats.org/officeDocument/2006/relationships" name="Goodwill and Other Intangible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vestments (Tables)" sheetId="38" state="visible" r:id="rId38"/>
    <sheet xmlns:r="http://schemas.openxmlformats.org/officeDocument/2006/relationships" name="Long-Term Debt and Related Ma_2"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Earnings Per Common Share (Tabl"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Retirement Plans (Tables)" sheetId="45" state="visible" r:id="rId45"/>
    <sheet xmlns:r="http://schemas.openxmlformats.org/officeDocument/2006/relationships" name="Rental and Lease Information (T" sheetId="46" state="visible" r:id="rId46"/>
    <sheet xmlns:r="http://schemas.openxmlformats.org/officeDocument/2006/relationships" name="Fair Value Measurements (Tables" sheetId="47" state="visible" r:id="rId47"/>
    <sheet xmlns:r="http://schemas.openxmlformats.org/officeDocument/2006/relationships" name="Commitments and Contingent Li_2" sheetId="48" state="visible" r:id="rId48"/>
    <sheet xmlns:r="http://schemas.openxmlformats.org/officeDocument/2006/relationships" name="Other Income (Tables)" sheetId="49" state="visible" r:id="rId49"/>
    <sheet xmlns:r="http://schemas.openxmlformats.org/officeDocument/2006/relationships" name="Quarterly Financial Informati_2" sheetId="50" state="visible" r:id="rId50"/>
    <sheet xmlns:r="http://schemas.openxmlformats.org/officeDocument/2006/relationships" name="Summary of Significant Accoun_3" sheetId="51" state="visible" r:id="rId51"/>
    <sheet xmlns:r="http://schemas.openxmlformats.org/officeDocument/2006/relationships" name="Business Segments (Narratives) " sheetId="52" state="visible" r:id="rId52"/>
    <sheet xmlns:r="http://schemas.openxmlformats.org/officeDocument/2006/relationships" name="Business Segments (Reconciliati" sheetId="53" state="visible" r:id="rId53"/>
    <sheet xmlns:r="http://schemas.openxmlformats.org/officeDocument/2006/relationships" name="Business Segments (Reconcilia_2" sheetId="54" state="visible" r:id="rId54"/>
    <sheet xmlns:r="http://schemas.openxmlformats.org/officeDocument/2006/relationships" name="Business Segments (Sales by Geo" sheetId="55" state="visible" r:id="rId55"/>
    <sheet xmlns:r="http://schemas.openxmlformats.org/officeDocument/2006/relationships" name="Business Segments (Long-Lived A" sheetId="56" state="visible" r:id="rId56"/>
    <sheet xmlns:r="http://schemas.openxmlformats.org/officeDocument/2006/relationships" name="Business Segment (Sales by Majo" sheetId="57" state="visible" r:id="rId57"/>
    <sheet xmlns:r="http://schemas.openxmlformats.org/officeDocument/2006/relationships" name="Revenue (Narratives) (Details)" sheetId="58" state="visible" r:id="rId58"/>
    <sheet xmlns:r="http://schemas.openxmlformats.org/officeDocument/2006/relationships" name="Revenue (Details)" sheetId="59" state="visible" r:id="rId59"/>
    <sheet xmlns:r="http://schemas.openxmlformats.org/officeDocument/2006/relationships" name="Revenue (Timing of Transfer) (D" sheetId="60" state="visible" r:id="rId60"/>
    <sheet xmlns:r="http://schemas.openxmlformats.org/officeDocument/2006/relationships" name="Revenue (Remaining Performance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Accounts Receivable (Details)" sheetId="66" state="visible" r:id="rId66"/>
    <sheet xmlns:r="http://schemas.openxmlformats.org/officeDocument/2006/relationships" name="Accounts Receivable (Narratives" sheetId="67" state="visible" r:id="rId67"/>
    <sheet xmlns:r="http://schemas.openxmlformats.org/officeDocument/2006/relationships" name="Accounts Receivable (Segment) (" sheetId="68" state="visible" r:id="rId68"/>
    <sheet xmlns:r="http://schemas.openxmlformats.org/officeDocument/2006/relationships" name="Inventories (Narratives) (Detai" sheetId="69" state="visible" r:id="rId69"/>
    <sheet xmlns:r="http://schemas.openxmlformats.org/officeDocument/2006/relationships" name="Inventories (Schedule of Invent" sheetId="70" state="visible" r:id="rId70"/>
    <sheet xmlns:r="http://schemas.openxmlformats.org/officeDocument/2006/relationships" name="Inventories (Balance Sheet Adju" sheetId="71" state="visible" r:id="rId71"/>
    <sheet xmlns:r="http://schemas.openxmlformats.org/officeDocument/2006/relationships" name="Inventories (Income Statement, " sheetId="72" state="visible" r:id="rId72"/>
    <sheet xmlns:r="http://schemas.openxmlformats.org/officeDocument/2006/relationships" name="Property, Plant and Equipment_2" sheetId="73" state="visible" r:id="rId73"/>
    <sheet xmlns:r="http://schemas.openxmlformats.org/officeDocument/2006/relationships" name="Investments (Narrative) (Detail" sheetId="74" state="visible" r:id="rId74"/>
    <sheet xmlns:r="http://schemas.openxmlformats.org/officeDocument/2006/relationships" name="Investments (Schedule of Direct" sheetId="75" state="visible" r:id="rId75"/>
    <sheet xmlns:r="http://schemas.openxmlformats.org/officeDocument/2006/relationships" name="Investments (Schedule of Variab" sheetId="76" state="visible" r:id="rId76"/>
    <sheet xmlns:r="http://schemas.openxmlformats.org/officeDocument/2006/relationships" name="Deferred Revenue (Details)" sheetId="77" state="visible" r:id="rId77"/>
    <sheet xmlns:r="http://schemas.openxmlformats.org/officeDocument/2006/relationships" name="Long-Term Debt and Related Ma_3" sheetId="78" state="visible" r:id="rId78"/>
    <sheet xmlns:r="http://schemas.openxmlformats.org/officeDocument/2006/relationships" name="Long-Term Debt and Related Ma_4" sheetId="79" state="visible" r:id="rId79"/>
    <sheet xmlns:r="http://schemas.openxmlformats.org/officeDocument/2006/relationships" name="Long-Term Debt and Related Ma_5" sheetId="80" state="visible" r:id="rId80"/>
    <sheet xmlns:r="http://schemas.openxmlformats.org/officeDocument/2006/relationships" name="Long-Term Debt and Related Ma_6" sheetId="81" state="visible" r:id="rId81"/>
    <sheet xmlns:r="http://schemas.openxmlformats.org/officeDocument/2006/relationships" name="Stockholders' Equity (Narrative" sheetId="82" state="visible" r:id="rId82"/>
    <sheet xmlns:r="http://schemas.openxmlformats.org/officeDocument/2006/relationships" name="Stockholders' Equity (Rollforwa" sheetId="83" state="visible" r:id="rId83"/>
    <sheet xmlns:r="http://schemas.openxmlformats.org/officeDocument/2006/relationships" name="Accumulated Other Comprehensi_3" sheetId="84" state="visible" r:id="rId84"/>
    <sheet xmlns:r="http://schemas.openxmlformats.org/officeDocument/2006/relationships" name="Earning Per Common Share (Sched" sheetId="85" state="visible" r:id="rId85"/>
    <sheet xmlns:r="http://schemas.openxmlformats.org/officeDocument/2006/relationships" name="Income Taxes (Income Before Inc" sheetId="86" state="visible" r:id="rId86"/>
    <sheet xmlns:r="http://schemas.openxmlformats.org/officeDocument/2006/relationships" name="Income Taxes (Significant Compo" sheetId="87" state="visible" r:id="rId87"/>
    <sheet xmlns:r="http://schemas.openxmlformats.org/officeDocument/2006/relationships" name="Income Taxes (Reconciliation Of" sheetId="88" state="visible" r:id="rId88"/>
    <sheet xmlns:r="http://schemas.openxmlformats.org/officeDocument/2006/relationships" name="Income Taxes (Significant Com_2" sheetId="89" state="visible" r:id="rId89"/>
    <sheet xmlns:r="http://schemas.openxmlformats.org/officeDocument/2006/relationships" name="Income Taxes (Narratives) (Deta" sheetId="90" state="visible" r:id="rId90"/>
    <sheet xmlns:r="http://schemas.openxmlformats.org/officeDocument/2006/relationships" name="Income Taxes (Reconciliation _2" sheetId="91" state="visible" r:id="rId91"/>
    <sheet xmlns:r="http://schemas.openxmlformats.org/officeDocument/2006/relationships" name="Stock-Based Compensation (Narra" sheetId="92" state="visible" r:id="rId92"/>
    <sheet xmlns:r="http://schemas.openxmlformats.org/officeDocument/2006/relationships" name="Stock-Based Compensation (Restr" sheetId="93" state="visible" r:id="rId93"/>
    <sheet xmlns:r="http://schemas.openxmlformats.org/officeDocument/2006/relationships" name="Retirement Plans (Narrative) (D" sheetId="94" state="visible" r:id="rId94"/>
    <sheet xmlns:r="http://schemas.openxmlformats.org/officeDocument/2006/relationships" name="Retirement Plans (Schedule of B" sheetId="95" state="visible" r:id="rId95"/>
    <sheet xmlns:r="http://schemas.openxmlformats.org/officeDocument/2006/relationships" name="Retirement Plans (Schedule Of N" sheetId="96" state="visible" r:id="rId96"/>
    <sheet xmlns:r="http://schemas.openxmlformats.org/officeDocument/2006/relationships" name="Retirement Plans (Actuarial Ass" sheetId="97" state="visible" r:id="rId97"/>
    <sheet xmlns:r="http://schemas.openxmlformats.org/officeDocument/2006/relationships" name="Retirement Plans (Accumulated B" sheetId="98" state="visible" r:id="rId98"/>
    <sheet xmlns:r="http://schemas.openxmlformats.org/officeDocument/2006/relationships" name="Retirement Plans (Plan Asset In" sheetId="99" state="visible" r:id="rId99"/>
    <sheet xmlns:r="http://schemas.openxmlformats.org/officeDocument/2006/relationships" name="Retirement Plans (Information A" sheetId="100" state="visible" r:id="rId100"/>
    <sheet xmlns:r="http://schemas.openxmlformats.org/officeDocument/2006/relationships" name="Retirement Plans (Future Benefi" sheetId="101" state="visible" r:id="rId101"/>
    <sheet xmlns:r="http://schemas.openxmlformats.org/officeDocument/2006/relationships" name="Retirement Plans (Other Post-Re" sheetId="102" state="visible" r:id="rId102"/>
    <sheet xmlns:r="http://schemas.openxmlformats.org/officeDocument/2006/relationships" name="Retirement Plans (Schedule of C" sheetId="103" state="visible" r:id="rId103"/>
    <sheet xmlns:r="http://schemas.openxmlformats.org/officeDocument/2006/relationships" name="Rental and Lease Information (N" sheetId="104" state="visible" r:id="rId104"/>
    <sheet xmlns:r="http://schemas.openxmlformats.org/officeDocument/2006/relationships" name="Rental And Lease Information (F" sheetId="105" state="visible" r:id="rId105"/>
    <sheet xmlns:r="http://schemas.openxmlformats.org/officeDocument/2006/relationships" name="Rental And Lease Information (A" sheetId="106" state="visible" r:id="rId106"/>
    <sheet xmlns:r="http://schemas.openxmlformats.org/officeDocument/2006/relationships" name="Fair Value Measurements (Narrat" sheetId="107" state="visible" r:id="rId107"/>
    <sheet xmlns:r="http://schemas.openxmlformats.org/officeDocument/2006/relationships" name="Fair Value Measurements (Schedu" sheetId="108" state="visible" r:id="rId108"/>
    <sheet xmlns:r="http://schemas.openxmlformats.org/officeDocument/2006/relationships" name="Commitments and Contingent Li_3" sheetId="109" state="visible" r:id="rId109"/>
    <sheet xmlns:r="http://schemas.openxmlformats.org/officeDocument/2006/relationships" name="Commitments and Contingent Li_4" sheetId="110" state="visible" r:id="rId110"/>
    <sheet xmlns:r="http://schemas.openxmlformats.org/officeDocument/2006/relationships" name="Commitments and Contingencies (" sheetId="111" state="visible" r:id="rId111"/>
    <sheet xmlns:r="http://schemas.openxmlformats.org/officeDocument/2006/relationships" name="Commitments and Contingent Li_5" sheetId="112" state="visible" r:id="rId112"/>
    <sheet xmlns:r="http://schemas.openxmlformats.org/officeDocument/2006/relationships" name="Other Income (Details)" sheetId="113" state="visible" r:id="rId113"/>
    <sheet xmlns:r="http://schemas.openxmlformats.org/officeDocument/2006/relationships" name="Quarterly Financial Informati_3" sheetId="114" state="visible" r:id="rId114"/>
    <sheet xmlns:r="http://schemas.openxmlformats.org/officeDocument/2006/relationships" name="Uncategorized Items - fstr-2018" sheetId="115" state="visible" r:id="rId115"/>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FOSTER L B CO</t>
  </si>
  <si>
    <t>Entity Central Index Key</t>
  </si>
  <si>
    <t>0000352825</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fstr</t>
  </si>
  <si>
    <t>Entity Public Float</t>
  </si>
  <si>
    <t>Consolidated Balance Sheets - USD ($) $ in Thousands</t>
  </si>
  <si>
    <t>Dec. 31, 2017</t>
  </si>
  <si>
    <t>Current assets:</t>
  </si>
  <si>
    <t>Cash and cash equivalents</t>
  </si>
  <si>
    <t>Accounts receivable - net (Note 5)</t>
  </si>
  <si>
    <t>Inventories - net (Note 6)</t>
  </si>
  <si>
    <t>Prepaid income tax (Note 14)</t>
  </si>
  <si>
    <t>Other current assets</t>
  </si>
  <si>
    <t>Total current assets</t>
  </si>
  <si>
    <t>Property, plant, and equipment - net (Note 7)</t>
  </si>
  <si>
    <t>Other assets:</t>
  </si>
  <si>
    <t>Goodwill (Note 4)</t>
  </si>
  <si>
    <t>Other intangibles - net (Note 4)</t>
  </si>
  <si>
    <t>Other assets</t>
  </si>
  <si>
    <t>Total assets</t>
  </si>
  <si>
    <t>Current liabilities:</t>
  </si>
  <si>
    <t>Accounts payable</t>
  </si>
  <si>
    <t>Deferred revenue (Note 9)</t>
  </si>
  <si>
    <t>Accrued payroll and employee benefits</t>
  </si>
  <si>
    <t>Accrued warranty (Note 19)</t>
  </si>
  <si>
    <t>Current maturities of long-term debt (Note 10)</t>
  </si>
  <si>
    <t>Other accrued liabilities</t>
  </si>
  <si>
    <t>Total current liabilities</t>
  </si>
  <si>
    <t>Long-term debt (Note 10)</t>
  </si>
  <si>
    <t>Deferred tax liabilities (Note 14)</t>
  </si>
  <si>
    <t>Other long-term liabilities</t>
  </si>
  <si>
    <t>Stockholders' equity:</t>
  </si>
  <si>
    <t>Common stock, par value $0.01, authorized 20,000,000 shares; shares issued at December 31, 2018 and December 31, 2017, 11,115,779; shares outstanding at December 31, 2018 and December 31, 2017, 10,366,007 and 10,340,576, respectively (Note 11)</t>
  </si>
  <si>
    <t>Paid-in capital</t>
  </si>
  <si>
    <t>Retained earnings</t>
  </si>
  <si>
    <t>Treasury stock - at cost, common stock, shares at December 31, 2018 and December 31, 2017, 749,772 and 775,203, respectively (Note 11)</t>
  </si>
  <si>
    <t>Accumulated other comprehensive loss (Note 12)</t>
  </si>
  <si>
    <t>Total stockholders' equity</t>
  </si>
  <si>
    <t>TOTAL LIABILITIES AND STOCKHOLDERS' EQUITY</t>
  </si>
  <si>
    <t>Consolidated Balance Sheets (Parenthetical) - $ / shares</t>
  </si>
  <si>
    <t>Statement of Financial Position [Abstract]</t>
  </si>
  <si>
    <t>Common stock, par value (per share)</t>
  </si>
  <si>
    <t>Common stock, shares authorized (shares)</t>
  </si>
  <si>
    <t>Common stock, issued (shares)</t>
  </si>
  <si>
    <t>Common stock, shares outstanding (shares)</t>
  </si>
  <si>
    <t>Treasury stock shares - at cost, common stock (shares)</t>
  </si>
  <si>
    <t>Consolidated Statements of Operations - USD ($) $ in Thousands</t>
  </si>
  <si>
    <t>Total net sales</t>
  </si>
  <si>
    <t>Total cost of sales</t>
  </si>
  <si>
    <t>Gross profit</t>
  </si>
  <si>
    <t>Selling and administrative expenses</t>
  </si>
  <si>
    <t>Amortization expense</t>
  </si>
  <si>
    <t>Interest expense - net</t>
  </si>
  <si>
    <t>Concrete Tie Settlement expense (Note 19)</t>
  </si>
  <si>
    <t>Other income</t>
  </si>
  <si>
    <t>Total expenses</t>
  </si>
  <si>
    <t>(Loss) income before income taxes</t>
  </si>
  <si>
    <t>Income tax expense</t>
  </si>
  <si>
    <t>Net (loss) income</t>
  </si>
  <si>
    <t>[1]</t>
  </si>
  <si>
    <t>Basic (loss) earnings per common share (usd per share)</t>
  </si>
  <si>
    <t>Diluted (loss) earnings per common share (usd per share)</t>
  </si>
  <si>
    <t>Sales of goods</t>
  </si>
  <si>
    <t>Sales of services</t>
  </si>
  <si>
    <t>The balances as of January 1, 2017 and the year ended December 31, 2017 amounts have been adjusted to reflect the change in inventory accounting method, as described in Notes 1 and 6 to the Consolidated Financial Statements.</t>
  </si>
  <si>
    <t>Consolidated Statements of Comprehensive (Loss) Income - USD ($) $ in Thousands</t>
  </si>
  <si>
    <t>Statement of Comprehensive Income [Abstract]</t>
  </si>
  <si>
    <t>Net income</t>
  </si>
  <si>
    <t>Other comprehensive income (loss), net of tax:</t>
  </si>
  <si>
    <t>Foreign currency translation adjustment</t>
  </si>
  <si>
    <t>Unrealized gain (loss) on cash flow hedges, net of tax expense (benefit) of $0 and $0</t>
  </si>
  <si>
    <t>Pension and post-retirement benefit plans benefit (expense), net of tax expense (benefit): $36, and $159</t>
  </si>
  <si>
    <t>Reclassification of pension liability adjustments to earnings, net of tax expense of ($4) and $5</t>
  </si>
  <si>
    <t>[2]</t>
  </si>
  <si>
    <t>Other comprehensive income</t>
  </si>
  <si>
    <t>Comprehensive income</t>
  </si>
  <si>
    <t>Reclassifications out of accumulated other comprehensive income for pension obligations are charged to selling and administrative expense.</t>
  </si>
  <si>
    <t>Consolidated Statements of Comprehensive (Loss) Income (Parenthetical) - USD ($) $ in Thousands</t>
  </si>
  <si>
    <t>Unrealized gain (loss) on cash flow hedges, tax</t>
  </si>
  <si>
    <t>Pension and post-retirement benefit plan, tax</t>
  </si>
  <si>
    <t>Reclassification of pension liability adjustments to earnings, tax</t>
  </si>
  <si>
    <t>Consolidated Statements of Cash Flows - USD ($) $ in Thousands</t>
  </si>
  <si>
    <t>CASH FLOWS FROM OPERATING ACTIVITIES:</t>
  </si>
  <si>
    <t>Adjustments to reconcile net income (loss) to cash provided (used) by operating activities:</t>
  </si>
  <si>
    <t>Deferred income taxes</t>
  </si>
  <si>
    <t>Depreciation</t>
  </si>
  <si>
    <t>Amortization</t>
  </si>
  <si>
    <t>Equity loss (income) in non consolidated investment</t>
  </si>
  <si>
    <t>Loss on sales and disposals of property, plant, and equipment</t>
  </si>
  <si>
    <t>Stock-based compensation</t>
  </si>
  <si>
    <t>Change in operating assets and liabilities:</t>
  </si>
  <si>
    <t>Accounts receivable</t>
  </si>
  <si>
    <t>Inventories</t>
  </si>
  <si>
    <t>Prepaid income tax</t>
  </si>
  <si>
    <t>Other noncurrent assets</t>
  </si>
  <si>
    <t>Deferred revenue</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Proceeds from sale of equity method investments</t>
  </si>
  <si>
    <t>Repayment of revolving line of credit from equity method investment</t>
  </si>
  <si>
    <t>Net cash provided by (used in) investing activities</t>
  </si>
  <si>
    <t>CASH FLOWS FROM FINANCING ACTIVITIES:</t>
  </si>
  <si>
    <t>Repayments of debt</t>
  </si>
  <si>
    <t>Proceeds from debt</t>
  </si>
  <si>
    <t>Treasury stock acquisitions</t>
  </si>
  <si>
    <t>Net cash (used) provided by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 (received)</t>
  </si>
  <si>
    <t>Consolidated Statements of Stockholders Equity - USD ($) $ in Thousands</t>
  </si>
  <si>
    <t>Total</t>
  </si>
  <si>
    <t>Common Stock</t>
  </si>
  <si>
    <t>Paid-in Capital</t>
  </si>
  <si>
    <t>Retained Earnings</t>
  </si>
  <si>
    <t>Treasury Stock</t>
  </si>
  <si>
    <t>Accumulated Other Comprehensive Loss</t>
  </si>
  <si>
    <t>Beginning balance (Previously Reported) at Dec. 31, 2016</t>
  </si>
  <si>
    <t>Increase (Decrease) in Stockholders' Equity</t>
  </si>
  <si>
    <t>Unrealized derivative (loss) gain on cash flow hedge</t>
  </si>
  <si>
    <t>Ending balance at Dec. 31, 2017</t>
  </si>
  <si>
    <t>Pension liability adjustment</t>
  </si>
  <si>
    <t>Issuance of common shares net of shares withheld for taxes</t>
  </si>
  <si>
    <t>Stock-based compensation and related excess tax benefit</t>
  </si>
  <si>
    <t>Ending balance at Dec. 31, 2018</t>
  </si>
  <si>
    <t>Consolidated Statements of Stockholders Equity (Parenthetical) - shares</t>
  </si>
  <si>
    <t>Statement of Stockholders' Equity [Abstract]</t>
  </si>
  <si>
    <t>Common shares issues net of shares withheld (shares)</t>
  </si>
  <si>
    <t>Summary of Significant Accounting Policies</t>
  </si>
  <si>
    <t>Accounting Policies [Abstract]</t>
  </si>
  <si>
    <t>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is a leading manufacturer and distributor of products and service provider for transportation and energy infrastructure with locations in North America and Europe. The Company is organized and operates in three business segments: Rail Products and Services (“Rail”), Construction Products (“Construction”), and Tubular and Energy Services (“Tubular and Energy”). The Rail segment is comprised of several manufacturing and distribution businesses that provide a variety of products and services for freight and passenger railroads and industrial companies throughout the world. The Construction segment is composed of piling, fabricated bridge, and precast concrete product offerings across North America. The Tubular and Energy segment provides products and services predominantly to the U.S. mid and upstream oil and gas markets. During the fourth quarter of 2018, the Company changed its method of accounting for certain inventory in the United States from the last-in, first-out (“LIFO”) method to the average cost method. All prior periods presented have been retrospectively adjusted to apply the new method of accounting. See Note 6 for more information on the change in inventory accounting method.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maximize returns, preserve investment principal, and maintain liquidity, while seeking the highest yield available. Cash and cash equivalents held in non-domestic accounts were $8,058 and $35,807 as of December 31, 2018 and 2017, respectively. Included in non-domestic cash equivalents are investments in bank term deposits of approximately $16 and $17 as of December 31, 2018 and 2017, respectively. The carrying amounts approximated fair value because of the short maturity of the instruments. Inventory Inventory is valued at the lower of average cost or net realizable value. On October 1, 2018, the Company changed its method of accounting for certain inventory in the United States from the LIFO method to the average cost method. All prior periods have been retrospectively adjusted to apply the new method of accounting.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 Property, plant, and equipment Depreciation and amortization are provided on a straight-line basis over the estimated useful lives of 5 to 40 years for buildings and 2 to 13 years for machinery and equipment. Leasehold improvements are amortized over 5 to 20 years, which represent the lives of the respective leases or the lives of the improvements, whichever is shorter. Depreciation expense is recorded within “Cost of sales or services” and “Selling and administrative expenses” based upon the particular asset’s use. The Company reviews a long-lived asset for impairment whenever events or changes in circumstances indicate that the carrying amount of the asset may not be recoverable. We recognize an impairment loss if the carrying amount of a long-lived asset is not recoverable and exceeds its fair value. There were no property, plant, and equipment impairments recorded for the years ended December 31, 2018 and 2017.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Other income or loss.” Allowance for doubtful accounts The allowance for doubtful accounts is recorded to reflect the estimated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18 annual test included the assessment of qualitative factors to determine whether it was more likely than not that the fair value of each reporting unit is less than its carrying value. The qualitative assessment encompassed a review of events and circumstances specific to each reporting unit with goodwill, as well as specific to the entity as a whole. The Company's qualitative assessment considered, among other things, factors such as macroeconomic conditions, industry and market considerations, including changes in the Company's stock price and market multiples, projected financial performance, cost factors, changes in carrying values, and other relevant factors. Considering the totality of the qualitative factors assessed, based on the weight of evidence, no circumstances existed that would indicate it was more likely than not that goodwill was impaired. There was no goodwill impairment recognized during 2018 or 2017. The Company continues to monitor the recoverability of the long-lived assets associated with certain reporting units of the Company and the long-term financial projections of the businesses. Sustained declines in the markets we serve may result in future long-lived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There were no definite-lived intangible asset impairments during the years ended December 31, 2018 and 2017. 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for additional information regarding the Company’s outstanding environmental and litigation reserves. Revenue recognition On January 1, 2018, the Company adopted Accounting Standard Update No. (“ASU”) 2014-09, “Revenue from Contracts with Customers (Topic 606),” and all the related amendments using the modified retrospective approach, which did not result in any changes to the previously reported financial information. The updates related to ASU 2014-09 were applied only to contracts that were not complete as of January 1, 2018. Deferred revenue consists of customer billings or payments received for which the revenue recognition criteria have not yet been met as well as contract liabilities (billings in excess of costs) on over time contracts. Advanced payments from customers typically relate to contracts with respect to which the Company has significantly fulfilled its obligations, but due to the Company’s continuing involvement with the project, revenue is precluded from being recognized until the performance obligation is met for the customer. See Note 3 for additional information.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18 and 2017, the product warranty reserve was $2,057 and $8,682, respectively. See Note 19 for additional information regarding the product warrant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makes judgments regarding the recognition of deferred tax assets and the future realization of these assets. As prescribed by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our Consolidated Balance Sheets. Foreign currency transaction gains and losses are included in net income. For the years ended December 31, 2018 and 2017, foreign currency transaction gains of approximately $483 and losses of $804, respectively, were included in net (loss) income. Research and development The Company expenses research and development costs as costs are incurred. For the years ended December 31, 2018 and 2017, research and development expenses were $2,646 and $2,241, respectively, and were principally related to the Company’s friction management and railroad monitoring system products within the Rail Products and Services segment. Reclassifications Certain accounts in the prior year consolidated financial statements have been reclassified for comparative purposes principally to conform to the presentation in the current year period. Recently issued accounting guidance In February 2016, the FASB issued ASU 2016-02, “Leases (Topic 842)” (“ASU 2016-02”). The new accounting requirements include the accounting for, presentation of, and classification of leases. The guidance will result in most leases being capitalized as a right-of-use asset with a related liability on our balance sheets. The requirements of the new standard are effective for annual reporting periods beginning after December 15, 2018, and interim periods within those annual periods. The Company has a significant number of operating leases, and, as a result, expects assets and liabilities of approximately $13,000 to $16,000 to be recognized at adoption on our Consolidated Balance Sheet as right-of-use assets. This adoption is not expected to impact our results of operations or cash flows. The change will not affect the covenants of the Second Amendment to the Second Amended and Restated Credit Agreement dated March 13, 2015. The Company will adopt the accounting standard using a prospective transition approach, which applies the provisions of the adoption as of the effective date without adjusting the comparative periods presented. In February 2018, the FASB issued ASU 2018-02, “Income Statement – Reporting Comprehensive Income” (“ASU 2018-02”), that will permit companies the option to reclassify stranded tax effects caused by the U.S. Tax Cuts and Jobs Act (the “Tax Act”) from accumulated other comprehensive income to retained earnings.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doption of the ASU will be optional and a company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evaluating the impact of ASU 2018-02 on its financial position and whether or not it will choose to adopt the ASU. The SEC Disclosure Update and Simplification release adopted certain amendments in August 2018. While most of the amendments eliminate outdated or duplicative disclosure requirements, the final rule amends the interim financial statement requirements to require a reconciliation of changes in stockholders’ equity in the notes to the financial statement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be required to provide the reconciliation for both the comparable quarterly and year-to-date periods in its Quarterly Report on Form 10-Q but only for the year-to-date periods in registration statements, beginning in the first quarter of 2019. In August 2018, the FASB issued ASU 2018-15, "Intangibles - Goodwill and Other - Internal-Use Software" (“ASU 2018-15”). The ASU requires capitalization of certain implementation costs incurred in a cloud computing arrangement that is a service contract. The amendments in the ASU are effective for fiscal years beginning after December 15, 2019 and for interim periods therein with early adoption permitted. The Company is currently evaluating the potential impact of the ASU on its consolidated financial position, results of operations, and cash flows. Recently adopted accounting guidance In May 2014, the FASB issued ASU 2014-09, which supersedes the revenue recognition requirements in ASC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oint in time product and service sales continue to be recognized when products are shipped or services are rendered. Revenue from the Company's product and service sales provided under long-term agreements is recognized as the Company transfers control of the product or renders service to its customers, which approximates the previously used percentage-of-completion method of accounting. The adoption of ASU 2014-09 had no material effect on the Company's financial position, results of operations, cash flows, or backlog, and no adjustment to January 1, 2018 opening retained earnings was needed. The Company has presented the disclosures required by ASC 606 in Note 3. In October 2016, the FASB issued ASU 2016-16, “Income Taxes – Intra-Entity Transfers of Assets Other Than Inventory (Topic 740),” (“ASU 2016-16”) which requires an entity to recognize the income tax consequences of an intra-entity transfer of an asset, other than inventory, when the transfer occurs. The ASU was effective on January 1, 2018 and was adopted by the Company on that date, using the modified retrospective approach. Under this approach, the Company recorded a reduction to its January 1, 2018 opening retained earnings of $305 as a result of prior intra-entity transactions. In March 2018, the FASB issued ASU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Act enacted on December 22, 2017. The Company recognized estimated income tax effects of the Tax Act in its 2017 Consolidated Financial Statements in accordance with SEC Staff Accounting Bulletin No. 118. As of December 31, 2018, we have completed our accounting for the tax effects of the Tax Act. Refer to Note 14 for further information regarding the income tax effects of the Tax Act recorded by the Company. In March 2017, the FASB issued ASU 2017-07, “Compensation - Retirement Benefits (Topic 715)” (“ASU 2017-07”), which improves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not within income from operations. Of the components of net periodic benefit cost, only the service cost component will be eligible for asset capitalization. The new standard is effective for annual periods beginning after December 15, 2017, including interim periods within those annual periods. The adoption of ASU 2017-07 had no impact to the Company's financial statements.</t>
  </si>
  <si>
    <t>Business Segments</t>
  </si>
  <si>
    <t>Segment Reporting [Abstract]</t>
  </si>
  <si>
    <t xml:space="preserve">The Company is a leading manufacturer and distributor of products and service provider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 markets its products directly in all major industrial areas of the United States, Canada, and Europe, primarily through an internal sales force. The Company’s Rail Products and Services segment provides a full line of new and used rail, trackwork, and accessories to railroads, mines, and other customers in the rail industry. The Rail Products and Services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The Construction Products segment also sells bridge decking, bridge railing, structural steel fabrications, expansion joints, bridge forms, and other products for highway construction and repair. Lastly, the Construction Products segment produces precast concrete buildings and a variety of specialty precast concrete products. The Company’s Tubular and Energy Services segment provides pipe coatings for natural gas pipelines and utilities, upstream test and inspection services, and precision measurement systems for the oil and gas market, and produces threaded pipe products for the oil and gas markets as well as industrial water well and irrigation markets. The following table illustrates net sales, profit, assets, depreciation/amortization, and expenditures for long-lived assets of the Company by segment. Segment profit from operations includes allocated corporate operating expenses. Prior to January 1, 2018, the allocation of corporate operating expenses reflected a cost of capital for the assets used in each segment at a rate of generally 1% per month. In 2018, operating expenses related to corporate headquarter functions that directly support the segment activity we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prior year periods have been updated to reflect the change in allocating corporate operating expenses. Management believes the current allocation of corporate operating expenses provides a more accurate presentation of how the segments utilize corporate support activities as compared to the cost of capital method previously used. This provides the CODM more meaningful segment profitability reporting to support operating decisions and the allocation of resources. The accounting policies of the reportable segments are the same as those described in the summary of significant accounting policies. The operating results and assets of the Company's operating segments were as follows as of and for the year ended December 31, 2018: Net Sales Segment Profit Segment Assets Depreciation/Amortization Expenditures for Long-Lived Assets Rail Products and Services $ 319,524 $ 19,468 $ 175,704 $ 6,810 $ 941 Construction Products 158,653 6,798 97,133 1,728 796 Tubular and Energy Services 148,792 12,647 90,402 8,790 3,212 Total $ 626,969 $ 38,913 $ 363,239 $ 17,328 $ 4,949 The operating results and assets of the Company's operating segments were as follows as of and for the year ended December 31, 2017: Net Sales Segment Profit Segment Assets Depreciation/Amortization Expenditures for Long-Lived Assets Rail Products and Services $ 256,127 $ 11,078 $ 192,038 $ 7,004 $ 2,915 Construction Products 161,801 14,040 83,154 1,955 1,390 Tubular and Energy Services 118,449 3,483 100,706 9,410 1,282 Total $ 536,377 $ 28,601 $ 375,898 $ 18,369 $ 5,587 During 2018 and 2017, no single customer accounted for more than 10% of the Company’s consolidated net sales. Sales between segments are immaterial. Reconciliations of reportable segment net sales, profits, assets, depreciation/amortization, and expenditures for long-lived assets to the Company’s consolidated totals are as follows as of and for the years ended December 31: 2018 2017* Income from Operations: Total segment profit $ 38,913 $ 28,601 Interest expense - net (6,154) (8,070) Other income 461 373 Concrete Tie Settlement expense (Note 19) (43,400) — Corporate expense and other unallocated charges (16,531) (10,853) (Loss) income before income taxes $ (26,711) $ 10,051 Assets: Total segment assets $ 363,239 $ 375,898 Unallocated corporate assets 20,010 25,845 Assets $ 383,249 $ 401,743 Depreciation/Amortization: Total segment depreciation/amortization $ 17,328 $ 18,369 Other 1,265 1,472 Depreciation/amortization $ 18,593 $ 19,841 Expenditures for Long-Lived Assets: Total segment expenditures for long-lived assets $ 4,949 $ 5,587 Other expenditures 302 562 Expenditures for long-lived assets $ 5,251 $ 6,149 * Year ended December 31, 2017 amounts have been revised to reflect the change in inventory accounting method, as described in Notes 1 and 6 to the Consolidated Financial Statements. The following table summarizes the Company’s sales by major geographic region in which the Company has operations for the years ended December 31: 2018 2017 United States $ 484,907 $ 431,868 United Kingdom 66,451 37,237 Canada 42,810 38,859 Other 32,801 28,413 Total net sales $ 626,969 $ 536,377 The following table summarizes the Company’s long-lived assets by geographic region as of December 31: 2018 2017 United States $ 81,135 $ 89,439 Canada 4,036 4,788 United Kingdom 1,671 1,850 Other 15 19 Total property, plant, and equipment - net $ 86,857 $ 96,096 The following table summarizes the Company’s sales by major product line for the years ended December 31: 2018 2017 Rail Products $ 188,590 $ 155,870 Rail Technologies 130,934 100,257 Piling and Fabricated Bridge Products 102,246 105,924 Protective Coatings and Measurement Systems 89,026 67,766 Test, Inspection, and Threading Services 59,766 50,683 Precast Concrete Products 56,407 55,877 Total net sales $ 626,969 $ 536,377 </t>
  </si>
  <si>
    <t>Revenue</t>
  </si>
  <si>
    <t>Revenue from Contract with Customer [Abstract]</t>
  </si>
  <si>
    <t>On January 1, 2018, the Company adopted ASU 2014-09, and all the related amendments using the modified retrospective approach, which did not result in any changes to the previously reported financial information. The updates related to ASU 2014-09 were applied only to contracts that were not complete as of January 1, 2018.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the service is rendered. A performance obligation is a promise in a contract to transfer a distinct product or render a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as over time. Over time revenue is primarily comprised of transit infrastructure projects within Rail Products and Rail Technologies, long-term bridge projects within Piling and Fabricated Bridge Products, precast concrete buildings within Precast Concrete Products, and custom precision metering systems within Protective Coatings and Measurement Systems. Revenue from products or services provided to customers over time accounted for 26.0% and 24.9% of revenue for the years ended December 31, 2018 and 2017,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121,919 and $90,413 for the years ended December 31, 2018 and 2017,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41,334 and $42,925 for the years ended December 31, 2018 and 2017, respectively. As of December 31, 2018 and 2017, the Company had contract assets of $26,692 and $25,320, respectively, that were recorded in “Inventory” within the Consolidated Balance Sheets. As of December 31, 2018 and 2017, the Company had contract liabilities of $1,505 and $1,420, respectively, that were recorded in “Deferred revenue” within the Consolidated Balance Sheets.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Historically, these amounts of variable consideration have not been considered significant.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related to the estimates above could impact the timing and amount of revenue recognized and, accordingly, the timing and amount of associated income. In the event that a contract loss becomes known, the entire amount of the estimated loss is recognized in the Consolidated Statements of Operations. The majority of the Company’s revenue is from products transferred and services rendered to customers at a point in time, which is inherent in all major product and service categories. Point in time revenue accounted for 74.0% and 75.1% of revenue for the years ended December 31, 2018 and 2017,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and revenue is not recognized until the customer has received the products at a designated physical location. The following table summarizes the Company's net sales by major product and service category: Year Ended 2018 2017 Rail Products $ 188,590 $ 155,870 Rail Technologies 130,934 100,257 Rail Products and Services 319,524 256,127 Piling and Fabricated Bridge Products 102,246 105,924 Precast Concrete Products 56,407 55,877 Construction Products 158,653 161,801 Test, Inspection, and Threading Services 59,766 50,683 Protective Coatings and Measurement Systems 89,026 67,766 Tubular and Energy Services 148,792 118,449 Total net sales $ 626,969 $ 536,377 Net sales by the timing of the transfer of goods and services is as follows: Year Ended December 31, 2018 Rail Products Construction Tubular and Total Point in time $ 232,814 $ 106,168 $ 124,734 $ 463,716 Over time 86,710 52,485 24,058 163,253 Total net sales $ 319,524 $ 158,653 $ 148,792 $ 626,969 Year Ended December 31, 2017 Rail Products Construction Tubular and Total Point in time $ 205,942 $ 97,462 $ 99,635 $ 403,039 Over time 50,185 64,339 18,814 133,338 Total net sales $ 256,127 $ 161,801 $ 118,449 $ 536,377 The timing of revenue recognition, billings, and cash collections results in billed receivables, costs in excess of billings (contract assets, included in inventory), and billings in excess of costs (contract liabilities, included in deferred revenue) on the Consolidated Balance Sheets. Significant changes in contract assets during the year ended December 31, 2018 include transfers to receivables from contract assets recognized at the beginning of the period of $18,941. Significant changes in contract liabilities during the year ended December 31, 2018 included $1,141 of revenue recognized that was included in the contract liability at the beginning of the period, and increases of $1,447 due to billings in excess of costs, excluding amounts recognized as revenue during the period. As of December 31, 2018, the Company had approximately $220,418 of remaining performance obligations, which is also referred to as backlog. Approximately 6.7% of the backlog as of December 31, 2018 is related to projects that are anticipated to extend beyond December 31, 2019.</t>
  </si>
  <si>
    <t>Goodwill and Other Intangible Assets</t>
  </si>
  <si>
    <t>Goodwill and Intangible Assets Disclosure [Abstract]</t>
  </si>
  <si>
    <t xml:space="preserve">Goodwill and Other Intangible Assets The following table represents the goodwill balance by reportable segment: Rail Products Construction Tubular and Total Balance as of December 31, 2017: $ 14,638 $ 5,147 $ — $ 19,785 Foreign currency translation impact (527) — — (527) Balance as of December 31, 2018: $ 14,111 $ 5,147 $ — $ 19,258 The components of the Company’s intangible assets are as follows as of: December 31, 2018 Weighted Average Gross Accumulated Net Non-compete agreements 4 $ 1,372 $ (1,046) $ 326 Patents 10 358 (165) 193 Customer relationships 18 37,129 (11,388) 25,741 Trademarks and trade names 15 8,481 (3,416) 5,065 Technology 14 35,640 (17,129) 18,511 $ 82,980 $ (33,144) $ 49,836 December 31, 2017 Weighted Average Gross Accumulated Net Non-compete agreements 5 $ 4,238 $ (3,100) $ 1,138 Patents 10 389 (164) 225 Customer relationships 17 37,679 (9,171) 28,508 Trademarks and trade names 14 10,085 (4,091) 5,994 Technology 14 35,790 (14,215) 21,575 $ 88,181 $ (30,741) $ 57,440 Intangible assets are amortized over their useful lives ranging from 4 to 25 years, with a total weighted average amortization period of approximately 15 years. Amortization expense for the year ended December 31, 2018 and 2017 was $7,098 and $6,992, respectively. During the year ended December 31, 2018, certain fully amortized intangible assets of $2,830 and $1,560 related to non-compete agreements and trademarks and trade names, respectively, were eliminated from gross intangible assets and accumulated amortization. Estimated annual amortization expense for the years ending December 31, 2019 and thereafter is as follows: Year Ending December 31, 2019 $ 6,606 2020 5,860 2021 5,831 2022 5,741 2023 5,226 2024 and thereafter 20,572 $ 49,836 </t>
  </si>
  <si>
    <t>Accounts Receivable</t>
  </si>
  <si>
    <t>Receivables [Abstract]</t>
  </si>
  <si>
    <t>Accounts receivable as of December 31, 2018 and 2017 are summarized as follows: December 31, 2018 2017 Accounts receivable $ 87,055 $ 78,733 Allowance for doubtful accounts (932) (2,151) Accounts receivable - net $ 86,123 $ 76,582 Changes in reserves for uncollectible accounts are recorded as part of “Selling and administrative expenses” in the Consolidated Statements of Operations, and were income of $1,443 and expense of $846 for the years ended December 31, 2018 and 2017, respectively. The Company’s customers are principally in the transportation and energy infrastructure sectors. As of December 31, 2018 and 2017, trade receivables, net of allowance for doubtful accounts, from customers were as follows: December 31, 2018 2017 Rail Products and Services $ 43,180 $ 31,225 Construction Products 19,998 20,070 Tubular and Energy Services 19,121 21,068 Trade accounts receivable - net $ 82,299 $ 72,363 Credit is extended based upon an evaluation of the customer’s financial condition and, while collateral is not required, the Company periodically receives surety bonds that guarantee payment. Credit terms are consistent with industry standards and practices.</t>
  </si>
  <si>
    <t>Inventory Disclosure [Abstract]</t>
  </si>
  <si>
    <t xml:space="preserve">Inventory is valued at average cost or net realizable value, whichever is lower. During the fourth quarter of 2018, the Company changed its method of accounting for certain inventory in the United States from the LIFO method to the average cost method. The average cost method of accounting for inventory is preferable because it conforms all of the Company's inventory to a single method of accounting, improves comparability to the Company's peers, and provides a more accurate reflection of the current costs of inventory. The Company's components of inventory are summarized in the following table: December 31, 2018 2017 Finished goods $ 69,041 $ 55,846 Contract assets 26,692 25,320 Work-in-process 6,940 4,059 Raw materials 21,831 17,505 Inventories - net $ 124,504 $ 102,730 The 2017 financial statements have been retrospectively adjusted to apply the new method of average cost accounting for certain U.S. inventory. The cumulative effect of this change on periods prior to those presented herein resulted in an increase in Retained earnings of $6,769. As a result of the retrospective application of this change in accounting method, the following financial statement line items within the accompanying financial statements were adjusted, as follows: December 31, 2018 December 31, 2017 As computed under LIFO Effect of change As reported under average cost As originally reported under LIFO Effect of change As reported under average cost Consolidated Balance Sheets Inventories - net $ 112,683 $ 11,821 $ 124,504 $ 97,543 $ 5,187 $ 102,730 Other accrued liabilities 12,534 1,090 13,624 9,764 — 9,764 Deferred tax liabilities 5,287 — 5,287 9,744 (2,830) 6,914 Retained earnings $ 103,593 $ 10,731 $ 114,324 $ 137,780 $ 8,017 $ 145,797 Year Ended December 31, 2018 Year Ended December 31, 2017 As computed under LIFO Effect of change As reported under average cost As originally reported under LIFO Effect of change As reported under average cost Consolidated Statements of Operations Total cost of sales $ 516,444 $ (6,634) $ 509,810 $ 433,125 $ (2,009) $ 431,116 (Loss) income before income taxes (33,345) 6,634 (26,711) 8,042 2,009 10,051 Income tax expense 537 3,920 4,457 3,929 761 4,690 Net (loss) income $ (33,882) $ 2,714 $ (31,168) $ 4,113 $ 1,248 $ 5,361 Basic (loss) earnings per common share $ (3.27) $ 0.26 $ (3.01) $ 0.40 $ 0.12 $ 0.52 Diluted (loss) earnings per common share $ (3.27) $ 0.26 $ (3.01) $ 0.39 $ 0.12 $ 0.51 Consolidated Statements of Comprehensive (Loss) Income Net (loss) income $ (33,882) $ 2,714 $ (31,168) $ 4,113 $ 1,248 $ 5,361 Other comprehensive (loss) income (4,424) — (4,424) 7,522 — 7,522 Comprehensive (loss) income $ (38,306) $ 2,714 $ (35,592) $ 11,635 $ 1,248 $ 12,883 Consolidated Statements of Cash Flows Net (loss) income $ (33,882) $ 2,714 $ (31,168) $ 4,113 $ 1,248 $ 5,361 Deferred income taxes (4,428) 2,830 (1,598) (1,983) 761 (1,222) Inventories (16,769) (6,634) (23,403) (12,648) (2,009) (14,657) Other current liabilities $ 2,956 $ 1,090 $ 4,046 $ (588) $ — $ (588) As a result of the retrospective application of the change in inventory accounting principle, the following financial statement line items within the unaudited interim 2018 and 2017 quarterly condensed consolidated financial statements were adjusted, as follows: Three Months Ended March 31, 2018 June 30, 2018 September 30, 2018 As originally reported under LIFO Effect of change As adjusted under average cost As originally reported under LIFO Effect of change As adjusted under average cost As originally reported under LIFO Effect of change As adjusted under average cost Consolidated Statements of Operations Total cost of sales $ 100,426 $ (164) $ 100,262 $ 140,376 $ (549) $ 139,827 $ 137,492 $ (1,701) $ 135,791 (Loss) income before income taxes (1,497) 164 (1,333) 5,613 549 6,162 4,725 1,701 6,426 Income tax expense (benefit) 525 — 525 673 55 728 (246) 264 18 Net (loss) income $ (2,022) $ 164 $ (1,858) $ 4,940 $ 494 $ 5,434 $ 4,971 $ 1,437 $ 6,408 Basic (loss) earnings per common share $ (0.20) $ 0.02 $ (0.18) $ 0.48 $ 0.04 $ 0.52 $ 0.48 $ 0.14 $ 0.62 Diluted (loss) earnings per common share $ (0.20) $ 0.02 $ (0.18) $ 0.47 $ 0.05 $ 0.52 $ 0.47 $ 0.14 $ 0.61 Three Months Ended March 31, 2017 June 30, 2017 September 30, 2017 As originally reported under LIFO Effect of change As adjusted under average cost As originally reported under LIFO Effect of change As adjusted under average cost As originally reported under LIFO Effect of change As adjusted under average cost Consolidated Statements of Operations Total cost of sales $ 97,450 $ 11 $ 97,461 $ 117,124 $ (192) $ 116,932 $ 105,127 $ (1,552) $ 103,575 (Loss) income before income taxes (1,991) (11) (2,002) 3,499 192 3,691 3,014 1,552 4,566 Income tax expense (benefit) 431 — 431 475 — 475 (208) 274 66 Net (loss) income $ (2,422) $ (11) $ (2,433) $ 3,024 $ 192 $ 3,216 $ 3,222 $ 1,278 $ 4,500 Basic (loss) earnings per common share $ (0.23) $ (0.01) $ (0.24) $ 0.29 $ 0.02 $ 0.31 $ 0.31 $ 0.13 $ 0.44 Diluted (loss) earnings per common share $ (0.23) $ (0.01) $ (0.24) $ 0.29 $ 0.02 $ 0.31 $ 0.31 $ 0.12 $ 0.43 </t>
  </si>
  <si>
    <t>Property, Plant and Equipment</t>
  </si>
  <si>
    <t>Property, Plant and Equipment [Abstract]</t>
  </si>
  <si>
    <t>Property, plant, and equipment as of December 31, 2018 and 2017 consisted of the following: December 31, 2018 2017 Land $ 12,440 $ 14,869 Improvements to land and leaseholds 17,610 17,415 Buildings 34,608 34,929 Machinery and equipment, including equipment under capitalized leases 120,914 120,806 Construction in progress 3,083 1,057 Gross property, plant, and equipment 188,655 189,076 Less: accumulated depreciation and amortization, including accumulated amortization of capitalized leases (101,798) (92,980) Property, plant, and equipment - net $ 86,857 $ 96,096 Depreciation expense, including amortization of assets under capital leases, for the years ended December 31, 2018 and 2017 amounted to $11,495 and $12,849, respectively. During the year ended December 31, 2018, the Company sold 54.5 acres of land in exchange for cash proceeds of $2,047, resulting in a loss of $269.</t>
  </si>
  <si>
    <t>Investments</t>
  </si>
  <si>
    <t>Investments [Abstract]</t>
  </si>
  <si>
    <t>The Company was a member of a joint venture, L B Pipe and Coupling Products, LLC (“L B Pipe JV”), in which it maintained a 45% ownership interest. During the year ended December 31, 2017, pursuant to the limited liability company agreement, the Company determined to sell its 45% ownership to the other 45% equity holder. The Company concluded that it met the criteria under applicable guidance for a long-lived asset to be held for sale, and, accordingly, reclassified L B Pipe JV investment of $4,288 as a current asset held for sale within “Other current assets” on Consolidated Balance Sheets. The asset was subsequently remeasured to its fair market value of $3,875. The difference between the fair market value and the Company's carrying amount resulted in a $413 other-than-temporary impairment for the year ended December 31, 2017. On August 1, 2018, the Company executed the sale of its 45% ownership interest in L B Pipe JV. Under the terms of the agreement, the Company received payment of $3,875 for its 45% ownership interest and $1,235, plus $159 in accrued interest, as repayment of the outstanding revolving line of credit. The Company recorded equity in the income of L B Pipe JV of approximately $386 for the year ended December 31, 2017. As of December 31, 2018 and 2017, the Company had other investments totaling $155 and $162, respectively. The Company is leasing five acres of land and two facilities to L B Pipe JV. Subsequent to the Company's sale of its 45% ownership interest in L B Pipe JV, the Company and L B Pipe JV agreed upon a lease extension through June 30, 2020, with no further renewal period. The current monthly lease payments, including interest, approximate $17, with a balloon payment of approximately $488, which is required to be paid on or before April 1, 2019. This lease qualifies as a direct financing lease under the applicable guidance in FASB ASC 840-30, “Leases.” The remaining minimum lease payments under the direct financing lease for the year ending December 31, 2019 are $567 and will fulfill L B Pipe JV's remaining obligation under the lease agreement. The Company’s exposure to loss prior to the sale of its ownership interest in L B Pipe JV resulted from its capital contributions, net of the Company’s share of L B Pipe JV’s income or loss, its revolving line of credit, and its net investment in the direct financing lease covering the facility used by L B Pipe JV for its operations. Its exposure to loss subsequent to the sale results from its net investment in the direct financing lease. The carrying amounts with the maximum exposure to loss of the Company as of December 31, 2018 and 2017, respectively, including the effects of the sale of the Company's 45% ownership interest in L B Pipe JV, are as follows:</t>
  </si>
  <si>
    <t>Deferred Revenue</t>
  </si>
  <si>
    <t>Revenue Recognition and Deferred Revenue [Abstract]</t>
  </si>
  <si>
    <t>Deferred revenue of $6,619 and $10,136 as of December 31, 2018 and 2017, respectively, consists of customer billings or  payments received for which the revenue recognition criteria have not yet been met as well as contract liabilities (billings in excess of costs) on over time revenue projects. As of December 31, 2018 and 2017, contract liabilities, recorded within deferred revenue, was $1,505 and $1,420, respectively. Advanced payments from customers typically relate to contracts with respect to which the Company has significantly fulfilled its obligations, but due to the Company’s continuing involvement with the project, revenue is not recognized until title, ownership, and risk of loss have passed to the customer.</t>
  </si>
  <si>
    <t>Long-Term Debt and Related Matters</t>
  </si>
  <si>
    <t>Debt Disclosure [Abstract]</t>
  </si>
  <si>
    <t>Long-Term Debt</t>
  </si>
  <si>
    <t>Long-term debt as of December 31, 2018 and 2017 consisted of the following: December 31, 2018 2017 Revolving credit facility with an interest rate of 4.80% as of December 31, 2018 and 4.78% as of December 31, 2017 $ 74,008 $ 128,470 Lease obligations payable in installments through 2021 with a weighted average interest rate of 3.32% as of December 31, 2018 and 3.21% as of December 31, 2017 974 1,496 Total debt 74,982 129,966 Less: current maturities (629) (656) Long-term portion $ 74,353 $ 129,310 The expected maturities of long-term debt for December 31, 2019 and thereafter are as follows: Year Ending December 31, 2019 $ 629 2020 74,334 2021 19 2022 — 2023 — 2024 and thereafter — Total $ 74,982 Borrowings United States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s the Amended and Restated Credit Agreement which had a maximum revolving credit line of $275,000. The Second Amendment reduces the permitted revolving credit borrowings to $195,000 and provides for additional term loan borrowing of $30,000 (“Term Loan”). The Term Loan was subject to quarterly straight line amortization until the scheduled maturity of January 1, 2020. Furthermore, certain matters, including excess cash flow, asset sales, and equity issuances, triggered mandatory prepayments to the Term Loan. Term Loan borrowings were not available to draw upon following repayment. During 2017, the Company paid off the balance of the Term Loan. Capitalized terms used but not defined herein shall have the meanings ascribed to them in the Second Amendment or Amended and Restated Credit Agreement, as applicable. The Second Amendment further provides for modifications to the financial covenants as defined in the Amended and Restated Credit Agreement. The Second Amendment called for the elimination of the Maximum Leverage Ratio covenant through the quarter ended June 30, 2018. After that period, the Maximum Gross Leverage Ratio covenant was reinstated to require a maximum ratio of 4.25 Consolidated Indebtedness to 1.00 Gross Leverage for the quarter ended September 30, 2018, and 3.75 to 1.00 for all periods thereafter until the maturity date of the credit facility of March 13, 2020. The Second Amendment also includes a Minimum Last Twelve Months EBITDA covenant (“Minimum EBITDA”). For the quarter ended December 31, 2016 through the quarter ended June 30, 2017, the Minimum EBITDA had to be at least $18,500. For each quarter thereafter, through the quarter ended June 30, 2018, the Minimum EBITDA requirement increased by various increments. On June 30, 2018, the Minimum EBITDA requirement was $31,000. After the quarter ended June 30, 2018, the Minimum EBITDA covenant was eliminated through the maturity of the credit agreement. The Second Amendment also includes a Minimum Fixed Charge Coverage Ratio covenant. The covenant represents the ratio of the Company’s fixed charges to the last twelve months of EBITDA, and was required to be a minimum of 1.00 to 1.00 through the quarter ended December 31, 2017 and 1.25 to 1.00 for each quarter thereafter through the maturity of the credit facility. The final financial covenant included in the Second Amendment is a Minimum Liquidity covenant which calls for a minimum of $25,000 in undrawn availability on the revolving credit loan at all times through the quarter ended June 30, 2018. The Second Amendment includes several changes to certain non-financial covenants as defined in the Credit Agreement. Through the maturity date of the agreement, the Company is prohibited from making any future acquisitions. The limitation on permitted annual distributions of dividends or redemptions of the Company’s stock was decreased from $4,000 to $1,700. The aggregate limitation on loans to and investments in non-loan parties was decreased from $10,000 to $5,000. Furthermore, the limitation on asset sales was decreased from $25,000 annually with a carryover of up to $15,000 from the prior year to $25,000 in the aggregate through the maturity date of the credit facility. As of December 31, 2018, the Company was in compliance with the covenants in the Second Amendment. The Second Amendment provides for the elimination of the three lowest tiers of the pricing grid that had previously been defined in the First Amendment. Upon execution of the Second Amendment through the quarter ended March 31, 2018, the Company was locked into the highest tier of the pricing grid which provides for pricing of the prime rate plus 225 basis points on base rate loans and the applicable LIBOR rate plus 325 basis points on euro rate loans. For each quarter after March 31, 2018 and through the maturity date of the credit facility, the Company’s position on the pricing grid is governed by a Minimum Net Leverage ratio which is the ratio of Consolidated Indebtedness less cash on hand in excess of $15,000 to EBITDA. If, after March 31, 2018 the Minimum Net Leverage ratio positions the Company on the lowest tier of the pricing grid, pricing is the prime rate plus 150 basis points on base rate loans or the applicable LIBOR rate plus 250 basis points on euro rate loans. As of December 31, 2018 and 2017, the Company had outstanding letters of credit of approximately $425 and had net available borrowing capacity of $120,567 and $41,105, respectively. The maturity date of the facility is March 13, 2020. United Kingdom A subsidiary of the Company has a credit facility with NatWest Bank for its United Kingdom operations that includes an overdraft availability of £1,500 pounds sterling (approximately $1,924 as of December 31, 2018). This credit facility supports the United Kingdom’s working capital requirements and is collateralized by substantially all of the assets of the subsidiary's operations. The interest rate on this facility is the financial institution’s base rate plus 250 basis points. Outstanding performance bonds reduce availability under this credit facility. There were no outstanding borrowings under this credit facility as of December 31, 2018, however, there were $318 in outstanding guarantees (as defined in the underlying agreement) as of December 31, 2018. This credit facility was renewed and amended during the third quarter of 2018 with all underlying terms and conditions remaining unchanged as a result of the renewal. The United Kingdom loan agreements contain certain financial covenants that require the subsidiary to maintain senior interest and cash flow coverage ratios. The subsidiary was in compliance with these financial covenants as of December 31, 2018 and 2017. The subsidiary had available borrowing capacity of $1,606 and $1,494 as of December 31, 2018 and 2017, respectively.</t>
  </si>
  <si>
    <t>Stockholders' Equity</t>
  </si>
  <si>
    <t>Equity [Abstract]</t>
  </si>
  <si>
    <t xml:space="preserve">Stockholders’ Equity The Company had authorized shares of 20,000,000 in common stock with 11,115,779 shares issued as of December 31, 2018 and 2017. The common stock has a par value of $0.01 per share and the Company suspended its dividend payments during each year ended December 31, 2018 and 2017, respectively. As of December 31, 2017, the Company had authorized shares of 5,000,000 in preferred stock. No preferred stock has been issued. No par value has been assigned to the preferred stock. During 2018, these preferred stock purchase rights were terminated. As of December 31, 2018 and 2017, the Company withheld 11,445 and 7,277 shares for approximately $316 and $103, respectively, from employees to pay their withholding taxes in connection with the vesting of restricted stock awards. There were no shares repurchased or dividends declared during the years ended December 31, 2018 and 2017. Common Stock Treasury Outstanding Share Activity (Number of Shares) Balance at end of 2016 803,154 10,312,625 Issued for stock-based compensation plans (27,951) 27,951 Balance at end of 2017 775,203 10,340,576 Issued for stock-based compensation plans (25,431) 25,431 Balance at end of 2018 749,772 10,366,007 </t>
  </si>
  <si>
    <t>Accumulated Other Comprehensive Loss The components of accumulated other comprehensive loss, net of tax, for the years ended December 31, 2018 and 2017, are as follows: December 31, 2018 2017 Pension and post-retirement benefit plan adjustments $ (3,839) $ (3,367) Unrealized gain on interest rate swap contracts 675 222 Foreign currency translation adjustments (19,027) (14,622) $ (22,191) $ (17,767) Foreign currency translation adjustments are generally not adjusted for income taxes as they relate to indefinite investments in non-U.S. subsidiaries. See Note 14 for further information.</t>
  </si>
  <si>
    <t>Earnings Per Common Share</t>
  </si>
  <si>
    <t>Earnings Per Share [Abstract]</t>
  </si>
  <si>
    <t>(Share amounts in thousands) The following table sets forth the computation of basic and diluted (loss) earnings per common share: Year Ended December 31, 2018 2017* Numerator for basic and diluted (loss) earnings per common share: Net (loss) income $ (31,168) $ 5,361 Denominator: Weighted average shares outstanding 10,362 10,334 Denominator for basic earnings per common share 10,362 10,334 Effect of dilutive securities: Stock compensation plans — 149 Dilutive potential common shares — 149 Denominator for diluted earnings per common share - adjusted weighted average shares outstanding and assumed conversions 10,362 10,483 Basic (loss) earnings per common share $ (3.01) $ 0.52 Diluted (loss) earnings per common share $ (3.01) $ 0.51 * Year ended December 31, 2017 amounts have been revised to reflect the change in inventory accounting method, as described in Notes 1 and 6 to the Consolidated Financial Statements.</t>
  </si>
  <si>
    <t>Income Taxes</t>
  </si>
  <si>
    <t>Income Tax Disclosure [Abstract]</t>
  </si>
  <si>
    <t>14. Income Taxes Certain amounts below have been adjusted to reflect the retrospective application of the Company's change in inventory accounting methods, as described in Notes 1 and 6. Income before income taxes, as shown in the accompanying Consolidated Statements of Operations, includes the following components for the years ended December 31, 2018 and 2017: Year Ended December 31, 2018 2017 Domestic $ (34,608) $ 4,081 Foreign 7,897 5,970 (Loss) income from operations, before income taxes $ (26,711) $ 10,051 Significant components of the provision for income taxes for the years ended December 31, 2018 and 2017 are as follows: Year Ended December 31, 2018 2017 Current: Federal $ 2,208 $ 2,630 State 172 822 Foreign 3,675 2,460 Total current 6,055 5,912 Deferred: Federal (55) (798) State (8) 17 Foreign (1,535) (441) Total deferred (1,598) (1,222) Total income tax expense $ 4,457 $ 4,690 The reconciliation of income tax computed at statutory rates to income tax expense for the years ended December 31, 2018 and 2017 is as follows: Year Ended December 31, 2018 2017 Amount Percent Amount Percent Statutory rate $ (5,609) 21.0 % $ 3,518 35.0 % Foreign tax rate differential 156 (0.6) (641) (6.4) State income taxes, net of federal benefit (706) 2.6 368 3.7 Non-deductible expenses 261 (1.0) 323 3.2 Domestic production activities deduction — — (405) (4.0) U.S. Tax Cuts and Jobs Act: remeasurement of deferred taxes — — 9,573 95.2 U.S. Tax Cuts and Jobs Act: deferred foreign earnings — — 4,009 39.9 Global intangible low-taxed income, net of tax credits 171 (0.6) — — Income tax credits (633) 2.4 (123) (1.2) Nondeductible executive compensation 351 (1.3) — — Tax on unremitted foreign earnings 149 (0.6) (6,712) (66.8) Change in valuation allowance 10,226 (38.3) (5,354) (53.3) Other 91 (0.3) 134 1.3 Total income tax expense / Effective rate $ 4,457 (16.7) % $ 4,690 46.7 % Significant components of the Company’s deferred tax assets and liabilities as of December 31, 2018 and 2017 are as follows: December 31, 2018 2017 Deferred tax assets: Goodwill and other intangibles $ 18,756 $ 19,324 Accrued settlement 11,933 — Pension and post-retirement liability 1,524 1,532 Warranty reserve 346 2,060 Deferred compensation 2,940 2,385 Contingent liabilities 1,663 1,669 Net operating loss / tax credit carryforwards 1,602 1,816 Other 858 1,442 Total deferred tax assets 39,622 30,228 Less: valuation allowance (30,707) (19,553) Net deferred tax assets 8,915 10,675 Deferred tax liabilities: Goodwill and other intangibles (5,020) (5,721) Depreciation (6,625) (7,079) Unremitted earnings of foreign subsidiaries (160) (1,220) Inventories (2,125) (3,056) Other (272) (513) Total deferred tax liabilities (14,202) (17,589) Net deferred tax liabilities $ (5,287) $ (6,914) The Tax Cuts and Jobs Act (the “Act”) was enacted on December 22, 2017. The Act reduced the U.S. federal corporate tax rate from 35% to 21%, required companies to pay a one-time transition tax on earnings of certain foreign subsidiaries that were previously tax deferred and creates new taxes on certain foreign sourced earnings. As of December 31, 2018, we have completed our accounting for the tax effects of enactment of the Act. The tax benefit related to the remeasurement of certain deferred tax assets and liabilities was $12, and was included as a component of income tax expense from continuing operations. The tax expense related to the one-time transition tax on mandatory deemed repatriation of foreign earnings, and related items, was $3,225 based on cumulative foreign earnings of $65,680 and was also included as a component of income tax expense from continuing operations. In addition, the Company has elected to record global intangible low-taxed income (“GILTI”) as period costs if and when incurred. Each quarter, management reviews operations and liquidity needs in each jurisdiction to assess the Company’s intent to reinvest foreign earnings outside of the United States. As of December 31, 2018, management determined that cash balances of its Canadian and United Kingdom subsidiaries exceeded projected capital needs by $3,200. Management does not intend for such amounts to be permanently reinvested outside of the United States and has therefore accrued foreign withholding taxes of $160 as of December 31, 2018. It is management's intent and practice to indefinitely reinvest other undistributed earnings outside of the United States. Determination of the amount of any unrecognized deferred income tax liability associated with these undistributed earnings is not practicable because of the complexities of the hypothetical calculation.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The negative evidence considered in evaluating U.S. deferred tax assets included cumulative financial losses over the three-year period ended December 31, 2018 and the inability to consistently achieve forecasted results. Positive evidence considered included the composition and reversal patterns of existing taxable and deductible temporary differences between financial reporting and tax, as well as the composition of financial losses. Cumulative financial losses over the three-year period ended December 31, 2018 were a significant piece of objective negative evidence, and typically limit a Company’s ability to consider other subjective evidence. Based on our evaluation, a valuation allowance of $30,707 was recorded as of December 31, 2018 to recognize only the amount of deferred tax assets more likely than not to be realized. The amount of deferred tax assets considered realizable, however, could be adjusted if objective negative evidence in the form of cumulative financial losses is no longer present, and additional weight is given to subjective evidence such as our projections for growth. As of December 31, 2018 and 2017, the tax benefit of net operating loss carryforwards available for state income tax purposes was $1,253 and $1,708, respectively. The state net operating loss carryforwards will expire in various years through 2038. We believe it is more likely than not that the tax benefit from state operating loss carryforwards will not be realized. In recognition of this risk, we have provided a valuation allowance of $1,253 against deferred tax assets related to state operating loss carryforwards as of December 31, 2018. As of December 31, 2018, the Company has net operating loss carryforwards in certain foreign jurisdictions of $1,858, which may be carried forward indefinitely. The foreign jurisdictions have incurred cumulative financial losses over the three-year period ended December 31, 2018 and have projected future taxable losses. We believe it is more likely than not that the tax benefit from these loss carryforwards will not be realized. In recognition of this risk, we have provided a valuation allowance of $612, collectively, against deferred tax assets in foreign jurisdictions as of December 31, 2018. The determination to record or not record a valuation allowance involves management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The following table provides a reconciliation of unrecognized tax benefits as of December 31, 2018 and 2017: December 31, 2018 2017 Unrecognized tax benefits at beginning of period: $ 599 $ 619 Increases based on tax positions for prior periods — — Decreases based on tax positions for prior periods (118) (20) Balance at end of period $ 481 $ 599 The total amount of unrecognized tax benefits that, if recognized, would affect the effective tax rate is $481 as of December 31, 2018. The Company accrues interest and penalties related to unrecognized tax benefits in its provision for income taxes. As of December 31, 2018 and 2017, the Company had accrued interest and penalties related to unrecognized tax benefits of $398 and $500, respectively. As of December 31, 2018, the Company does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nited States and in various state, local, and foreign jurisdictions. The Company is subject to federal income tax examinations for the 2015 period and thereafter. With respect to the state, local, and foreign filings, certain entities of the Company are subject to income tax examinations for the 2014 period and thereafter.</t>
  </si>
  <si>
    <t>Stock-Based Compensation</t>
  </si>
  <si>
    <t>Share-based Compensation [Abstract]</t>
  </si>
  <si>
    <t>Stock-based Compensation</t>
  </si>
  <si>
    <t>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3,836 and $1,696 for the years ended December 31, 2018 and 2017, respectively, related to fully-vested stock awards, restricted stock awards, and performance unit awards. As of December 31, 2018, unrecognized compensation expense for awards the Company expects to vest approximated $5,347. The Company will recognize this unrecognized compensation expense over approximately 3.3 years. Shares issued as a result of vested stock-based compensation generally will be from previously issued shares that have been reacquired by the Company and held as Treasury stock or authorized but previously unissued common stock. As of December 31, 2018, the Company had stock awards issued pursuant to the 2006 Omnibus Incentive Plan, as amended and restated in May 2016 (“Omnibus Plan”). The Omnibus Plan allows for the issuance of 1,27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tock-based compensation expense related to stock options recorded in 2018 or 2017. Non-Employee Director Fully-Vested and Restricted Stock Awards Prior to May 2018, non-employee directors were awarded fully-vested shares of the Company’s common stock on each date the non-employee directors were elected at the annual shareholders’ meeting to serve as directors. Since May 2018, such annual equity awards have been subject to a one-year vesting requirement. During the quarter ended June 30, 2017, the Nomination and Governance Committee and Board of Directors jointly approved the Deferred Compensation Plan for Non-Employee Directors under the 2006 Omnibus Incentive Plan, which permits non-employee directors of the Company to defer receipt of earned cash and/or stock compensation for service on the Board. The non-employee directors were granted a total of 24,427 and 39,280 fully-vested and restricted shares for the years ended December 31, 2018 and 2017, respectively. Compensation expense recorded by the Company related to such awards to non-employee directors was approximately $880 and $704 for the years ended December 31, 2018 and 2017, respectively. During 2018, 14,914 deferred share units were allotted to the accounts of the non-employee directors pursuant to the Deferred Compensation Plan for Non-Employee Directors. The weighted average fair value of all the fully-vested and restricted stock grants awarded was $23.64 and $17.92 per share for 2018 and 2017, respectively. Restricted Stock Awards and Performance Unit Awards Under the 2006 Omnibus Plan, the Company grants certain employees restricted stock and performance unit awards. The forfeitable restricted stock awards granted prior to March 2015 generally time-vest after a four three three The following table summarizes the restricted stock award, deferred stock units, and performance unit award activity for the years ended December 31, 2018 and 2017: Restricted Deferred Performance Weighted Average Outstanding as of January 1, 2017 79,272 — 63,690 $ 21.66 Granted 175,196 26,860 120,583 14.46 Vested (22,808) — — 28.88 Adjustment for incentive awards expected to vest — — 46,130 19.00 Canceled and forfeited (44,854) — (49,062) 15.40 Outstanding as of December 31, 2017 186,806 26,860 181,341 $ 16.53 Granted 62,320 14,914 65,421 27.05 Vested (36,876) — — 28.07 Adjustment for incentive awards expected to vest — — 65,491 26.93 Canceled and forfeited (20,425) — (11,880) 16.38 Outstanding as of December 31, 2018 191,825 41,774 300,373 $ 18.61 Performance units are subject to forfeiture and will be converted into common stock of the Company based upon the Company’s performance relative to performance measures and conversion multiples as defined in the underlying plan. The aggregate fair value in the above table is based upon achieving 100% of the performance targets as defined in the underlying plan. Excluding the fully-vested and restricted stock awards granted to non-employee directors, the Company recorded stock-based compensation expense of $2,956 and $1,499, respectively, for the periods ended December 31, 2018 and 2017 related to restricted stock and performance unit awards.</t>
  </si>
  <si>
    <t>Retirement Plans</t>
  </si>
  <si>
    <t>Retirement Benefits [Abstract]</t>
  </si>
  <si>
    <t>The Company has three retirement plans that cover its hourly and salaried employees in the United States: one defined benefit plan, which is frozen, and two defined contribution plans. On December 31, 2017, the Company consolidated its three United States defined benefit plans into one United States defined benefit plan and consolidated its prior four United States defined contribution plans into two United States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of the applicable plan. The Company’s policy is to contribute at least the required minimum in accordance with the funding standards of ERISA. The Company maintains two defined contribution plans for its employees in Canada, as well as a post-retirement benefit plan. In the United Kingdom, the Company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18 and 2017: December 31, 2018 2017 Changes in benefit obligation: Benefit obligation at beginning of year $ 18,783 $ 18,241 Interest cost 622 684 Actuarial (gain) loss (1,249) 775 Benefits paid (1,439) (917) Benefit obligation at end of year $ 16,717 $ 18,783 Change to plan assets: Fair value of assets at beginning of year $ 14,892 $ 14,180 Actual (loss) gain on plan assets (985) 1,629 Benefits paid (1,439) (917) Fair value of assets at end of year 12,468 14,892 Funded status at end of year $ (4,249) $ (3,891) Amounts recognized in the consolidated balance sheet consist of: Other long-term liabilities $ (4,249) $ (3,891) Amounts recognized in accumulated other comprehensive loss consist of: Net loss $ 4,406 $ 3,913 The actuarial loss included in accumulated other comprehensive loss that will be recognized in net periodic pension cost during 2019 is $125, before taxes. Net periodic pension costs for the years ended December 31, 2018 and 2017 are as follows: Year Ended December 31, 2018 2017 Components of net periodic benefit cost: Interest cost 622 684 Expected return on plan assets (853) (710) Recognized net actuarial loss 96 130 Net periodic pension (income) cost $ (135) $ 104 The weighted average assumptions in the following table represent the rates used to develop the actuarial present value of the projected benefit obligation for the year listed and also the net periodic benefit cost for the following year. Year Ended December 31, 2018 2017 Discount rate 3.4 % 3.9 % Expected rate of return on plan assets 5.9 % 5.9 % The expected long-term rate of return is based on numerous factors including the target asset allocation for plan assets, historical rate of return, long-term inflation assumptions, and current and projected market conditions. The prior year increase in the expected rate of return on plan assets reflects the expected increased corporate shareholder returns resulting from the Tax Cuts and Jobs Act of 2017. Amounts applicable to the Company’s pension plan with accumulated benefit obligations in excess of plan assets were as follows as of December 31: December 31, 2018 2017 Projected benefit obligation $ 16,717 $ 18,783 Accumulated benefit obligation 16,717 18,783 Fair value of plan assets 12,468 14,892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18 and 2017 are as follows: December 31, Target 2018 2017 Asset Category Cash and cash equivalents 0 - 10% 3 % 2 % Total fixed income funds 25 - 50% 28 32 Total mutual funds and equities 50 - 70% 69 66 Total 100 % 100 % In accordance with the fair value disclosure requirements of ASC 820, “Fair Value Measurements and Disclosures,” the following assets were measured at fair value on a recurring basis as of December 31, 2018 and 2017. Additional information regarding ASC 820 and the fair value hierarchy can be found in Note 18. December 31, 2018 2017 Asset Category Cash and cash equivalents $ 355 $ 284 Fixed income funds Corporate bonds 3,521 4,755 Total fixed income funds 3,521 4,755 Equity funds and equities Mutual funds 1,881 712 Exchange-traded funds 6,711 9,141 Total mutual funds and equities 8,592 9,853 Total $ 12,468 $ 14,892 Cash equivalents. The Company uses quoted market prices to determine the fair value of these investments in interest-bearing cash accounts and they are classified in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in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in Level 1 of the fair value hierarchy. The Company currently does not anticipate contributions to its United States defined benefit plan in 2019. The following benefit payments are expected to be paid: Pension Year Ending December 31, Benefits 2019 $ 940 2020 946 2021 1,004 2022 1,021 2023 1,080 Years 2024-2028 5,396 United Kingdom Defined Benefit Plan The Company's U.K. defined benefit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 The funded status of the United Kingdom defined benefit plan as of December 31, 2018 and 2017 was as follows: December 31, 2018 2017 Changes in benefit obligation: Benefit obligation at beginning of year $ 8,335 $ 8,104 Interest cost 194 236 Actuarial gain (201) (451) Benefits paid (292) (322) Foreign currency exchange rate changes (475) 768 Benefit obligation at end of year $ 7,750 $ 8,335 Change to plan assets: Fair value of assets at beginning of year $ 6,904 $ 5,826 Actual (loss) gain on plan assets (144) 573 Employer contribution 271 276 Benefits paid (292) (322) Foreign currency exchange rate changes (392) 551 Fair value of assets at end of year 6,347 6,904 Funded status at end of year $ (1,403) $ (1,431) Amounts recognized in the consolidated balance sheet consist of: Other long-term liabilities $ (1,403) $ (1,431) Amounts recognized in accumulated other comprehensive income consist of: Net loss $ 1,116 $ 1,161 Prior service cost 208 39 $ 1,324 $ 1,200 Net periodic pension costs for the years ended December 31 were as follows: Year Ended December 31, 2018 2017 Components of net periodic benefit cost: Interest cost $ 194 $ 236 Expected return on plan assets (260) (280) Amortization of prior service cost 42 19 Recognized net actuarial loss 208 192 Net periodic pension cost $ 184 $ 167 The weighted average assumptions in the following table represent the rates used to develop the actuarial present value of the projected benefit obligation for the year listed and also the net periodic benefit cost for the following year. Year Ended December 31, 2018 2017 Discount rate 2.8 % 2.5 % Expected rate of return on plan assets 3.8 % 4.1 % Amounts applicable to the Company’s pension plans with accumulated benefit obligations in excess of plan assets were as follows as of December 31: December 31, 2018 2017 Projected benefit obligation $ 7,750 $ 8,335 Accumulated benefit obligation 7,750 8,335 Fair value of plan assets 6,347 6,904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8 were as follows: Portec Rail Plan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18 and 2017 are as follows: December 31, 2018 2017 Asset Category Cash and cash equivalents $ 685 $ 695 Equity securities 2,001 2,707 Bonds 2,866 2,276 Other 795 1,226 Total $ 6,347 $ 6,904 United Kingdom regulations require trustees to adopt a prudent approach to funding required contributions to defined benefit pension plans. The Company anticipates making contributions of $250 to the United Kingdom defined benefit plan during 2019. The following estimated future benefits payments are expected to be paid under the United Kingdom defined benefit plan: Pension Year Ending December 31, Benefits 2019 $ 261 2020 276 2021 283 2022 301 2023 325 Years 2024-2028 2,044 Other Post-Retirement Benefit Plan The Company'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8 or 2017. Rail Technologies’ accrued benefit obligation was $724 and $1,104 as of December 31, 2018 and 2017, respectively. This obligation is recognized within “Other long-term liabilities.” During 2018, the plan recognized a curtailment gain of $113. Benefit payments anticipated for 2019 are not material. The weighted average assumptions in the following table represent the rates used to develop the actuarial present value of the projected benefit obligation for the year listed and also the net periodic benefit cost for the following year. Year Ended December 31, 2018 2017 Discount rate 3.8 % 3.6 % Weighted average health care trend rate 4.9 % 5.1 % The weighted average health care rate is assumed to trend downward to an ultimate rate of 4.0% in 2040. Defined Contribution Plans The Company sponsors six defined contribution plans for hourly and salaried employees across our domestic and international facilities. The following table summarizes the expense associated with the contributions made to these plans.</t>
  </si>
  <si>
    <t>Rental and Lease Information</t>
  </si>
  <si>
    <t>Leases [Abstract]</t>
  </si>
  <si>
    <t xml:space="preserve">Rental and Lease Information The Company has capital and operating leases for certain plant facilities, office facilities, and equipment. Rental expense for the years ended December 31, 2018 and 2017 was $4,825 and $5,278, respectively. Generally, land and building leases include escalation clauses. The following is a schedule, by year, of the future minimum payments under capital and operating leases, together with the present value of the net minimum payments as of December 31, 2018: Capital Operating Year ending December 31, Leases Leases 2019 $ 666 $ 3,226 2020 325 2,894 2021 19 1,960 2022 — 1,585 2023 — 1,277 2024 and thereafter — 4,302 Total minimum lease payments 1,010 $ 15,244 Less: amount representing interest (36) Total present value of minimum payments with interest rates ranging from 2.95% to 4.25% $ 974 Assets recorded under capital leases were as follows for the years ended December 31, 2018 and 2017: December 31, 2018 2017 Machinery and equipment at cost $ 3,274 $ 3,164 Less: accumulated amortization (1,503) (1,066) Net capital lease assets $ 1,771 $ 2,098 </t>
  </si>
  <si>
    <t>Fair Value Measurements</t>
  </si>
  <si>
    <t>Fair Value Disclosures [Abstract]</t>
  </si>
  <si>
    <t>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swaps became effective in February 2017 at which point they effectively converted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have been classified as Level 2 within the fair value hierarchy. When the interest rate swap fair market value is in an asset position, they are recorded in “Other current assets” and when in a liability position, they are recorded in “Other accrued liabilities” within our Consolidated Balance Sheets. The following assets of the Company were measured at fair value on a recurring basis subject to the disclosure requirements of ASC 820, “Fair Value Measurement,” as of December 31, 2018 and 2017: Fair Value Measurements as of December 31, 2018 Fair Value Measurements as of December 31, 2017 December 31, 2018 Quoted Prices in Active Markets for Identical Assets Significant Other Observable Inputs Significant Unobservable Inputs December 31, 2017 Quoted Prices in Active Markets for Identical Assets Significant Other Observable Inputs Significant Unobservable Inputs Term deposits $ 16 $ 16 $ — $ — $ 17 $ 17 $ — $ — Interest rate swaps 675 — 675 — 222 — 222 — Total $ 691 $ 16 $ 675 $ — $ 239 $ 17 $ 222 $ — The interest rate swaps are accounted for as cash flow hedges and the objective of the hedges is to offset the expected interest variability on payments associated with the interest rate on our domestic debt. Therefore, the gains and losses related to the interest rate swaps are reclassified from accumulated other comprehensive loss and included in “Interest expense - net” in our Consolidated Statements of Operations. For the year ended December 31, 2018 and 2017, interest income from interest rate swaps was $34 and expense of $378, respectively. In accordance with the provisions of ASC 820, the Company measures certain nonfinancial assets and liabilities at fair value, that are recognized or disclosed on a nonrecurring basis. During the year ended December 31, 2017, a $413 other-than-temporary impairment charge was recorded with respect to L B Pipe JV assets held for sale utilizing a Level 2 fair value measurement. The impairment was a result of the Company's carrying value being greater than the agreed-upon sales price, or fair market value. See Note 8 contained herein for additional information. The gross carrying value of the Company's revolving credit facility approximates fair value for the periods presented. Additional information regarding the revolving credit facility can be found in Note 10.</t>
  </si>
  <si>
    <t>Commitments and Contingent Liabilities</t>
  </si>
  <si>
    <t>Commitments and Contingencies Disclosure [Abstract]</t>
  </si>
  <si>
    <t xml:space="preserve">Commitments and Contingent Liabilities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The following table sets forth the Company’s product warranty accrual: Warranty Liability Balance as of December 31, 2017 $ 8,682 Additions to warranty liability 1,668 Warranty liability utilized (1,693) Balance as of Amount reclassified to accrued settlement (6,600) Balance as of December 31, 2018 $ 2,057 Included within the above table are concrete tie warranty reserves of approximately $531 and $7,595, respectively, as of December 31, 2018 and 2017. As of December 31, 2018, the Company reclassified $6,600 related to the settlement of the Union Pacific Railroad (“UPRR”) matter from “Accrued warranty” to “Current portion of accrued settlement” within our Consolidated Balance Sheets. For the years ended December 31, 2018 and 2017, the Company recorded approximately $136 and $21, respectively, in pre-tax concrete tie warranty charges within “Cost of goods sold” in the Company’s Rail Products and Services segment primarily related to concrete ties manufactured at the Company’s former Grand Island, NE facility. During the year ended December 31, 2018, the Company incurred a charge of $611 within "Cost of goods sold" in our Rail Products and Services segment related to a commercial decision to support a customer concern related to a previous project. For the year ended December 31, 2017, the Company recorded $839 in pre-tax warranty charges within “Cost of services sold” in our Tubular and Energy Services segment related to a Protective Coatings and Measurement Systems claim. UPRR Warranty Claims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UPRR had claimed nonconformance. The 2005 contract called for each concrete tie which failed to conform to the specifications or had a material defect in workmanship to be replaced with 1.5 new concrete ties, provided, that, within five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tie rating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year warranty with a 1.5:1 replacement ratio for any defective ties. In order to accommodate UPRR and other customer concerns, the Company also reverted to a previously used warranty policy providing a 15-year warranty with a 1:1 replacement ratio. This change provided an additional 10 years of warranty protection. In the amended 2005 supply agreement, the Company and UPRR also extended the supply of Tucson ties by 5 years and agreed on a cash payment of $12,000 to UPRR as compensation for concrete ties already replaced by UPRR during the investigation period.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the Company further responded within the 90-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s of December 31, 2014,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against the Company and its subsidiary, CXT, asserting, among other matters, that the Company breached its express warranty, breached an implied covenant of good faith and fair dealing, and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that are inaccurately under concrete tie rating guidelines and procedures agreed to in 2012 and incorporated by amendment to the 2005 supply agreement rated and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In June 2015, UPRR delivered an additional notice alleging deficiencies in certa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the ties in question complied with the specifications provided by UPRR. On June 16 and 17, 2015, UPRR issued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2016 By Scheduling Order dated June 29, 2016, an August 31, 2017 deadline for the completion of fact discovery was established with trial to proceed at some future date after October 30, 2017, and UPRR filed an amended notice of trial to commence on October 30, 2017. 2017 By Third Amended Scheduling Order dated September 26, 2017, a June 29, 2018 deadline for completion of discovery has been established with trial to proceed at some future date on or after October 1, 2018. Throughout 2017, the parties continued to conduct discovery, with various disputes that required and will likely require court resolution. 2018 By Fourth Amended Scheduling Order dated March 21, 2018, certain interim pretrial deadlines for the close of discovery and various submittals were changed but the October 1, 2018 trial date set forth in UPRR's Second Amended Notice of Trial under the prior Third Amended Scheduling Order remained in place. By Order dated August 20, 2018, the Fourth Amended Scheduling Order was amended to reschedule the trial date from October 1, 2018 to April 29, 2019, establish a January 21, 2019 deadline for the completion of fact discovery, and change the other interim pretrial deadlines. During the first six months ended June 30, 2018, the Company continued fact discovery and prepared and exchanged expert reports. During the second quarter of 2018 and thereafter, the Company engaged in both trial preparation efforts and also discussions and efforts with UPRR to resolve the matter. Subsequent to December 31, 2018, on March 13, 2019, the Company and its subsidiary,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beginning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has agreed to purchase from the Company and its subsidiaries and affiliates, a cumulative total amount of $48,000 of products and services, targeting $8,000 of annual purchases per year beginning in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December 31, 2019 and thereafter are as follows: Year Ending December 31, 2019 $ 10,000 2020 8,000 2021 8,000 2022 8,000 2023 8,000 2024 8,000 Total $ 50,000 The Company reclassified $6,600 of the previously accrued warranty reserve related to the UPRR matter into its aggregate accrued settlement liability of $50,000 as of December 31, 2018. Therefore, as this matter constitutes a recognized subsequent event under ASC 855, “Subsequent Events,” the Company recognized $43,400 in expense for the year ended December 31, 2018 for the remaining amount per the Settlement Agreement, which was recorded in “Concrete Tie Settlement expense” within our Consolidated Statements of Operations. As of December 31, 2018, $10,000 and $40,000 was recorded within “Current portion of accrued settlement” and “Long-term portion of accrued settlement,” respectively, within our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18.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18,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By letter dated March 16, 2018, the EPA informed the Company of the proposed schedule for consent decree negotiations to implement the Portland Harbor Superfund Site Record of Decision, with negotiations scheduled to commence by the end of 2019. By letter dated December 17, 2018, the EPA requested that PRPs submit written proposals to perform remedial designs by January 31, 2019 with the expectation that all negotiations for remedial design work will be finalized by June 2019. The net present value and undiscovered costs of the selected remedy are estimated by the EPA to be approximately $1,100,000 and $1,700,000, respectively. The Company is reviewing the basis for its identification by the EPA and the nature of the historic operations of an L.B. Foster predecessor on the site. Management does not believe that compliance with the present environmental protection laws will have a material adverse effect on the financial condition, results of operations, cash flows, competitive position, or capital expenditures of the Company. The following table sets forth the Company’s undiscounted environmental obligation: Environmental liability Balance as of December 31, 2017 $ 6,144 Additions to environmental obligations 125 Environmental obligations utilized (141) Balance as of December 31, 2018 $ 6,128 </t>
  </si>
  <si>
    <t>Other Income</t>
  </si>
  <si>
    <t>Other Income and Expenses [Abstract]</t>
  </si>
  <si>
    <t xml:space="preserve">Other Income The following table summarizes the Company’s other income for the years ended December 31, 2018 and 2017. 2018 2017 Loss on Tubular and Energy Segment asset sale (a) $ 269 $ — Loss on Tubular and Energy Segment fixed asset sales or disposals (b) 786 — Gain on prior Rail Segment warranty claim (c) (525) — Gain on Protective Coatings Field Service asset sale (d) — (487) Gain on Rail Segment patent sale (e) — (500) Foreign currency (gains) losses (483) 804 Other (508) (190) $ (461) $ (373) a On June 19, 2018, the Company sold 54.5 acres of land in Willis, TX for $2,047, resulting in a pretax loss of $269 within our Tubular and Energy Services segment. b During 2018, the Tubular and Energy Services segment sold or disposed of certain non-core assets which resulted in a loss of $786. c In 2018, the Rail Products and Services segment received a reimbursement of $525 for a 2016 warranty claim on a transit project. d On August 7, 2017, the Company sold the assets of its Protective Coatings Field Services business for $1,200, resulting in a pre-tax gain on sale of $487 within our Tubular and Energy Services segment. e On August 8, 2017, the Company sold its rights in European transit rail patents. The gain on sale of </t>
  </si>
  <si>
    <t>Quarterly Financial Information (Unaudited)</t>
  </si>
  <si>
    <t>Quarterly Financial Information Disclosure [Abstract]</t>
  </si>
  <si>
    <t xml:space="preserve">Quarterly Financial Information (Unaudited) Quarterly financial information for the years ended December 31, 2018 and 2017 is presented below: Three Months Ended March 31, 2018 June 30, 2018 September 30, 2018 December 31, 2018 As originally reported under LIFO As adjusted under average cost As originally reported under LIFO As adjusted under average cost As originally reported under LIFO As adjusted under average cost Net sales $ 122,454 $ 122,454 $ 172,890 $ 172,890 $ 167,094 $ 167,094 $ 164,531 Gross profit $ 22,028 $ 22,192 $ 32,514 $ 33,063 $ 29,602 $ 31,303 $ 30,601 Net (loss) income $ (2,022) $ (1,858) $ 4,940 $ 5,434 $ 4,971 $ 6,408 $ (41,152) Basic (loss) earnings per common share $ (0.20) $ (0.18) $ 0.48 $ 0.52 $ 0.48 $ 0.62 $ (3.97) Diluted (loss) earnings per common share $ (0.20) $ (0.18) $ 0.47 $ 0.52 $ 0.47 $ 0.61 $ (3.97) Three Months Ended March 31, 2017 June 30, 2017 September 30, 2017 December 31, 2017 As originally reported under LIFO As adjusted under average cost As originally reported under LIFO As adjusted under average cost As originally reported under LIFO As adjusted under average cost As originally reported under LIFO As adjusted under average cost Net sales $ 118,702 $ 118,702 $ 144,860 $ 144,860 $ 131,492 $ 131,492 $ 141,323 $ 141,323 Gross profit $ 21,252 $ 21,241 $ 27,736 $ 27,928 $ 26,365 $ 27,917 $ 27,899 $ 28,175 Net (loss) income $ (2,422) $ (2,433) $ 3,024 $ 3,216 $ 3,222 $ 4,500 $ 289 $ 78 Basic (loss) earnings per common share $ (0.23) $ (0.24) $ 0.29 $ 0.31 $ 0.31 $ 0.44 $ 0.03 $ 0.01 Diluted (loss) earnings per common share $ (0.23) $ (0.24) $ 0.29 $ 0.31 $ 0.31 $ 0.43 $ 0.03 $ 0.01 </t>
  </si>
  <si>
    <t>Summary of Significant Accounting Policies (Policies)</t>
  </si>
  <si>
    <t>Inventory</t>
  </si>
  <si>
    <t>Inventory Inventory is valued at the lower of average cost or net realizable value. On October 1, 2018, the Company changed its method of accounting for certain inventory in the United States from the LIFO method to the average cost method. All prior periods have been retrospectively adjusted to apply the new method of accounting.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t>
  </si>
  <si>
    <t>Basis of presentation</t>
  </si>
  <si>
    <t>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is a leading manufacturer and distributor of products and service provider for transportation and energy infrastructure with locations in North America and Europe. The Company is organized and operates in three business segments: Rail Products and Services (“Rail”), Construction Products (“Construction”), and Tubular and Energy Services (“Tubular and Energy”). The Rail segment is comprised of several manufacturing and distribution businesses that provide a variety of products and services for freight and passenger railroads and industrial companies throughout the world. The Construction segment is composed of piling, fabricated bridge, and precast concrete product offerings across North America. The Tubular and Energy segment provides products and services predominantly to the U.S. mid and upstream oil and gas markets. During the fourth quarter of 2018, the Company changed its method of accounting for certain inventory in the United States from the last-in, first-out (“LIFO”) method to the average cost method. All prior periods presented have been retrospectively adjusted to apply the new method of accounting. See Note 6 for more information on the change in inventory accounting method.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and changes in these estimates are recorded when known. Significant accounting policies</t>
  </si>
  <si>
    <t>Cash and cash equivalents The Company considers cash and other instruments with maturities of three months or less, when purchased, to be cash and cash equivalents. The Company invests available funds in a manner to maximize returns, preserve investment principal, and maintain liquidity, while seeking the highest yield available. Cash and cash equivalents held in non-domestic accounts were $8,058 and $35,807 as of December 31, 2018 and 2017, respectively. Included in non-domestic cash equivalents are investments in bank term deposits of approximately $16 and $17 as of December 31, 2018 and 2017, respectively. The carrying amounts approximated fair value because of the short maturity of the instruments.</t>
  </si>
  <si>
    <t>Property, plant and equipment</t>
  </si>
  <si>
    <t>Property, plant, and equipment Depreciation and amortization are provided on a straight-line basis over the estimated useful lives of 5 to 40 years for buildings and 2 to 13 years for machinery and equipment. Leasehold improvements are amortized over 5 to 20 years, which represent the lives of the respective leases or the lives of the improvements, whichever is shorter. Depreciation expense is recorded within “Cost of sales or services” and “Selling and administrative expenses” based upon the particular asset’s use. The Company reviews a long-lived asset for impairment whenever events or changes in circumstances indicate that the carrying amount of the asset may not be recoverable. We recognize an impairment loss if the carrying amount of a long-lived asset is not recoverable and exceeds its fair value. There were no property, plant, and equipment impairments recorded for the years ended December 31, 2018 and 2017.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Other income or loss.”</t>
  </si>
  <si>
    <t>Allowance for doubtful accounts</t>
  </si>
  <si>
    <t>Allowance for doubtful accounts The allowance for doubtful accounts is recorded to reflect the estimated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t>
  </si>
  <si>
    <t>Goodwill and other intangible assets</t>
  </si>
  <si>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18 annual test included the assessment of qualitative factors to determine whether it was more likely than not that the fair value of each reporting unit is less than its carrying value. The qualitative assessment encompassed a review of events and circumstances specific to each reporting unit with goodwill, as well as specific to the entity as a whole. The Company's qualitative assessment considered, among other things, factors such as macroeconomic conditions, industry and market considerations, including changes in the Company's stock price and market multiples, projected financial performance, cost factors, changes in carrying values, and other relevant factors. Considering the totality of the qualitative factors assessed, based on the weight of evidence, no circumstances existed that would indicate it was more likely than not that goodwill was impaired. There was no goodwill impairment recognized during 2018 or 2017. The Company continues to monitor the recoverability of the long-lived assets associated with certain reporting units of the Company and the long-term financial projections of the businesses. Sustained declines in the markets we serve may result in future long-lived asset impairment.</t>
  </si>
  <si>
    <t>Environmental and remediation and compliance</t>
  </si>
  <si>
    <t>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for additional information regarding the Company’s outstanding environmental and litigation reserves.</t>
  </si>
  <si>
    <t>Revenue recognition</t>
  </si>
  <si>
    <t>Revenue recognition On January 1, 2018, the Company adopted Accounting Standard Update No. (“ASU”) 2014-09, “Revenue from Contracts with Customers (Topic 606),” and all the related amendments using the modified retrospective approach, which did not result in any changes to the previously reported financial information. The updates related to ASU 2014-09 were applied only to contracts that were not complete as of January 1, 2018. Deferred revenue consists of customer billings or payments received for which the revenue recognition criteria have not yet been met as well as contract liabilities (billings in excess of costs) on over time contracts. Advanced payments from customers typically relate to contracts with respect to which the Company has significantly fulfilled its obligations, but due to the Company’s continuing involvement with the project, revenue is precluded from being recognized until the performance obligation is met for the customer. See Note 3 for additional information.</t>
  </si>
  <si>
    <t>Product warranty</t>
  </si>
  <si>
    <t>Product warranty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t>
  </si>
  <si>
    <t>Income taxes</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makes judgments regarding the recognition of deferred tax assets and the future realization of these assets. As prescribed by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si>
  <si>
    <t>Foreign currency translation</t>
  </si>
  <si>
    <t>Foreign currency translation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our Consolidated Balance Sheets.</t>
  </si>
  <si>
    <t>Research and development</t>
  </si>
  <si>
    <t>Research and developmentThe Company expenses research and development costs as costs are incurred.</t>
  </si>
  <si>
    <t>Recently issued accounting standards</t>
  </si>
  <si>
    <t>Recently issued accounting guidance In February 2016, the FASB issued ASU 2016-02, “Leases (Topic 842)” (“ASU 2016-02”). The new accounting requirements include the accounting for, presentation of, and classification of leases. The guidance will result in most leases being capitalized as a right-of-use asset with a related liability on our balance sheets. The requirements of the new standard are effective for annual reporting periods beginning after December 15, 2018, and interim periods within those annual periods. The Company has a significant number of operating leases, and, as a result, expects assets and liabilities of approximately $13,000 to $16,000 to be recognized at adoption on our Consolidated Balance Sheet as right-of-use assets. This adoption is not expected to impact our results of operations or cash flows. The change will not affect the covenants of the Second Amendment to the Second Amended and Restated Credit Agreement dated March 13, 2015. The Company will adopt the accounting standard using a prospective transition approach, which applies the provisions of the adoption as of the effective date without adjusting the comparative periods presented. In February 2018, the FASB issued ASU 2018-02, “Income Statement – Reporting Comprehensive Income” (“ASU 2018-02”), that will permit companies the option to reclassify stranded tax effects caused by the U.S. Tax Cuts and Jobs Act (the “Tax Act”) from accumulated other comprehensive income to retained earnings.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doption of the ASU will be optional and a company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evaluating the impact of ASU 2018-02 on its financial position and whether or not it will choose to adopt the ASU. The SEC Disclosure Update and Simplification release adopted certain amendments in August 2018. While most of the amendments eliminate outdated or duplicative disclosure requirements, the final rule amends the interim financial statement requirements to require a reconciliation of changes in stockholders’ equity in the notes to the financial statement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be required to provide the reconciliation for both the comparable quarterly and year-to-date periods in its Quarterly Report on Form 10-Q but only for the year-to-date periods in registration statements, beginning in the first quarter of 2019. In August 2018, the FASB issued ASU 2018-15, "Intangibles - Goodwill and Other - Internal-Use Software" (“ASU 2018-15”). The ASU requires capitalization of certain implementation costs incurred in a cloud computing arrangement that is a service contract. The amendments in the ASU are effective for fiscal years beginning after December 15, 2019 and for interim periods therein with early adoption permitted. The Company is currently evaluating the potential impact of the ASU on its consolidated financial position, results of operations, and cash flows. Recently adopted accounting guidance In May 2014, the FASB issued ASU 2014-09, which supersedes the revenue recognition requirements in ASC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oint in time product and service sales continue to be recognized when products are shipped or services are rendered. Revenue from the Company's product and service sales provided under long-term agreements is recognized as the Company transfers control of the product or renders service to its customers, which approximates the previously used percentage-of-completion method of accounting. The adoption of ASU 2014-09 had no material effect on the Company's financial position, results of operations, cash flows, or backlog, and no adjustment to January 1, 2018 opening retained earnings was needed. The Company has presented the disclosures required by ASC 606 in Note 3. In October 2016, the FASB issued ASU 2016-16, “Income Taxes – Intra-Entity Transfers of Assets Other Than Inventory (Topic 740),” (“ASU 2016-16”) which requires an entity to recognize the income tax consequences of an intra-entity transfer of an asset, other than inventory, when the transfer occurs. The ASU was effective on January 1, 2018 and was adopted by the Company on that date, using the modified retrospective approach. Under this approach, the Company recorded a reduction to its January 1, 2018 opening retained earnings of $305 as a result of prior intra-entity transactions. In March 2018, the FASB issued ASU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Act enacted on December 22, 2017. The Company recognized estimated income tax effects of the Tax Act in its 2017 Consolidated Financial Statements in accordance with SEC Staff Accounting Bulletin No. 118. As of December 31, 2018, we have completed our accounting for the tax effects of the Tax Act. Refer to Note 14 for further information regarding the income tax effects of the Tax Act recorded by the Company. In March 2017, the FASB issued ASU 2017-07, “Compensation - Retirement Benefits (Topic 715)” (“ASU 2017-07”), which improves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not within income from operations. Of the components of net periodic benefit cost, only the service cost component will be eligible for asset capitalization. The new standard is effective for annual periods beginning after December 15, 2017, including interim periods within those annual periods. The adoption of ASU 2017-07 had no impact to the Company's financial statements.</t>
  </si>
  <si>
    <t>Business Segments (Tables)</t>
  </si>
  <si>
    <t>Reconciliation of Revenue from Segments to Consolidated</t>
  </si>
  <si>
    <t xml:space="preserve"> Net Sales Segment Profit Segment Assets Depreciation/Amortization Expenditures for Long-Lived Assets Rail Products and Services $ 319,524 $ 19,468 $ 175,704 $ 6,810 $ 941 Construction Products 158,653 6,798 97,133 1,728 796 Tubular and Energy Services 148,792 12,647 90,402 8,790 3,212 Total $ 626,969 $ 38,913 $ 363,239 $ 17,328 $ 4,949 The operating results and assets of the Company's operating segments were as follows as of and for the year ended December 31, 2017: Net Sales Segment Profit Segment Assets Depreciation/Amortization Expenditures for Long-Lived Assets Rail Products and Services $ 256,127 $ 11,078 $ 192,038 $ 7,004 $ 2,915 Construction Products 161,801 14,040 83,154 1,955 1,390 Tubular and Energy Services 118,449 3,483 100,706 9,410 1,282 Total $ 536,377 $ 28,601 $ 375,898 $ 18,369 $ 5,587 </t>
  </si>
  <si>
    <t>Reconciliation of Operating Profit (Loss) from Segments to Consolidated</t>
  </si>
  <si>
    <t>Reconciliations of reportable segment net sales, profits, assets, depreciation/amortization, and expenditures for long-lived assets to the Company’s consolidated totals are as follows as of and for the years ended December 31: 2018 2017* Income from Operations: Total segment profit $ 38,913 $ 28,601 Interest expense - net (6,154) (8,070) Other income 461 373 Concrete Tie Settlement expense (Note 19) (43,400) — Corporate expense and other unallocated charges (16,531) (10,853) (Loss) income before income taxes $ (26,711) $ 10,051 Assets: Total segment assets $ 363,239 $ 375,898 Unallocated corporate assets 20,010 25,845 Assets $ 383,249 $ 401,743 Depreciation/Amortization: Total segment depreciation/amortization $ 17,328 $ 18,369 Other 1,265 1,472 Depreciation/amortization $ 18,593 $ 19,841 Expenditures for Long-Lived Assets: Total segment expenditures for long-lived assets $ 4,949 $ 5,587 Other expenditures 302 562 Expenditures for long-lived assets $ 5,251 $ 6,149 * Year ended December 31, 2017 amounts have been revised to reflect the change in inventory accounting method, as described in Notes 1 and 6 to the Consolidated Financial Statements.</t>
  </si>
  <si>
    <t>Revenue from Customer by Major Geographical Region</t>
  </si>
  <si>
    <t xml:space="preserve">The following table summarizes the Company’s sales by major geographic region in which the Company has operations for the years ended December 31: 2018 2017 United States $ 484,907 $ 431,868 United Kingdom 66,451 37,237 Canada 42,810 38,859 Other 32,801 28,413 Total net sales $ 626,969 $ 536,377 </t>
  </si>
  <si>
    <t>Reconciliation of Assets from Segment to Consolidated</t>
  </si>
  <si>
    <t xml:space="preserve">The following table summarizes the Company’s long-lived assets by geographic region as of December 31: 2018 2017 United States $ 81,135 $ 89,439 Canada 4,036 4,788 United Kingdom 1,671 1,850 Other 15 19 Total property, plant, and equipment - net $ 86,857 $ 96,096 </t>
  </si>
  <si>
    <t>Schedule of Revenues by Major Product Line</t>
  </si>
  <si>
    <t xml:space="preserve">The following table summarizes the Company’s sales by major product line for the years ended December 31: 2018 2017 Rail Products $ 188,590 $ 155,870 Rail Technologies 130,934 100,257 Piling and Fabricated Bridge Products 102,246 105,924 Protective Coatings and Measurement Systems 89,026 67,766 Test, Inspection, and Threading Services 59,766 50,683 Precast Concrete Products 56,407 55,877 Total net sales $ 626,969 $ 536,377 </t>
  </si>
  <si>
    <t>Revenue (Tables)</t>
  </si>
  <si>
    <t>Disaggregation of Revenue</t>
  </si>
  <si>
    <t xml:space="preserve">The following table summarizes the Company's net sales by major product and service category: Year Ended 2018 2017 Rail Products $ 188,590 $ 155,870 Rail Technologies 130,934 100,257 Rail Products and Services 319,524 256,127 Piling and Fabricated Bridge Products 102,246 105,924 Precast Concrete Products 56,407 55,877 Construction Products 158,653 161,801 Test, Inspection, and Threading Services 59,766 50,683 Protective Coatings and Measurement Systems 89,026 67,766 Tubular and Energy Services 148,792 118,449 Total net sales $ 626,969 $ 536,377 Net sales by the timing of the transfer of goods and services is as follows: Year Ended December 31, 2018 Rail Products Construction Tubular and Total Point in time $ 232,814 $ 106,168 $ 124,734 $ 463,716 Over time 86,710 52,485 24,058 163,253 Total net sales $ 319,524 $ 158,653 $ 148,792 $ 626,969 Year Ended December 31, 2017 Rail Products Construction Tubular and Total Point in time $ 205,942 $ 97,462 $ 99,635 $ 403,039 Over time 50,185 64,339 18,814 133,338 Total net sales $ 256,127 $ 161,801 $ 118,449 $ 536,377 </t>
  </si>
  <si>
    <t>Goodwill and Other Intangible Assets (Tables)</t>
  </si>
  <si>
    <t>Schedule of Goodwill</t>
  </si>
  <si>
    <t xml:space="preserve">The following table represents the goodwill balance by reportable segment: Rail Products Construction Tubular and Total Balance as of December 31, 2017: $ 14,638 $ 5,147 $ — $ 19,785 Foreign currency translation impact (527) — — (527) Balance as of December 31, 2018: $ 14,111 $ 5,147 $ — $ 19,258 </t>
  </si>
  <si>
    <t>Schedule of Intangible Assets</t>
  </si>
  <si>
    <t xml:space="preserve">The components of the Company’s intangible assets are as follows as of: December 31, 2018 Weighted Average Gross Accumulated Net Non-compete agreements 4 $ 1,372 $ (1,046) $ 326 Patents 10 358 (165) 193 Customer relationships 18 37,129 (11,388) 25,741 Trademarks and trade names 15 8,481 (3,416) 5,065 Technology 14 35,640 (17,129) 18,511 $ 82,980 $ (33,144) $ 49,836 December 31, 2017 Weighted Average Gross Accumulated Net Non-compete agreements 5 $ 4,238 $ (3,100) $ 1,138 Patents 10 389 (164) 225 Customer relationships 17 37,679 (9,171) 28,508 Trademarks and trade names 14 10,085 (4,091) 5,994 Technology 14 35,790 (14,215) 21,575 $ 88,181 $ (30,741) $ 57,440 </t>
  </si>
  <si>
    <t>Schedule of Finite-Lived Intangible Assets, Future Amortization Expense</t>
  </si>
  <si>
    <t xml:space="preserve">Estimated annual amortization expense for the years ending December 31, 2019 and thereafter is as follows: Year Ending December 31, 2019 $ 6,606 2020 5,860 2021 5,831 2022 5,741 2023 5,226 2024 and thereafter 20,572 $ 49,836 </t>
  </si>
  <si>
    <t>Accounts Receivable (Tables)</t>
  </si>
  <si>
    <t>Accounts Receivable Detail</t>
  </si>
  <si>
    <t xml:space="preserve">The Company’s customers are principally in the transportation and energy infrastructure sectors. As of December 31, 2018 and 2017, trade receivables, net of allowance for doubtful accounts, from customers were as follows: December 31, 2018 2017 Rail Products and Services $ 43,180 $ 31,225 Construction Products 19,998 20,070 Tubular and Energy Services 19,121 21,068 Trade accounts receivable - net $ 82,299 $ 72,363 </t>
  </si>
  <si>
    <t>Inventories (Tables)</t>
  </si>
  <si>
    <t>Schedule of Inventory</t>
  </si>
  <si>
    <t xml:space="preserve">The Company's components of inventory are summarized in the following table: December 31, 2018 2017 Finished goods $ 69,041 $ 55,846 Contract assets 26,692 25,320 Work-in-process 6,940 4,059 Raw materials 21,831 17,505 Inventories - net $ 124,504 $ 102,730 </t>
  </si>
  <si>
    <t>Reclassified</t>
  </si>
  <si>
    <t xml:space="preserve">As a result of the retrospective application of this change in accounting method, the following financial statement line items within the accompanying financial statements were adjusted, as follows: December 31, 2018 December 31, 2017 As computed under LIFO Effect of change As reported under average cost As originally reported under LIFO Effect of change As reported under average cost Consolidated Balance Sheets Inventories - net $ 112,683 $ 11,821 $ 124,504 $ 97,543 $ 5,187 $ 102,730 Other accrued liabilities 12,534 1,090 13,624 9,764 — 9,764 Deferred tax liabilities 5,287 — 5,287 9,744 (2,830) 6,914 Retained earnings $ 103,593 $ 10,731 $ 114,324 $ 137,780 $ 8,017 $ 145,797 Year Ended December 31, 2018 Year Ended December 31, 2017 As computed under LIFO Effect of change As reported under average cost As originally reported under LIFO Effect of change As reported under average cost Consolidated Statements of Operations Total cost of sales $ 516,444 $ (6,634) $ 509,810 $ 433,125 $ (2,009) $ 431,116 (Loss) income before income taxes (33,345) 6,634 (26,711) 8,042 2,009 10,051 Income tax expense 537 3,920 4,457 3,929 761 4,690 Net (loss) income $ (33,882) $ 2,714 $ (31,168) $ 4,113 $ 1,248 $ 5,361 Basic (loss) earnings per common share $ (3.27) $ 0.26 $ (3.01) $ 0.40 $ 0.12 $ 0.52 Diluted (loss) earnings per common share $ (3.27) $ 0.26 $ (3.01) $ 0.39 $ 0.12 $ 0.51 Consolidated Statements of Comprehensive (Loss) Income Net (loss) income $ (33,882) $ 2,714 $ (31,168) $ 4,113 $ 1,248 $ 5,361 Other comprehensive (loss) income (4,424) — (4,424) 7,522 — 7,522 Comprehensive (loss) income $ (38,306) $ 2,714 $ (35,592) $ 11,635 $ 1,248 $ 12,883 Consolidated Statements of Cash Flows Net (loss) income $ (33,882) $ 2,714 $ (31,168) $ 4,113 $ 1,248 $ 5,361 Deferred income taxes (4,428) 2,830 (1,598) (1,983) 761 (1,222) Inventories (16,769) (6,634) (23,403) (12,648) (2,009) (14,657) Other current liabilities $ 2,956 $ 1,090 $ 4,046 $ (588) $ — $ (588) As a result of the retrospective application of the change in inventory accounting principle, the following financial statement line items within the unaudited interim 2018 and 2017 quarterly condensed consolidated financial statements were adjusted, as follows: Three Months Ended March 31, 2018 June 30, 2018 September 30, 2018 As originally reported under LIFO Effect of change As adjusted under average cost As originally reported under LIFO Effect of change As adjusted under average cost As originally reported under LIFO Effect of change As adjusted under average cost Consolidated Statements of Operations Total cost of sales $ 100,426 $ (164) $ 100,262 $ 140,376 $ (549) $ 139,827 $ 137,492 $ (1,701) $ 135,791 (Loss) income before income taxes (1,497) 164 (1,333) 5,613 549 6,162 4,725 1,701 6,426 Income tax expense (benefit) 525 — 525 673 55 728 (246) 264 18 Net (loss) income $ (2,022) $ 164 $ (1,858) $ 4,940 $ 494 $ 5,434 $ 4,971 $ 1,437 $ 6,408 Basic (loss) earnings per common share $ (0.20) $ 0.02 $ (0.18) $ 0.48 $ 0.04 $ 0.52 $ 0.48 $ 0.14 $ 0.62 Diluted (loss) earnings per common share $ (0.20) $ 0.02 $ (0.18) $ 0.47 $ 0.05 $ 0.52 $ 0.47 $ 0.14 $ 0.61 Three Months Ended March 31, 2017 June 30, 2017 September 30, 2017 As originally reported under LIFO Effect of change As adjusted under average cost As originally reported under LIFO Effect of change As adjusted under average cost As originally reported under LIFO Effect of change As adjusted under average cost Consolidated Statements of Operations Total cost of sales $ 97,450 $ 11 $ 97,461 $ 117,124 $ (192) $ 116,932 $ 105,127 $ (1,552) $ 103,575 (Loss) income before income taxes (1,991) (11) (2,002) 3,499 192 3,691 3,014 1,552 4,566 Income tax expense (benefit) 431 — 431 475 — 475 (208) 274 66 Net (loss) income $ (2,422) $ (11) $ (2,433) $ 3,024 $ 192 $ 3,216 $ 3,222 $ 1,278 $ 4,500 Basic (loss) earnings per common share $ (0.23) $ (0.01) $ (0.24) $ 0.29 $ 0.02 $ 0.31 $ 0.31 $ 0.13 $ 0.44 Diluted (loss) earnings per common share $ (0.23) $ (0.01) $ (0.24) $ 0.29 $ 0.02 $ 0.31 $ 0.31 $ 0.12 $ 0.43 </t>
  </si>
  <si>
    <t>Property, Plant and Equipment (Tables)</t>
  </si>
  <si>
    <t xml:space="preserve">Property, plant, and equipment as of December 31, 2018 and 2017 consisted of the following: December 31, 2018 2017 Land $ 12,440 $ 14,869 Improvements to land and leaseholds 17,610 17,415 Buildings 34,608 34,929 Machinery and equipment, including equipment under capitalized leases 120,914 120,806 Construction in progress 3,083 1,057 Gross property, plant, and equipment 188,655 189,076 Less: accumulated depreciation and amortization, including accumulated amortization of capitalized leases (101,798) (92,980) Property, plant, and equipment - net $ 86,857 $ 96,096 </t>
  </si>
  <si>
    <t>Investments (Tables)</t>
  </si>
  <si>
    <t>Schedule of Variable Interest Entities</t>
  </si>
  <si>
    <t xml:space="preserve">The carrying amounts with the maximum exposure to loss of the Company as of December 31, 2018 and 2017, respectively, including the effects of the sale of the Company's 45% ownership interest in L B Pipe JV, are as follows: December 31, 2018 2017 L B Pipe JV equity method investment $ — $ 3,875 Revolving line of credit — 1,235 Net investment in direct financing lease 567 735 Maximum exposure to loss $ 567 $ 5,845 </t>
  </si>
  <si>
    <t>Long-Term Debt and Related Matters (Tables)</t>
  </si>
  <si>
    <t>Schedule of Long-term Debt Instruments</t>
  </si>
  <si>
    <t xml:space="preserve">Long-term debt as of December 31, 2018 and 2017 consisted of the following: December 31, 2018 2017 Revolving credit facility with an interest rate of 4.80% as of December 31, 2018 and 4.78% as of December 31, 2017 $ 74,008 $ 128,470 Lease obligations payable in installments through 2021 with a weighted average interest rate of 3.32% as of December 31, 2018 and 3.21% as of December 31, 2017 974 1,496 Total debt 74,982 129,966 Less: current maturities (629) (656) Long-term portion $ 74,353 $ 129,310 </t>
  </si>
  <si>
    <t>Schedule of Maturities of Long-term Debt</t>
  </si>
  <si>
    <t xml:space="preserve">The expected maturities of long-term debt for December 31, 2019 and thereafter are as follows: Year Ending December 31, 2019 $ 629 2020 74,334 2021 19 2022 — 2023 — 2024 and thereafter — Total $ 74,982 </t>
  </si>
  <si>
    <t>Stockholders' Equity (Tables)</t>
  </si>
  <si>
    <t>Schedule of Common Stock Outstanding Roll Forward</t>
  </si>
  <si>
    <t xml:space="preserve"> Common Stock Treasury Outstanding Share Activity (Number of Shares) Balance at end of 2016 803,154 10,312,625 Issued for stock-based compensation plans (27,951) 27,951 Balance at end of 2017 775,203 10,340,576 Issued for stock-based compensation plans (25,431) 25,431 Balance at end of 2018 749,772 10,366,007 </t>
  </si>
  <si>
    <t>Accumulated Other Comprehensive Loss (Tables)</t>
  </si>
  <si>
    <t>The components of accumulated other comprehensive loss, net of tax, for the years ended December 31, 2018 and 2017, are as follows: December 31, 2018 2017 Pension and post-retirement benefit plan adjustments $ (3,839) $ (3,367) Unrealized gain on interest rate swap contracts 675 222 Foreign currency translation adjustments (19,027) (14,622) $ (22,191) $ (17,767)</t>
  </si>
  <si>
    <t>Earnings Per Common Share (Tables)</t>
  </si>
  <si>
    <t>Schedule of Earnings Per Share, Basic and Diluted</t>
  </si>
  <si>
    <t xml:space="preserve">(Share amounts in thousands) The following table sets forth the computation of basic and diluted (loss) earnings per common share: Year Ended December 31, 2018 2017* Numerator for basic and diluted (loss) earnings per common share: Net (loss) income $ (31,168) $ 5,361 Denominator: Weighted average shares outstanding 10,362 10,334 Denominator for basic earnings per common share 10,362 10,334 Effect of dilutive securities: Stock compensation plans — 149 Dilutive potential common shares — 149 Denominator for diluted earnings per common share - adjusted weighted average shares outstanding and assumed conversions 10,362 10,483 Basic (loss) earnings per common share $ (3.01) $ 0.52 Diluted (loss) earnings per common share $ (3.01) $ 0.51 </t>
  </si>
  <si>
    <t>Income Taxes (Tables)</t>
  </si>
  <si>
    <t>Components of Income before Income Tax</t>
  </si>
  <si>
    <t xml:space="preserve">Income before income taxes, as shown in the accompanying Consolidated Statements of Operations, includes the following components for the years ended December 31, 2018 and 2017: Year Ended December 31, 2018 2017 Domestic $ (34,608) $ 4,081 Foreign 7,897 5,970 (Loss) income from operations, before income taxes $ (26,711) $ 10,051 </t>
  </si>
  <si>
    <t>Significant Components of Income Tax</t>
  </si>
  <si>
    <t xml:space="preserve">Significant components of the provision for income taxes for the years ended December 31, 2018 and 2017 are as follows: Year Ended December 31, 2018 2017 Current: Federal $ 2,208 $ 2,630 State 172 822 Foreign 3,675 2,460 Total current 6,055 5,912 Deferred: Federal (55) (798) State (8) 17 Foreign (1,535) (441) Total deferred (1,598) (1,222) Total income tax expense $ 4,457 $ 4,690 </t>
  </si>
  <si>
    <t>Reconciliation of Statutory Income to Income Tax Expense</t>
  </si>
  <si>
    <t>The reconciliation of income tax computed at statutory rates to income tax expense for the years ended December 31, 2018 and 2017 is as follows: Year Ended December 31, 2018 2017 Amount Percent Amount Percent Statutory rate $ (5,609) 21.0 % $ 3,518 35.0 % Foreign tax rate differential 156 (0.6) (641) (6.4) State income taxes, net of federal benefit (706) 2.6 368 3.7 Non-deductible expenses 261 (1.0) 323 3.2 Domestic production activities deduction — — (405) (4.0) U.S. Tax Cuts and Jobs Act: remeasurement of deferred taxes — — 9,573 95.2 U.S. Tax Cuts and Jobs Act: deferred foreign earnings — — 4,009 39.9 Global intangible low-taxed income, net of tax credits 171 (0.6) — — Income tax credits (633) 2.4 (123) (1.2) Nondeductible executive compensation 351 (1.3) — — Tax on unremitted foreign earnings 149 (0.6) (6,712) (66.8) Change in valuation allowance 10,226 (38.3) (5,354) (53.3) Other 91 (0.3) 134 1.3 Total income tax expense / Effective rate $ 4,457 (16.7) % $ 4,690 46.7 %</t>
  </si>
  <si>
    <t>Significant Components of Deferred Tax Asset and Liability</t>
  </si>
  <si>
    <t>Significant components of the Company’s deferred tax assets and liabilities as of December 31, 2018 and 2017 are as follows: December 31, 2018 2017 Deferred tax assets: Goodwill and other intangibles $ 18,756 $ 19,324 Accrued settlement 11,933 — Pension and post-retirement liability 1,524 1,532 Warranty reserve 346 2,060 Deferred compensation 2,940 2,385 Contingent liabilities 1,663 1,669 Net operating loss / tax credit carryforwards 1,602 1,816 Other 858 1,442 Total deferred tax assets 39,622 30,228 Less: valuation allowance (30,707) (19,553) Net deferred tax assets 8,915 10,675 Deferred tax liabilities: Goodwill and other intangibles (5,020) (5,721) Depreciation (6,625) (7,079) Unremitted earnings of foreign subsidiaries (160) (1,220) Inventories (2,125) (3,056) Other (272) (513) Total deferred tax liabilities (14,202) (17,589) Net deferred tax liabilities $ (5,287) $ (6,914)</t>
  </si>
  <si>
    <t>Reconciliation of Unrealized tax Benefits</t>
  </si>
  <si>
    <t xml:space="preserve">The following table provides a reconciliation of unrecognized tax benefits as of December 31, 2018 and 2017: December 31, 2018 2017 Unrecognized tax benefits at beginning of period: $ 599 $ 619 Increases based on tax positions for prior periods — — Decreases based on tax positions for prior periods (118) (20) Balance at end of period $ 481 $ 599 </t>
  </si>
  <si>
    <t>Stock-Based Compensation (Tables)</t>
  </si>
  <si>
    <t>Schedule of Nonvested Share Activity</t>
  </si>
  <si>
    <t xml:space="preserve">The following table summarizes the restricted stock award, deferred stock units, and performance unit award activity for the years ended December 31, 2018 and 2017: Restricted Deferred Performance Weighted Average Outstanding as of January 1, 2017 79,272 — 63,690 $ 21.66 Granted 175,196 26,860 120,583 14.46 Vested (22,808) — — 28.88 Adjustment for incentive awards expected to vest — — 46,130 19.00 Canceled and forfeited (44,854) — (49,062) 15.40 Outstanding as of December 31, 2017 186,806 26,860 181,341 $ 16.53 Granted 62,320 14,914 65,421 27.05 Vested (36,876) — — 28.07 Adjustment for incentive awards expected to vest — — 65,491 26.93 Canceled and forfeited (20,425) — (11,880) 16.38 Outstanding as of December 31, 2018 191,825 41,774 300,373 $ 18.61 </t>
  </si>
  <si>
    <t>Retirement Plans (Tables)</t>
  </si>
  <si>
    <t>Defined Benefit Plan Disclosure</t>
  </si>
  <si>
    <t>Schedule of Costs of Retirement Plans</t>
  </si>
  <si>
    <t xml:space="preserve">The Company sponsors six defined contribution plans for hourly and salaried employees across our domestic and international facilities. The following table summarizes the expense associated with the contributions made to these plans. Year Ended December 31, 2018 2017 United States $ 2,762 $ 2,641 Canada 193 223 United Kingdom 451 450 $ 3,406 $ 3,314 </t>
  </si>
  <si>
    <t>Pension Plan | United States</t>
  </si>
  <si>
    <t>Schedule of Changes in Accumulated Postemployment Benefit Obligations</t>
  </si>
  <si>
    <t xml:space="preserve">The following tables present a reconciliation of the changes in the benefit obligation, the fair market value of the assets, and the funded status of the plan, as of December 31, 2018 and 2017: December 31, 2018 2017 Changes in benefit obligation: Benefit obligation at beginning of year $ 18,783 $ 18,241 Interest cost 622 684 Actuarial (gain) loss (1,249) 775 Benefits paid (1,439) (917) Benefit obligation at end of year $ 16,717 $ 18,783 Change to plan assets: Fair value of assets at beginning of year $ 14,892 $ 14,180 Actual (loss) gain on plan assets (985) 1,629 Benefits paid (1,439) (917) Fair value of assets at end of year 12,468 14,892 Funded status at end of year $ (4,249) $ (3,891) Amounts recognized in the consolidated balance sheet consist of: Other long-term liabilities $ (4,249) $ (3,891) Amounts recognized in accumulated other comprehensive loss consist of: Net loss $ 4,406 $ 3,913 </t>
  </si>
  <si>
    <t>Schedule of Changes in Fair Value of Plan Assets</t>
  </si>
  <si>
    <t>Schedule of Net Benefit Costs</t>
  </si>
  <si>
    <t xml:space="preserve">Net periodic pension costs for the years ended December 31, 2018 and 2017 are as follows: Year Ended December 31, 2018 2017 Components of net periodic benefit cost: Interest cost 622 684 Expected return on plan assets (853) (710) Recognized net actuarial loss 96 130 Net periodic pension (income) cost $ (135) $ 104 </t>
  </si>
  <si>
    <t>Schedule of Weighted Average Assumptions Used</t>
  </si>
  <si>
    <t>The weighted average assumptions in the following table represent the rates used to develop the actuarial present value of the projected benefit obligation for the year listed and also the net periodic benefit cost for the following year. Year Ended December 31, 2018 2017 Discount rate 3.4 % 3.9 % Expected rate of return on plan assets 5.9 % 5.9 %</t>
  </si>
  <si>
    <t>Schedule of Accumulated Benefit Obligations in Excess of Fair Value of Plan Assets</t>
  </si>
  <si>
    <t xml:space="preserve">Amounts applicable to the Company’s pension plan with accumulated benefit obligations in excess of plan assets were as follows as of December 31: December 31, 2018 2017 Projected benefit obligation $ 16,717 $ 18,783 Accumulated benefit obligation 16,717 18,783 Fair value of plan assets 12,468 14,892 </t>
  </si>
  <si>
    <t>Schedule of Investment Allocation and Target Allocation</t>
  </si>
  <si>
    <t xml:space="preserve">The investment target ranges and actual allocation of pension plan assets by major category as of December 31, 2018 and 2017 are as follows: December 31, Target 2018 2017 Asset Category Cash and cash equivalents 0 - 10% 3 % 2 % Total fixed income funds 25 - 50% 28 32 Total mutual funds and equities 50 - 70% 69 66 Total 100 % 100 % In accordance with the fair value disclosure requirements of ASC 820, “Fair Value Measurements and Disclosures,” the following assets were measured at fair value on a recurring basis as of December 31, 2018 and 2017. Additional information regarding ASC 820 and the fair value hierarchy can be found in Note 18. December 31, 2018 2017 Asset Category Cash and cash equivalents $ 355 $ 284 Fixed income funds Corporate bonds 3,521 4,755 Total fixed income funds 3,521 4,755 Equity funds and equities Mutual funds 1,881 712 Exchange-traded funds 6,711 9,141 Total mutual funds and equities 8,592 9,853 Total $ 12,468 $ 14,892 </t>
  </si>
  <si>
    <t>Schedule of Expected Benefit Payments</t>
  </si>
  <si>
    <t xml:space="preserve">The following benefit payments are expected to be paid: Pension Year Ending December 31, Benefits 2019 $ 940 2020 946 2021 1,004 2022 1,021 2023 1,080 Years 2024-2028 5,396 </t>
  </si>
  <si>
    <t>Pension Plan | United Kingdom</t>
  </si>
  <si>
    <t xml:space="preserve">The funded status of the United Kingdom defined benefit plan as of December 31, 2018 and 2017 was as follows: December 31, 2018 2017 Changes in benefit obligation: Benefit obligation at beginning of year $ 8,335 $ 8,104 Interest cost 194 236 Actuarial gain (201) (451) Benefits paid (292) (322) Foreign currency exchange rate changes (475) 768 Benefit obligation at end of year $ 7,750 $ 8,335 Change to plan assets: Fair value of assets at beginning of year $ 6,904 $ 5,826 Actual (loss) gain on plan assets (144) 573 Employer contribution 271 276 Benefits paid (292) (322) Foreign currency exchange rate changes (392) 551 Fair value of assets at end of year 6,347 6,904 Funded status at end of year $ (1,403) $ (1,431) Amounts recognized in the consolidated balance sheet consist of: Other long-term liabilities $ (1,403) $ (1,431) Amounts recognized in accumulated other comprehensive income consist of: Net loss $ 1,116 $ 1,161 Prior service cost 208 39 $ 1,324 $ 1,200 </t>
  </si>
  <si>
    <t xml:space="preserve">Net periodic pension costs for the years ended December 31 were as follows: Year Ended December 31, 2018 2017 Components of net periodic benefit cost: Interest cost $ 194 $ 236 Expected return on plan assets (260) (280) Amortization of prior service cost 42 19 Recognized net actuarial loss 208 192 Net periodic pension cost $ 184 $ 167 </t>
  </si>
  <si>
    <t>The weighted average assumptions in the following table represent the rates used to develop the actuarial present value of the projected benefit obligation for the year listed and also the net periodic benefit cost for the following year. Year Ended December 31, 2018 2017 Discount rate 2.8 % 2.5 % Expected rate of return on plan assets 3.8 % 4.1 %</t>
  </si>
  <si>
    <t xml:space="preserve">Amounts applicable to the Company’s pension plans with accumulated benefit obligations in excess of plan assets were as follows as of December 31: December 31, 2018 2017 Projected benefit obligation $ 7,750 $ 8,335 Accumulated benefit obligation 7,750 8,335 Fair value of plan assets 6,347 6,904 </t>
  </si>
  <si>
    <t xml:space="preserve">The target asset allocation percentages for 2018 were as follows: Portec Rail Plan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18 and 2017 are as follows: December 31, 2018 2017 Asset Category Cash and cash equivalents $ 685 $ 695 Equity securities 2,001 2,707 Bonds 2,866 2,276 Other 795 1,226 Total $ 6,347 $ 6,904 </t>
  </si>
  <si>
    <t xml:space="preserve">The following estimated future benefits payments are expected to be paid under the United Kingdom defined benefit plan: Pension Year Ending December 31, Benefits 2019 $ 261 2020 276 2021 283 2022 301 2023 325 Years 2024-2028 2,044 </t>
  </si>
  <si>
    <t>Other Postretirement Benefits Plan</t>
  </si>
  <si>
    <t>The weighted average assumptions in the following table represent the rates used to develop the actuarial present value of the projected benefit obligation for the year listed and also the net periodic benefit cost for the following year. Year Ended December 31, 2018 2017 Discount rate 3.8 % 3.6 % Weighted average health care trend rate 4.9 % 5.1 %</t>
  </si>
  <si>
    <t>Rental and Lease Information (Tables)</t>
  </si>
  <si>
    <t>Schedule Of Future Minimum Payments Under Capital And Operating Leases</t>
  </si>
  <si>
    <t xml:space="preserve">The following is a schedule, by year, of the future minimum payments under capital and operating leases, together with the present value of the net minimum payments as of December 31, 2018: Capital Operating Year ending December 31, Leases Leases 2019 $ 666 $ 3,226 2020 325 2,894 2021 19 1,960 2022 — 1,585 2023 — 1,277 2024 and thereafter — 4,302 Total minimum lease payments 1,010 $ 15,244 Less: amount representing interest (36) Total present value of minimum payments with interest rates ranging from 2.95% to 4.25% $ 974 </t>
  </si>
  <si>
    <t>Schedule of Capital Leased Assets</t>
  </si>
  <si>
    <t xml:space="preserve">Assets recorded under capital leases were as follows for the years ended December 31, 2018 and 2017: December 31, 2018 2017 Machinery and equipment at cost $ 3,274 $ 3,164 Less: accumulated amortization (1,503) (1,066) Net capital lease assets $ 1,771 $ 2,098 </t>
  </si>
  <si>
    <t>Fair Value Measurements (Tables)</t>
  </si>
  <si>
    <t>Schedule of Fair Value, Assets and Liabilities Measured on Recurring Basis</t>
  </si>
  <si>
    <t xml:space="preserve">The following assets of the Company were measured at fair value on a recurring basis subject to the disclosure requirements of ASC 820, “Fair Value Measurement,” as of December 31, 2018 and 2017: Fair Value Measurements as of December 31, 2018 Fair Value Measurements as of December 31, 2017 December 31, 2018 Quoted Prices in Active Markets for Identical Assets Significant Other Observable Inputs Significant Unobservable Inputs December 31, 2017 Quoted Prices in Active Markets for Identical Assets Significant Other Observable Inputs Significant Unobservable Inputs Term deposits $ 16 $ 16 $ — $ — $ 17 $ 17 $ — $ — Interest rate swaps 675 — 675 — 222 — 222 — Total $ 691 $ 16 $ 675 $ — $ 239 $ 17 $ 222 $ — </t>
  </si>
  <si>
    <t>Commitments and Contingent Liabilities (Tables)</t>
  </si>
  <si>
    <t>Schedule of Product Warranty Liability</t>
  </si>
  <si>
    <t xml:space="preserve">The following table sets forth the Company’s product warranty accrual: Warranty Liability Balance as of December 31, 2017 $ 8,682 Additions to warranty liability 1,668 Warranty liability utilized (1,693) Balance as of Amount reclassified to accrued settlement (6,600) Balance as of December 31, 2018 $ 2,057 </t>
  </si>
  <si>
    <t>Environmental Loss Contingencies</t>
  </si>
  <si>
    <t xml:space="preserve">The following table sets forth the Company’s undiscounted environmental obligation: Environmental liability Balance as of December 31, 2017 $ 6,144 Additions to environmental obligations 125 Environmental obligations utilized (141) Balance as of December 31, 2018 $ 6,128 </t>
  </si>
  <si>
    <t>Schedule of Future Payments of Legal Settlements</t>
  </si>
  <si>
    <t xml:space="preserve">The expected payments under the UPRR settlement agreement for December 31, 2019 and thereafter are as follows: Year Ending December 31, 2019 $ 10,000 2020 8,000 2021 8,000 2022 8,000 2023 8,000 2024 8,000 Total $ 50,000 </t>
  </si>
  <si>
    <t>Other Income (Tables)</t>
  </si>
  <si>
    <t>The following table summarizes the Company’s other income for the years ended December 31, 2018 and 2017. 2018 2017 Loss on Tubular and Energy Segment asset sale (a) $ 269 $ — Loss on Tubular and Energy Segment fixed asset sales or disposals (b) 786 — Gain on prior Rail Segment warranty claim (c) (525) — Gain on Protective Coatings Field Service asset sale (d) — (487) Gain on Rail Segment patent sale (e) — (500) Foreign currency (gains) losses (483) 804 Other (508) (190) $ (461) $ (373) a On June 19, 2018, the Company sold 54.5 acres of land in Willis, TX for $2,047, resulting in a pretax loss of $269 within our Tubular and Energy Services segment. b During 2018, the Tubular and Energy Services segment sold or disposed of certain non-core assets which resulted in a loss of $786. c In 2018, the Rail Products and Services segment received a reimbursement of $525 for a 2016 warranty claim on a transit project. d On August 7, 2017, the Company sold the assets of its Protective Coatings Field Services business for $1,200, resulting in a pre-tax gain on sale of $487 within our Tubular and Energy Services segment. e On August 8, 2017, the Company sold its rights in European transit rail patents. The gain on sale of $500 was recorded within the Rail Products and Services segment.</t>
  </si>
  <si>
    <t>Quarterly Financial Information (Unaudited) (Tables)</t>
  </si>
  <si>
    <t>Quarterly Financial Information</t>
  </si>
  <si>
    <t xml:space="preserve">Quarterly financial information for the years ended December 31, 2018 and 2017 is presented below: Three Months Ended March 31, 2018 June 30, 2018 September 30, 2018 December 31, 2018 As originally reported under LIFO As adjusted under average cost As originally reported under LIFO As adjusted under average cost As originally reported under LIFO As adjusted under average cost Net sales $ 122,454 $ 122,454 $ 172,890 $ 172,890 $ 167,094 $ 167,094 $ 164,531 Gross profit $ 22,028 $ 22,192 $ 32,514 $ 33,063 $ 29,602 $ 31,303 $ 30,601 Net (loss) income $ (2,022) $ (1,858) $ 4,940 $ 5,434 $ 4,971 $ 6,408 $ (41,152) Basic (loss) earnings per common share $ (0.20) $ (0.18) $ 0.48 $ 0.52 $ 0.48 $ 0.62 $ (3.97) Diluted (loss) earnings per common share $ (0.20) $ (0.18) $ 0.47 $ 0.52 $ 0.47 $ 0.61 $ (3.97) Three Months Ended March 31, 2017 June 30, 2017 September 30, 2017 December 31, 2017 As originally reported under LIFO As adjusted under average cost As originally reported under LIFO As adjusted under average cost As originally reported under LIFO As adjusted under average cost As originally reported under LIFO As adjusted under average cost Net sales $ 118,702 $ 118,702 $ 144,860 $ 144,860 $ 131,492 $ 131,492 $ 141,323 $ 141,323 Gross profit $ 21,252 $ 21,241 $ 27,736 $ 27,928 $ 26,365 $ 27,917 $ 27,899 $ 28,175 Net (loss) income $ (2,422) $ (2,433) $ 3,024 $ 3,216 $ 3,222 $ 4,500 $ 289 $ 78 Basic (loss) earnings per common share $ (0.23) $ (0.24) $ 0.29 $ 0.31 $ 0.31 $ 0.44 $ 0.03 $ 0.01 Diluted (loss) earnings per common share $ (0.23) $ (0.24) $ 0.29 $ 0.31 $ 0.31 $ 0.43 $ 0.03 $ 0.01 </t>
  </si>
  <si>
    <t>Summary of Significant Accounting Policies (Details) - USD ($)</t>
  </si>
  <si>
    <t>Jan. 01, 2018</t>
  </si>
  <si>
    <t>Jan. 01, 2017</t>
  </si>
  <si>
    <t>Dec. 31, 2016</t>
  </si>
  <si>
    <t>Impairments of long lived assets</t>
  </si>
  <si>
    <t>Goodwill impairment</t>
  </si>
  <si>
    <t>Impairment of finite lived intangible assets</t>
  </si>
  <si>
    <t>Accrued warranty</t>
  </si>
  <si>
    <t>Foreign currency transaction loss</t>
  </si>
  <si>
    <t>Research and development expenses</t>
  </si>
  <si>
    <t>ASU adjustments</t>
  </si>
  <si>
    <t>ASU 2016-06</t>
  </si>
  <si>
    <t>ASU 2016-06 | Retained Earnings</t>
  </si>
  <si>
    <t>Minimum</t>
  </si>
  <si>
    <t>Finite lived intangible asset, useful life</t>
  </si>
  <si>
    <t>4 years</t>
  </si>
  <si>
    <t>Maximum</t>
  </si>
  <si>
    <t>25 years</t>
  </si>
  <si>
    <t>Weighted Average</t>
  </si>
  <si>
    <t>15 years</t>
  </si>
  <si>
    <t>Buildings | Minimum</t>
  </si>
  <si>
    <t>Property, plant and equipment useful life</t>
  </si>
  <si>
    <t>5 years</t>
  </si>
  <si>
    <t>Buildings | Maximum</t>
  </si>
  <si>
    <t>40 years</t>
  </si>
  <si>
    <t>Machinery and equipment | Minimum</t>
  </si>
  <si>
    <t>2 years</t>
  </si>
  <si>
    <t>Machinery and equipment | Maximum</t>
  </si>
  <si>
    <t>13 years</t>
  </si>
  <si>
    <t>Leasehold improvements | Minimum</t>
  </si>
  <si>
    <t>Leasehold improvements | Maximum</t>
  </si>
  <si>
    <t>20 years</t>
  </si>
  <si>
    <t>Non Domestic</t>
  </si>
  <si>
    <t>Bank term deposits</t>
  </si>
  <si>
    <t>Business Segments (Narratives) (Details)</t>
  </si>
  <si>
    <t>Dec. 31, 2018segment</t>
  </si>
  <si>
    <t>Number of reporting segments</t>
  </si>
  <si>
    <t>Business Segments (Reconciliation of Revenue from Segments to Consolidated) (Details) - USD ($) $ in Thousands</t>
  </si>
  <si>
    <t>Segment Reporting Information</t>
  </si>
  <si>
    <t>Net Sales</t>
  </si>
  <si>
    <t>Segment Profit</t>
  </si>
  <si>
    <t>Assets</t>
  </si>
  <si>
    <t>Depreciation/Amortization</t>
  </si>
  <si>
    <t>Expenditures for Long-Lived Assets</t>
  </si>
  <si>
    <t>Rail Products and Services</t>
  </si>
  <si>
    <t>Construction Products</t>
  </si>
  <si>
    <t>Tubular and Energy Services</t>
  </si>
  <si>
    <t>Operating Segments</t>
  </si>
  <si>
    <t>Operating Segments | Rail Products and Services</t>
  </si>
  <si>
    <t>Operating Segments | Construction Products</t>
  </si>
  <si>
    <t>Operating Segments | Tubular and Energy Services</t>
  </si>
  <si>
    <t>Business Segments (Reconciliation of Operating Profit (Loss) from Segments to Consolidated) (Details) - USD ($) $ in Thousands</t>
  </si>
  <si>
    <t>3 Months Ended</t>
  </si>
  <si>
    <t>Sep. 30, 2018</t>
  </si>
  <si>
    <t>Mar. 31, 2018</t>
  </si>
  <si>
    <t>Sep. 30, 2017</t>
  </si>
  <si>
    <t>Jun. 30, 2017</t>
  </si>
  <si>
    <t>Mar. 31, 2017</t>
  </si>
  <si>
    <t>Income from Operations</t>
  </si>
  <si>
    <t>Profit for reportable segments</t>
  </si>
  <si>
    <t>Interest expense</t>
  </si>
  <si>
    <t>LIFO expense</t>
  </si>
  <si>
    <t>Corporate expense, cost of capital eliminations, and other unallocated charges</t>
  </si>
  <si>
    <t>Unallocated corporate assets</t>
  </si>
  <si>
    <t>Business Segments (Sales by Geographical Location) (Details) - USD ($) $ in Thousands</t>
  </si>
  <si>
    <t>Revenues from External Customers and Long-Lived Assets</t>
  </si>
  <si>
    <t>United States</t>
  </si>
  <si>
    <t>Canada</t>
  </si>
  <si>
    <t>United Kingdom</t>
  </si>
  <si>
    <t>Other</t>
  </si>
  <si>
    <t>Business Segments (Long-Lived Assets By Geographical Location) (Details) - USD ($) $ in Thousands</t>
  </si>
  <si>
    <t>Long-Lived assets</t>
  </si>
  <si>
    <t>Business Segment (Sales by Major Product Line) (Details) - USD ($) $ in Thousands</t>
  </si>
  <si>
    <t>Revenue from External Customer</t>
  </si>
  <si>
    <t>Rail Products</t>
  </si>
  <si>
    <t>Rail Technologies</t>
  </si>
  <si>
    <t>Piling and Fabricated Bridges Products</t>
  </si>
  <si>
    <t>Protective Coating and Measurement Systems</t>
  </si>
  <si>
    <t>Test , Inspection and Threading Services</t>
  </si>
  <si>
    <t>Precast Concrete Products</t>
  </si>
  <si>
    <t>Revenue (Narratives) (Details) - USD ($) $ in Thousands</t>
  </si>
  <si>
    <t>Contract with customer, assets</t>
  </si>
  <si>
    <t>Contract with customer, liability</t>
  </si>
  <si>
    <t>Contract assets transferred to receivables</t>
  </si>
  <si>
    <t>Revenue recognized from contract liability</t>
  </si>
  <si>
    <t>Cash proceeds from liability contract</t>
  </si>
  <si>
    <t>Over time</t>
  </si>
  <si>
    <t>Customer revenue transferred (percentage)</t>
  </si>
  <si>
    <t>26.00%</t>
  </si>
  <si>
    <t>24.90%</t>
  </si>
  <si>
    <t>Over time | Performance Based</t>
  </si>
  <si>
    <t>Over time | Delivery Based</t>
  </si>
  <si>
    <t>Point in time</t>
  </si>
  <si>
    <t>74.00%</t>
  </si>
  <si>
    <t>75.10%</t>
  </si>
  <si>
    <t>Revenue (Details) - USD ($) $ in Thousands</t>
  </si>
  <si>
    <t>Rail Products and Services | Rail Products</t>
  </si>
  <si>
    <t>Rail Products and Services | Rail Technologies</t>
  </si>
  <si>
    <t>Construction Products | Piling and Fabricated Bridge</t>
  </si>
  <si>
    <t>Construction Products | Precast Concrete Products</t>
  </si>
  <si>
    <t>Tubular and Energy Services | Test Inspection and Threading</t>
  </si>
  <si>
    <t>Tubular and Energy Services | Protective Coating and Measurements Systems</t>
  </si>
  <si>
    <t>Revenue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Revenue (Remaining Performance Obligation) (Narratives) (Details) $ in Thousands</t>
  </si>
  <si>
    <t>Dec. 31, 2018USD ($)</t>
  </si>
  <si>
    <t>Revenue remaining performance obligation</t>
  </si>
  <si>
    <t>Revenue, Remaining Performance Obligation, Expected Timing of Satisfaction, Start Date [Axis]: 2019-01-01</t>
  </si>
  <si>
    <t>Revenue, Remaining Performance Obligation, Expected Timing of Satisfaction</t>
  </si>
  <si>
    <t>Revenue remaining performance obligation (percentage)</t>
  </si>
  <si>
    <t>6.70%</t>
  </si>
  <si>
    <t>Performance obligations expected to be satisfied, expected timing</t>
  </si>
  <si>
    <t>1 year</t>
  </si>
  <si>
    <t>Goodwill and Other Intangible Assets (Narrative) (Details) - USD ($) $ in Thousands</t>
  </si>
  <si>
    <t>Fully amortized intangible asset</t>
  </si>
  <si>
    <t>Goodwill and Other Intangible Assets (Schedule of Goodwill) (Details) $ in Thousands</t>
  </si>
  <si>
    <t>Goodwill</t>
  </si>
  <si>
    <t>Goodwill, beginning balance</t>
  </si>
  <si>
    <t>Foreign currency translation impact</t>
  </si>
  <si>
    <t>Goodwill, ending balance</t>
  </si>
  <si>
    <t>Goodwill and Other Intangible Assets (Schedule of Intangible Assets) (Details) - USD ($) $ in Thousands</t>
  </si>
  <si>
    <t>Finite-Lived Intangible Assets</t>
  </si>
  <si>
    <t>Gross Carrying Value</t>
  </si>
  <si>
    <t>Accumulated Amortization</t>
  </si>
  <si>
    <t>Net Carrying Amount</t>
  </si>
  <si>
    <t>Non-compete agreements</t>
  </si>
  <si>
    <t>Patents</t>
  </si>
  <si>
    <t>Customer relationships</t>
  </si>
  <si>
    <t>Trademarks and trade names</t>
  </si>
  <si>
    <t>Technology</t>
  </si>
  <si>
    <t>Weighted Average Amortization Period In Years</t>
  </si>
  <si>
    <t>Weighted Average | Non-compete agreements</t>
  </si>
  <si>
    <t>Weighted Average | Patents</t>
  </si>
  <si>
    <t>10 years</t>
  </si>
  <si>
    <t>Weighted Average | Customer relationships</t>
  </si>
  <si>
    <t>18 years</t>
  </si>
  <si>
    <t>17 years</t>
  </si>
  <si>
    <t>Weighted Average | Trademarks and trade names</t>
  </si>
  <si>
    <t>14 years</t>
  </si>
  <si>
    <t>Weighted Average | Technology</t>
  </si>
  <si>
    <t>Goodwill and Other Intangible Assets (Schedule of Expected Amortization Expense) (Details) - USD ($) $ in Thousands</t>
  </si>
  <si>
    <t>2019</t>
  </si>
  <si>
    <t>2020</t>
  </si>
  <si>
    <t>2021</t>
  </si>
  <si>
    <t>2022</t>
  </si>
  <si>
    <t>2023</t>
  </si>
  <si>
    <t>2024 and thereafter</t>
  </si>
  <si>
    <t>Accounts Receivable (Details) - USD ($) $ in Thousands</t>
  </si>
  <si>
    <t>Trade and accounts receivable</t>
  </si>
  <si>
    <t>Accounts receivable - net</t>
  </si>
  <si>
    <t>Accounts Receivable (Narratives) (Details) - USD ($) $ in Thousands</t>
  </si>
  <si>
    <t>Reserve for uncollectable accounts</t>
  </si>
  <si>
    <t>Accounts Receivable (Segment) (Details) - USD ($) $ in Thousands</t>
  </si>
  <si>
    <t>Trade, net</t>
  </si>
  <si>
    <t>Inventories (Narratives) (Details) $ in Thousands</t>
  </si>
  <si>
    <t>Jan. 01, 2017USD ($)</t>
  </si>
  <si>
    <t>Cumulative effect of adjustment</t>
  </si>
  <si>
    <t>Inventories (Schedule of Inventory) (Details) - USD ($) $ in Thousands</t>
  </si>
  <si>
    <t>Finished goods</t>
  </si>
  <si>
    <t>Contract assets</t>
  </si>
  <si>
    <t>Work-in-process</t>
  </si>
  <si>
    <t>Raw materials</t>
  </si>
  <si>
    <t>Inventories (Balance Sheet Adjustments) (Details) - USD ($) $ in Thousands</t>
  </si>
  <si>
    <t>Inventory - net</t>
  </si>
  <si>
    <t>Deferred tax liabilities</t>
  </si>
  <si>
    <t>Previously Reported</t>
  </si>
  <si>
    <t>Adjustments</t>
  </si>
  <si>
    <t>Effects of change</t>
  </si>
  <si>
    <t>Pro forma</t>
  </si>
  <si>
    <t>Inventories (Income Statement, Comprehensive Income, and Cashflows Impact) (Details) - USD ($) $ / shares in Units, $ in Thousands</t>
  </si>
  <si>
    <t>Consolidated Statement of Operations</t>
  </si>
  <si>
    <t>Total cost of sale</t>
  </si>
  <si>
    <t>Tax (benefit) provisions (benefit)</t>
  </si>
  <si>
    <t>Consolidated Statements of Comprehensive Income</t>
  </si>
  <si>
    <t>Other comprehensive income (loss)</t>
  </si>
  <si>
    <t>Consolidated Statements of Cashflows</t>
  </si>
  <si>
    <t>Property, Plant and Equipment (Details) $ in Thousands</t>
  </si>
  <si>
    <t>Dec. 31, 2018USD ($)a</t>
  </si>
  <si>
    <t>Dec. 31, 2017USD ($)</t>
  </si>
  <si>
    <t>Property, plant and equipment - gross</t>
  </si>
  <si>
    <t>Less accumulated depreciation and amortization, including accumulated amortization of capitalized leases</t>
  </si>
  <si>
    <t>Total property, plant and equipment, net</t>
  </si>
  <si>
    <t>Land</t>
  </si>
  <si>
    <t>Area of land (in acres) | a</t>
  </si>
  <si>
    <t>Improvements to land and leaseholds</t>
  </si>
  <si>
    <t>Buildings</t>
  </si>
  <si>
    <t>Machinery and equipment, including equipment under capitalized leases</t>
  </si>
  <si>
    <t>Construction in progress</t>
  </si>
  <si>
    <t>Investments (Narrative) (Details) $ in Thousands</t>
  </si>
  <si>
    <t>Aug. 01, 2018USD ($)</t>
  </si>
  <si>
    <t>Dec. 31, 2018USD ($)afacility</t>
  </si>
  <si>
    <t>Schedule of Equity Method Investments</t>
  </si>
  <si>
    <t>LB Pipe &amp; Coupling Products, LLC</t>
  </si>
  <si>
    <t>Equity method investment, ownership percentage</t>
  </si>
  <si>
    <t>45.00%</t>
  </si>
  <si>
    <t>Equity investments</t>
  </si>
  <si>
    <t>Other than temporary impairment of equity method investment</t>
  </si>
  <si>
    <t>Interest income</t>
  </si>
  <si>
    <t>Equity in income (loss) of nonconsolidated investments</t>
  </si>
  <si>
    <t>LB Pipe &amp; Coupling Products, LLC | Capital leased land</t>
  </si>
  <si>
    <t>Capital leased assets, number of units | facility</t>
  </si>
  <si>
    <t>Capital leases, monthly rent</t>
  </si>
  <si>
    <t>Capital leases balloon payment in direct financing leases</t>
  </si>
  <si>
    <t>LB Pipe &amp; Coupling Products, LLC | Carrying value</t>
  </si>
  <si>
    <t>LB Pipe &amp; Coupling Products, LLC | Third Party</t>
  </si>
  <si>
    <t>Other equity investments</t>
  </si>
  <si>
    <t>Investments (Schedule of Direct Financing Future Minimum Lease Payments for Capital Leases) (Details) - USD ($) $ in Thousands</t>
  </si>
  <si>
    <t>Total future capital lease receivable</t>
  </si>
  <si>
    <t>Investments (Schedule of Variable Interest Entities) (Details) - LB Pipe &amp; Coupling Products, LLC - USD ($) $ in Thousands</t>
  </si>
  <si>
    <t>Maximum exposure to loss</t>
  </si>
  <si>
    <t>LB Pipe JV investments</t>
  </si>
  <si>
    <t>Revolving line of credit</t>
  </si>
  <si>
    <t>Net Investment In direct financing lease</t>
  </si>
  <si>
    <t>Deferred Revenue (Details) - USD ($) $ in Thousands</t>
  </si>
  <si>
    <t>Contract liability</t>
  </si>
  <si>
    <t>Long-Term Debt and Related Matters (Schedule of Long-term Debt Instruments) (Details) - USD ($) $ in Thousands</t>
  </si>
  <si>
    <t>Revolving credit facility</t>
  </si>
  <si>
    <t>Lease obligations payable in installments through 2020 with a weighted average interest rate of 3.32% as of December 31, 2018 and 3.21% as of December 31, 2017</t>
  </si>
  <si>
    <t>Less: current maturities</t>
  </si>
  <si>
    <t>Long-term debt</t>
  </si>
  <si>
    <t>Interest rate on credit facility (percent)</t>
  </si>
  <si>
    <t>4.80%</t>
  </si>
  <si>
    <t>4.78%</t>
  </si>
  <si>
    <t>Weighted average interest rate on debt (percent)</t>
  </si>
  <si>
    <t>3.32%</t>
  </si>
  <si>
    <t>3.21%</t>
  </si>
  <si>
    <t>Long-Term Debt and Related Matters (Schedule of Long Term Debt Maturities) (Details) - USD ($) $ in Thousands</t>
  </si>
  <si>
    <t>Long-Term Debt and Related Matters (Narrative - North America) (Details)</t>
  </si>
  <si>
    <t>Nov. 07, 2016USD ($)</t>
  </si>
  <si>
    <t>Jun. 29, 2016USD ($)</t>
  </si>
  <si>
    <t>Jun. 30, 2018USD ($)</t>
  </si>
  <si>
    <t>Jun. 30, 2017USD ($)</t>
  </si>
  <si>
    <t>Line of Credit Facility</t>
  </si>
  <si>
    <t>Line of credit facility, amount outstanding</t>
  </si>
  <si>
    <t>PNC Bank, N.A., Bank of America, N.A., Wells Fargo Bank, N.A., Citizens Bank of Pennsylvania, and Branch Banking and Trust Company</t>
  </si>
  <si>
    <t>Line of credit facility, maximum borrowing capacity</t>
  </si>
  <si>
    <t>Term loan</t>
  </si>
  <si>
    <t>Leverage ratio in seventh quarter</t>
  </si>
  <si>
    <t>Leverage ratio in effect for the eighth quarter and remainder of a credit agreement</t>
  </si>
  <si>
    <t>EBITDA required</t>
  </si>
  <si>
    <t>EBITDA required for seventh quarter</t>
  </si>
  <si>
    <t>Fixed charge coverage ratio</t>
  </si>
  <si>
    <t>Fixed charge coverage ratio after fifth quarter</t>
  </si>
  <si>
    <t>Liquidity covenant</t>
  </si>
  <si>
    <t>Maximum dividends allowed</t>
  </si>
  <si>
    <t>Loans and advances limit</t>
  </si>
  <si>
    <t>Maximum asset sales allowed</t>
  </si>
  <si>
    <t>Carryover of asset sales allowed</t>
  </si>
  <si>
    <t>PNC Bank, N.A., Bank of America, N.A., Wells Fargo Bank, N.A., Citizens Bank of Pennsylvania, and Branch Banking and Trust Company | Euro-rate</t>
  </si>
  <si>
    <t>Debt instrument, basis spread on variable rate</t>
  </si>
  <si>
    <t>3.25%</t>
  </si>
  <si>
    <t>PNC Bank, N.A., Bank of America, N.A., Wells Fargo Bank, N.A., Citizens Bank of Pennsylvania, and Branch Banking and Trust Company | Euro-rate | Lowest Tier</t>
  </si>
  <si>
    <t>2.50%</t>
  </si>
  <si>
    <t>PNC Bank, N.A., Bank of America, N.A., Wells Fargo Bank, N.A., Citizens Bank of Pennsylvania, and Branch Banking and Trust Company | Base Rate</t>
  </si>
  <si>
    <t>2.25%</t>
  </si>
  <si>
    <t>PNC Bank, N.A., Bank of America, N.A., Wells Fargo Bank, N.A., Citizens Bank of Pennsylvania, and Branch Banking and Trust Company | Base Rate | Lowest Tier</t>
  </si>
  <si>
    <t>1.50%</t>
  </si>
  <si>
    <t>PNC Bank, N.A., Bank of America, N.A., Wells Fargo Bank, N.A., Citizens Bank of Pennsylvania, and Branch Banking and Trust Company | Revolving Credit Facility</t>
  </si>
  <si>
    <t>Line of credit facility, current borrowing capacity</t>
  </si>
  <si>
    <t>Long-Term Debt and Related Matters (Narrative - United Kingdom) (Details)</t>
  </si>
  <si>
    <t>Dec. 31, 2018GBP (£)</t>
  </si>
  <si>
    <t>Foreign Line of Credit | Natwest Bank</t>
  </si>
  <si>
    <t>Foreign Line of Credit | Natwest Bank | Base Rate</t>
  </si>
  <si>
    <t>Foreign Line of Credit | Natwest Bank Outstanding Guarantees</t>
  </si>
  <si>
    <t>Stockholders' Equity (Narratives) (Details) - USD ($) $ / shares in Units, $ in Thousands</t>
  </si>
  <si>
    <t>Preferred stock shares authorized (shares)</t>
  </si>
  <si>
    <t>Preferred stock issued (shares)</t>
  </si>
  <si>
    <t>Preferred stock par value (usd per share)</t>
  </si>
  <si>
    <t>Shares paid for tax withholding (shares)</t>
  </si>
  <si>
    <t>Adjustments related to tax withholding</t>
  </si>
  <si>
    <t>Treasury shares acquired (shares)</t>
  </si>
  <si>
    <t>Stockholders' Equity (Rollforward of Common Stock) (Details) - shares</t>
  </si>
  <si>
    <t>Beginning (shares)</t>
  </si>
  <si>
    <t>Ending (shares)</t>
  </si>
  <si>
    <t>Treasury</t>
  </si>
  <si>
    <t>Issued for stock-based compensation plans (shares)</t>
  </si>
  <si>
    <t>Accumulated Other Comprehensive Loss (Details) - USD ($) $ in Thousands</t>
  </si>
  <si>
    <t>Stockholders' equity</t>
  </si>
  <si>
    <t>Pension and post-retirement benefit plan adjustment</t>
  </si>
  <si>
    <t>Unrealized gain on interest rate swap contracts</t>
  </si>
  <si>
    <t>Foreign currency translation adjustments</t>
  </si>
  <si>
    <t>Earning Per Common Share (Schedule of Earnings Per Share, Basic and Diluted) (Details) - USD ($) $ / shares in Units, $ in Thousands</t>
  </si>
  <si>
    <t>Numerator for basic and diluted earning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per common share - adjusted weighted average shares outstanding and assumed conversions (shares)</t>
  </si>
  <si>
    <t>Anti-dilutive share, shares</t>
  </si>
  <si>
    <t>Income Taxes (Income Before Income Tax Domestic And Foreign Components Table) (Details) - USD ($) $ in Thousands</t>
  </si>
  <si>
    <t>Domestic</t>
  </si>
  <si>
    <t>Foreign</t>
  </si>
  <si>
    <t>Income Taxes (Significant Components Of The Provision For Income Taxes) (Details) - USD ($) $ in Thousands</t>
  </si>
  <si>
    <t>Current</t>
  </si>
  <si>
    <t>Federal</t>
  </si>
  <si>
    <t>State</t>
  </si>
  <si>
    <t>Total current</t>
  </si>
  <si>
    <t>Deferred</t>
  </si>
  <si>
    <t>Total deferred</t>
  </si>
  <si>
    <t>Total income tax expense</t>
  </si>
  <si>
    <t>Income Taxes (Reconciliation Of Income Tax Rates) (Details) - USD ($) $ in Thousands</t>
  </si>
  <si>
    <t>Effective Income Tax Rate Reconciliation, Amount</t>
  </si>
  <si>
    <t>Statutory rate</t>
  </si>
  <si>
    <t>Foreign tax rate differential</t>
  </si>
  <si>
    <t>State income taxes, net of federal benefit</t>
  </si>
  <si>
    <t>Non-deductible expenses</t>
  </si>
  <si>
    <t>Domestic production activities deduction</t>
  </si>
  <si>
    <t>U.S Tax Cuts and Jobs Act: remeasurement of deferred taxes</t>
  </si>
  <si>
    <t>U.S. Tax Cuts and Jobs Act: deferred foreign earnings</t>
  </si>
  <si>
    <t>Global intangible low-taxed income</t>
  </si>
  <si>
    <t>Income tax credit</t>
  </si>
  <si>
    <t>Nondeductable executive compensation</t>
  </si>
  <si>
    <t>Tax on unremitted foreign earning</t>
  </si>
  <si>
    <t>Effective Income Tax Rate Reconciliation, Change in Deferred Tax Assets Valuation Allowance, Amount</t>
  </si>
  <si>
    <t>Effective Income Tax Rate Reconciliation, Other Adjustments, Amount</t>
  </si>
  <si>
    <t>Effective Income Tax Rate Reconciliation, Percent</t>
  </si>
  <si>
    <t>21.00%</t>
  </si>
  <si>
    <t>35.00%</t>
  </si>
  <si>
    <t>(0.60%)</t>
  </si>
  <si>
    <t>(6.40%)</t>
  </si>
  <si>
    <t>State income tax rate, net of federal benefit</t>
  </si>
  <si>
    <t>2.60%</t>
  </si>
  <si>
    <t>3.70%</t>
  </si>
  <si>
    <t>(1.00%)</t>
  </si>
  <si>
    <t>3.20%</t>
  </si>
  <si>
    <t>Domestic production activities deductions</t>
  </si>
  <si>
    <t>0.00%</t>
  </si>
  <si>
    <t>(4.00%)</t>
  </si>
  <si>
    <t>U.S. Tax Cuts and Jobs Act: remeasurement of deferred taxes</t>
  </si>
  <si>
    <t>95.20%</t>
  </si>
  <si>
    <t>39.90%</t>
  </si>
  <si>
    <t>2.40%</t>
  </si>
  <si>
    <t>(1.20%)</t>
  </si>
  <si>
    <t>(1.30%)</t>
  </si>
  <si>
    <t>Tax on unremitted foreign earnings</t>
  </si>
  <si>
    <t>(66.80%)</t>
  </si>
  <si>
    <t>Change in valuation allowance</t>
  </si>
  <si>
    <t>(38.30%)</t>
  </si>
  <si>
    <t>(53.30%)</t>
  </si>
  <si>
    <t>(0.30%)</t>
  </si>
  <si>
    <t>1.30%</t>
  </si>
  <si>
    <t>Total income tax expense/ Effective rate</t>
  </si>
  <si>
    <t>(16.70%)</t>
  </si>
  <si>
    <t>46.70%</t>
  </si>
  <si>
    <t>Income Taxes (Significant Components Of Deferred Tax Liabilities And Assets) (Details) - USD ($) $ in Thousands</t>
  </si>
  <si>
    <t>Deferred tax assets:</t>
  </si>
  <si>
    <t>Accrued settlement</t>
  </si>
  <si>
    <t>Pension and post-retirement liability</t>
  </si>
  <si>
    <t>Warranty reserve</t>
  </si>
  <si>
    <t>Deferred compensation</t>
  </si>
  <si>
    <t>Contingent liability</t>
  </si>
  <si>
    <t>Net operating loss/tax credit carryforward</t>
  </si>
  <si>
    <t>Total deferred tax assets</t>
  </si>
  <si>
    <t>Less: valuation allowance</t>
  </si>
  <si>
    <t>Net deferred tax asset</t>
  </si>
  <si>
    <t>Goodwill and other intangibles</t>
  </si>
  <si>
    <t>Unremiited earnings of foreign subsidiary</t>
  </si>
  <si>
    <t>Total deferred tax liability</t>
  </si>
  <si>
    <t>Net deferred tax liability</t>
  </si>
  <si>
    <t>Income Taxes (Narratives) (Details) - USD ($) $ in Thousands</t>
  </si>
  <si>
    <t>Operating Loss Carryforwards</t>
  </si>
  <si>
    <t>Tax benefit adjustments related to tax cuts and jobs act</t>
  </si>
  <si>
    <t>Additional tax expense from foreign tax positions, related to tax and jobs act</t>
  </si>
  <si>
    <t>Tax Act, cumulative foreign earnings</t>
  </si>
  <si>
    <t>Foreign earnings repatriated</t>
  </si>
  <si>
    <t>Deferred tax asset valuation allowance</t>
  </si>
  <si>
    <t>Operating loss carryforward, valuation allowance</t>
  </si>
  <si>
    <t>Unrecognized tax benefit that would impact effective tax rate</t>
  </si>
  <si>
    <t>Accrued interest and penalties</t>
  </si>
  <si>
    <t>IRS</t>
  </si>
  <si>
    <t>Open Tax Year</t>
  </si>
  <si>
    <t>2014</t>
  </si>
  <si>
    <t>State and local</t>
  </si>
  <si>
    <t>Operating loss carryforwards</t>
  </si>
  <si>
    <t>Foreign tax authority | Secretariat of the Federal Revenue Bureau of Brazil</t>
  </si>
  <si>
    <t>Income Taxes (Reconciliation Of Unrecognized Tax Benefits Table) (Details) - USD ($) $ in Thousands</t>
  </si>
  <si>
    <t>Reconciliation of Unrecognized Tax Benefits, Excluding Amounts Pertaining to Examined Tax Returns</t>
  </si>
  <si>
    <t>Unrecognized tax benefit beginning of period:</t>
  </si>
  <si>
    <t>Increase based on tax position from prior periods</t>
  </si>
  <si>
    <t>Decrease based on tax position for prior periods</t>
  </si>
  <si>
    <t>Balance at end of period</t>
  </si>
  <si>
    <t>Stock-Based Compensation (Narrative) (Details) - USD ($)</t>
  </si>
  <si>
    <t>Share-based Compensation Arrangement by Share-based Payment Award</t>
  </si>
  <si>
    <t>Expected cost on shares expected to vest</t>
  </si>
  <si>
    <t>Recognition period for compensation expense not yet recognized</t>
  </si>
  <si>
    <t>3 years 3 months 18 days</t>
  </si>
  <si>
    <t>Weighted average shares granted (usd per share)</t>
  </si>
  <si>
    <t>Fully Vested and Restricted Stock | Director</t>
  </si>
  <si>
    <t>Granted (shares)</t>
  </si>
  <si>
    <t>Deferred Stock Units</t>
  </si>
  <si>
    <t>Restricted Stock</t>
  </si>
  <si>
    <t>Restricted Stock | Vesting period one</t>
  </si>
  <si>
    <t>Vesting period</t>
  </si>
  <si>
    <t>Restricted Stock | Vesting period two</t>
  </si>
  <si>
    <t>3 years</t>
  </si>
  <si>
    <t>Performance Stock Units</t>
  </si>
  <si>
    <t>Restricted Stock And Performance Shares</t>
  </si>
  <si>
    <t>Omnibus Plan</t>
  </si>
  <si>
    <t>Share-based compensation, number of shares authorized (shares)</t>
  </si>
  <si>
    <t>Shares granted in period (shares)</t>
  </si>
  <si>
    <t>Stock-Based Compensation (Restricted Stock Deferred Stock, and Performance Share Units) (Details) - $ / shares</t>
  </si>
  <si>
    <t>Share-based Compensation Arrangement by Share-based Payment Award, Equity Instruments Other than Options, Nonvested, Weighted Average Grant Date Fair Value</t>
  </si>
  <si>
    <t>Weighted average share price, beginning balance (usd per share)</t>
  </si>
  <si>
    <t>Weighted average shares vested (usd per share)</t>
  </si>
  <si>
    <t>Weighted average shares adjustment for incentive awards expected to vest (usd per share)</t>
  </si>
  <si>
    <t>Weighted average shares canceled and forfeited (usd per share)</t>
  </si>
  <si>
    <t>Weighted average share price, ending balance (usd per share)</t>
  </si>
  <si>
    <t>Share-based Compensation Arrangement by Share-based Payment Award, Equity Instruments Other than Options, Nonvested, Number of Shares</t>
  </si>
  <si>
    <t>Nonvested Shares, Outstanding, Beginning Balance (shares)</t>
  </si>
  <si>
    <t>Vested (shares)</t>
  </si>
  <si>
    <t>Adjustment for incentive awards expected to vest (shares)</t>
  </si>
  <si>
    <t>Canceled and forfeited (shares)</t>
  </si>
  <si>
    <t>Nonvested Shares, Outstanding, Ending Balance (shares)</t>
  </si>
  <si>
    <t>Retirement Plans (Narrative) (Details) $ in Thousands</t>
  </si>
  <si>
    <t>Dec. 31, 2018USD ($)plan</t>
  </si>
  <si>
    <t>Dec. 31, 2017USD ($)plan</t>
  </si>
  <si>
    <t>Net loss to be recognize during the next fiscal period | $</t>
  </si>
  <si>
    <t>Pension Plan</t>
  </si>
  <si>
    <t>Defined contribution plan number</t>
  </si>
  <si>
    <t>Number of retirement plans</t>
  </si>
  <si>
    <t>Number of defined benefit plans</t>
  </si>
  <si>
    <t>Accrued pension obligation | $</t>
  </si>
  <si>
    <t>Pension Plan | Canada</t>
  </si>
  <si>
    <t>Defined benefit plans, estimated future employer contributions in current fiscal year | $</t>
  </si>
  <si>
    <t>Service period</t>
  </si>
  <si>
    <t>Other Postretirement Benefits Plan | Rail Technologies</t>
  </si>
  <si>
    <t>Retirement Plans (Schedule of Benefit Obligation, Fair Value of Assets, and Funded Status of the Plans) (Details) - Pension Plan - USD ($) $ in Thousands</t>
  </si>
  <si>
    <t>Change in benefit obligation</t>
  </si>
  <si>
    <t>Benefit obligation at beginning of the year</t>
  </si>
  <si>
    <t>Interest cost</t>
  </si>
  <si>
    <t>Actuarial (gain) loss</t>
  </si>
  <si>
    <t>Benefits paid</t>
  </si>
  <si>
    <t>Benefit obligation at end of the year</t>
  </si>
  <si>
    <t>Change in plan asset</t>
  </si>
  <si>
    <t>Fair value of assets at beginning of year</t>
  </si>
  <si>
    <t>Actual (loss) gain on plan asset</t>
  </si>
  <si>
    <t>Fair value of assets at end of year</t>
  </si>
  <si>
    <t>Funded status at end of year</t>
  </si>
  <si>
    <t>Amount recognized in the consolidated balance sheet consists of:</t>
  </si>
  <si>
    <t>Amounts recognized in accumulated other comprehensive income consists of:</t>
  </si>
  <si>
    <t>Net loss</t>
  </si>
  <si>
    <t>Foreign currency exchange rate changes</t>
  </si>
  <si>
    <t>Employer contributions</t>
  </si>
  <si>
    <t>Prior service cost</t>
  </si>
  <si>
    <t>Defined benefit plan, accumulated other income</t>
  </si>
  <si>
    <t>Retirement Plans (Schedule Of Net Benefit Costs) (Details) - Pension Plan - USD ($) $ in Thousands</t>
  </si>
  <si>
    <t>Components of net periodic benefit costs</t>
  </si>
  <si>
    <t>Expected return on plan assets</t>
  </si>
  <si>
    <t>Recognized net actuarial loss</t>
  </si>
  <si>
    <t>Net periodic pension (income) cost</t>
  </si>
  <si>
    <t>Amortization of prior service costs and transition amount</t>
  </si>
  <si>
    <t>Retirement Plans (Actuarial Assumptions) (Details) - Pension Plan</t>
  </si>
  <si>
    <t>Discount rate</t>
  </si>
  <si>
    <t>3.40%</t>
  </si>
  <si>
    <t>3.90%</t>
  </si>
  <si>
    <t>Expected rate of return on plan assets</t>
  </si>
  <si>
    <t>5.90%</t>
  </si>
  <si>
    <t>2.80%</t>
  </si>
  <si>
    <t>3.80%</t>
  </si>
  <si>
    <t>4.10%</t>
  </si>
  <si>
    <t>Retirement Plans (Accumulated Benefit Obligations in Excess of Plan Asset) (Details) - Pension Plan - USD ($) $ in Thousands</t>
  </si>
  <si>
    <t>Projected benefit obligation</t>
  </si>
  <si>
    <t>Accumulated benefit obligation</t>
  </si>
  <si>
    <t>Fair value of plan asset</t>
  </si>
  <si>
    <t>Retirement Plans (Plan Asset Investment Allocation Percentage) (Details) - Pension Plan</t>
  </si>
  <si>
    <t>Asset Category</t>
  </si>
  <si>
    <t>Percentage of Plan assets</t>
  </si>
  <si>
    <t>100.00%</t>
  </si>
  <si>
    <t>United States | Cash and cash equivalents</t>
  </si>
  <si>
    <t>3.00%</t>
  </si>
  <si>
    <t>2.00%</t>
  </si>
  <si>
    <t>United States | Cash and cash equivalents | Minimum</t>
  </si>
  <si>
    <t>Target percentage of plan assets</t>
  </si>
  <si>
    <t>United States | Cash and cash equivalents | Maximum</t>
  </si>
  <si>
    <t>10.00%</t>
  </si>
  <si>
    <t>United States | Total fixed income</t>
  </si>
  <si>
    <t>28.00%</t>
  </si>
  <si>
    <t>32.00%</t>
  </si>
  <si>
    <t>United States | Total fixed income | Minimum</t>
  </si>
  <si>
    <t>25.00%</t>
  </si>
  <si>
    <t>United States | Total fixed income | Maximum</t>
  </si>
  <si>
    <t>50.00%</t>
  </si>
  <si>
    <t>United States | Total mutual funds and equities</t>
  </si>
  <si>
    <t>69.00%</t>
  </si>
  <si>
    <t>66.00%</t>
  </si>
  <si>
    <t>United States | Total mutual funds and equities | Minimum</t>
  </si>
  <si>
    <t>United States | Total mutual funds and equities | Maximum</t>
  </si>
  <si>
    <t>70.00%</t>
  </si>
  <si>
    <t>United Kingdom | Cash and cash equivalents | Maximum</t>
  </si>
  <si>
    <t>United Kingdom | Equity securities | Maximum</t>
  </si>
  <si>
    <t>United Kingdom | Commercial property | Maximum</t>
  </si>
  <si>
    <t>United Kingdom | U.K. Government securities | Maximum</t>
  </si>
  <si>
    <t>Retirement Plans (Information About Plan Assets) (Details) - Pension Plan - USD ($) $ in Thousands</t>
  </si>
  <si>
    <t>United States | Corporate bonds</t>
  </si>
  <si>
    <t>United States | Mutual funds</t>
  </si>
  <si>
    <t>United States | Equity securities</t>
  </si>
  <si>
    <t>United Kingdom | Cash and cash equivalents</t>
  </si>
  <si>
    <t>United Kingdom | Bonds</t>
  </si>
  <si>
    <t>United Kingdom | Other</t>
  </si>
  <si>
    <t>United Kingdom | Equity securities</t>
  </si>
  <si>
    <t>Retirement Plans (Future Benefit Payments) (Details) - Pension Plan $ in Thousands</t>
  </si>
  <si>
    <t>Defined Benefit Plan, Expected Future Benefit Payment</t>
  </si>
  <si>
    <t>Years 2024-2028</t>
  </si>
  <si>
    <t>Retirement Plans (Other Post-Retirement Retirement Plan) (Details) - Other Postretirement Benefits Plan</t>
  </si>
  <si>
    <t>Discount rate (percent)</t>
  </si>
  <si>
    <t>3.60%</t>
  </si>
  <si>
    <t>Weighted average health care trend rate (percent)</t>
  </si>
  <si>
    <t>4.90%</t>
  </si>
  <si>
    <t>5.10%</t>
  </si>
  <si>
    <t>Weighted average health care cost trend (percent)</t>
  </si>
  <si>
    <t>4.00%</t>
  </si>
  <si>
    <t>Retirement Plans (Schedule of Costs of Retirement Plans) (Details) - Pension Plan - USD ($) $ in Thousands</t>
  </si>
  <si>
    <t>Defined Contribution Plan Disclosure</t>
  </si>
  <si>
    <t>Expenses associated with contributions made</t>
  </si>
  <si>
    <t>Rental and Lease Information (Narratives) (Details) - USD ($) $ in Thousands</t>
  </si>
  <si>
    <t>Rental expense</t>
  </si>
  <si>
    <t>Rental And Lease Information (Future Minimum Lease Payment) (Details) $ in Thousands</t>
  </si>
  <si>
    <t>Capital Leases, Future Minimum Payments Due, Fiscal Year Maturity</t>
  </si>
  <si>
    <t>Total minimum lease payments</t>
  </si>
  <si>
    <t>Less: amount representing interest</t>
  </si>
  <si>
    <t>Total present value of minimum payments with interest rates ranging from 2.95% to 4.25%</t>
  </si>
  <si>
    <t>Operating Leases, Future Minimum Payments Due, Fiscal Year Maturity</t>
  </si>
  <si>
    <t>Stated interest rate (percent)</t>
  </si>
  <si>
    <t>2.95%</t>
  </si>
  <si>
    <t>4.25%</t>
  </si>
  <si>
    <t>Rental And Lease Information (Assets Recorded Under Capital Leases) (Details) - USD ($) $ in Thousands</t>
  </si>
  <si>
    <t>Machinery and equipment cost</t>
  </si>
  <si>
    <t>Less: accumulated amortization</t>
  </si>
  <si>
    <t>Net capital lease assets</t>
  </si>
  <si>
    <t>Fair Value Measurements (Narrative) (Details) - USD ($) $ in Thousands</t>
  </si>
  <si>
    <t>Fair Value, Balance Sheet Grouping, Financial Statement Captions</t>
  </si>
  <si>
    <t>Swap</t>
  </si>
  <si>
    <t>Derivative, notional amount</t>
  </si>
  <si>
    <t>Fair Value Measurements (Schedule of Fair Value, Assets and Liabilities Measured on Recurring Basis) (Details) - USD ($) $ in Thousands</t>
  </si>
  <si>
    <t>Term deposits</t>
  </si>
  <si>
    <t>Interest rate swaps</t>
  </si>
  <si>
    <t>Quoted Prices in Active Markets for Identical Assets (Level 1)</t>
  </si>
  <si>
    <t>Significant Other Observable Inputs (Level 2)</t>
  </si>
  <si>
    <t>Significant Unobservable Inputs (Level 3)</t>
  </si>
  <si>
    <t>Commitments and Contingent Liabilities (Narratives) (Details) $ in Thousands</t>
  </si>
  <si>
    <t>Mar. 13, 2019USD ($)</t>
  </si>
  <si>
    <t>Dec. 31, 2015tie</t>
  </si>
  <si>
    <t>Dec. 31, 2014USD ($)</t>
  </si>
  <si>
    <t>Dec. 31, 2013tie</t>
  </si>
  <si>
    <t>Dec. 31, 2012USD ($)</t>
  </si>
  <si>
    <t>Dec. 31, 2011</t>
  </si>
  <si>
    <t>Dec. 31, 2011tie</t>
  </si>
  <si>
    <t>Product Liability Contingency</t>
  </si>
  <si>
    <t>Amounts reclassified to accrued settlement</t>
  </si>
  <si>
    <t>Number of concrete ties manufactured | tie</t>
  </si>
  <si>
    <t>Legal fees</t>
  </si>
  <si>
    <t>Accrued legal settlement, current</t>
  </si>
  <si>
    <t>Accrued legal settlement, non-current</t>
  </si>
  <si>
    <t>Present value or proposed remedial work</t>
  </si>
  <si>
    <t>Undiscovered remedial work</t>
  </si>
  <si>
    <t>Subsequent Event | Uprr</t>
  </si>
  <si>
    <t>Purchase commitment</t>
  </si>
  <si>
    <t>Annual commitment amount</t>
  </si>
  <si>
    <t>2005 Contract</t>
  </si>
  <si>
    <t>Warranty period</t>
  </si>
  <si>
    <t>Uprr</t>
  </si>
  <si>
    <t>Uprr | Subsequent Event</t>
  </si>
  <si>
    <t>Litigation settlement amount</t>
  </si>
  <si>
    <t>Litigation settlement amount, current</t>
  </si>
  <si>
    <t>Litigation settlement amount, non-current</t>
  </si>
  <si>
    <t>Uprr | 2005 Contract</t>
  </si>
  <si>
    <t>Product warranty expense</t>
  </si>
  <si>
    <t>Warranty ratio</t>
  </si>
  <si>
    <t>Ties manufactured that did not meet criteria to be covered as warranty replacement ties | tie</t>
  </si>
  <si>
    <t>Cure period to claim</t>
  </si>
  <si>
    <t>90 days</t>
  </si>
  <si>
    <t>Change in standard product warranty accrual</t>
  </si>
  <si>
    <t>Uprr | 2005 Contract | Previously Reported</t>
  </si>
  <si>
    <t>Reserve for concrete ties</t>
  </si>
  <si>
    <t>Commitments and Contingent Liabilities (Schedule of Product Warranty Liability) (Details) $ in Thousands</t>
  </si>
  <si>
    <t>Movement in Standard Product Warranty Accrual</t>
  </si>
  <si>
    <t>Beginning balance</t>
  </si>
  <si>
    <t>Additions to warranty liability</t>
  </si>
  <si>
    <t>Warranty liability utilized</t>
  </si>
  <si>
    <t>Amount reclassified to accrued settlement</t>
  </si>
  <si>
    <t>Ending balance</t>
  </si>
  <si>
    <t>Commitments and Contingencies (Schedule of Future Payments of Legal Settlements) (Details) - Subsequent Event - Uprr $ in Thousands</t>
  </si>
  <si>
    <t>Loss Contingencies [Line Items]</t>
  </si>
  <si>
    <t>2024</t>
  </si>
  <si>
    <t>Commitments and Contingent Liabilities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Other Income (Details) $ in Thousands</t>
  </si>
  <si>
    <t>Jun. 19, 2018USD ($)a</t>
  </si>
  <si>
    <t>Aug. 07, 2017USD ($)</t>
  </si>
  <si>
    <t>Condensed Income Statements, Captions</t>
  </si>
  <si>
    <t>Foreign currency (gains) losses</t>
  </si>
  <si>
    <t>Tubular and Energy Services | Disposal Group, Disposed of by Sale, Not Discontinued Operations</t>
  </si>
  <si>
    <t>Loss (gain) on sales of asset</t>
  </si>
  <si>
    <t>Tubular and Energy Services | Disposal Group, Disposed of by Sale, Not Discontinued Operations | Land in Willis, TX</t>
  </si>
  <si>
    <t>Loss on sale of property</t>
  </si>
  <si>
    <t>Tubular and Energy Services | Disposal Group, Disposed of by Sale, Not Discontinued Operations | Ball Winch Field Service</t>
  </si>
  <si>
    <t>Proceeds from sales of assets held for sale</t>
  </si>
  <si>
    <t>Gain on prior warranty claim</t>
  </si>
  <si>
    <t>Rail Products and Services | Disposal Group, Disposed of by Sale, Not Discontinued Operations</t>
  </si>
  <si>
    <t>Gain on Rail Segment patent sale</t>
  </si>
  <si>
    <t>Quarterly Financial Information (Unaudited) (Details) - USD ($) $ / shares in Units, $ in Thousands</t>
  </si>
  <si>
    <t>Interim Period</t>
  </si>
  <si>
    <t>Net sales</t>
  </si>
  <si>
    <t>Label</t>
  </si>
  <si>
    <t>Element</t>
  </si>
  <si>
    <t>Value</t>
  </si>
  <si>
    <t>Adjustments to Additional Paid in Capital, Share-based Compensation, Requisite Service Period Recognition</t>
  </si>
  <si>
    <t>us-gaap_AdjustmentsToAdditionalPaidInCapitalSharebasedCompensationRequisiteServicePeriodRecognitionValue</t>
  </si>
  <si>
    <t>Other Comprehensive (Income) Loss, Defined Benefit Plan, after Tax and Reclassification Adjustment, Attributable to Parent</t>
  </si>
  <si>
    <t>us-gaap_OtherComprehensiveIncomeDefinedBenefitPlansAdjustmentNetOfTaxPortionAttributableToParent</t>
  </si>
  <si>
    <t>Stock Issued During Period, Value, New Issues</t>
  </si>
  <si>
    <t>us-gaap_StockIssuedDuringPeriodValueNewIssues</t>
  </si>
  <si>
    <t>Restatement Adjustment [Member]</t>
  </si>
  <si>
    <t>Cumulative Effect of New Accounting Principle in Period of Adoption</t>
  </si>
  <si>
    <t>us-gaap_CumulativeEffectOfNewAccountingPrincipleInPeriodOfAdoption</t>
  </si>
  <si>
    <t>Additional Paid-in Capital [Member]</t>
  </si>
  <si>
    <t>Stockholders' Equity Attributable to Parent</t>
  </si>
  <si>
    <t>us-gaap_StockholdersEquity</t>
  </si>
  <si>
    <t>AOCI Attributable to Parent [Member]</t>
  </si>
  <si>
    <t>Other Comprehensive Income (Loss), Unrealized Gain (Loss) on Derivatives Arising During Period, Net of Tax</t>
  </si>
  <si>
    <t>us-gaap_OtherComprehensiveIncomeUnrealizedGainLossOnDerivativesArisingDuringPeriodNetOfTax</t>
  </si>
  <si>
    <t>Other Comprehensive Income (Loss), Foreign Currency Transaction and Translation Adjustment, Net of Tax, Portion Attributable to Parent</t>
  </si>
  <si>
    <t>us-gaap_OtherComprehensiveIncomeForeignCurrencyTransactionAndTranslationAdjustmentNetOfTaxPortionAttributableToParent</t>
  </si>
  <si>
    <t>Treasury Stock [Member]</t>
  </si>
  <si>
    <t>Retained Earnings [Member]</t>
  </si>
  <si>
    <t>Net Income (Loss) Attributable to Parent</t>
  </si>
  <si>
    <t>us-gaap_NetIncomeLoss</t>
  </si>
  <si>
    <t>Retained Earnings [Member] | Restatement Adjustment [Member]</t>
  </si>
  <si>
    <t>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581281</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D18" s="6" t="n">
        <v>220886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4</v>
      </c>
      <c r="D1" s="2" t="s">
        <v>362</v>
      </c>
    </row>
    <row r="2" spans="1:4">
      <c r="A2" s="4" t="s">
        <v>425</v>
      </c>
    </row>
    <row r="3" spans="1:4">
      <c r="A3" s="3" t="s">
        <v>313</v>
      </c>
    </row>
    <row r="4" spans="1:4">
      <c r="A4" s="4" t="s">
        <v>829</v>
      </c>
      <c r="B4" s="6" t="n">
        <v>12468</v>
      </c>
      <c r="C4" s="6" t="n">
        <v>14892</v>
      </c>
      <c r="D4" s="6" t="n">
        <v>14180</v>
      </c>
    </row>
    <row r="5" spans="1:4">
      <c r="A5" s="4" t="s">
        <v>834</v>
      </c>
    </row>
    <row r="6" spans="1:4">
      <c r="A6" s="3" t="s">
        <v>313</v>
      </c>
    </row>
    <row r="7" spans="1:4">
      <c r="A7" s="4" t="s">
        <v>829</v>
      </c>
      <c r="B7" s="5" t="n">
        <v>355</v>
      </c>
      <c r="C7" s="5" t="n">
        <v>284</v>
      </c>
    </row>
    <row r="8" spans="1:4">
      <c r="A8" s="4" t="s">
        <v>841</v>
      </c>
    </row>
    <row r="9" spans="1:4">
      <c r="A9" s="3" t="s">
        <v>313</v>
      </c>
    </row>
    <row r="10" spans="1:4">
      <c r="A10" s="4" t="s">
        <v>829</v>
      </c>
      <c r="B10" s="5" t="n">
        <v>3521</v>
      </c>
      <c r="C10" s="5" t="n">
        <v>4755</v>
      </c>
    </row>
    <row r="11" spans="1:4">
      <c r="A11" s="4" t="s">
        <v>859</v>
      </c>
    </row>
    <row r="12" spans="1:4">
      <c r="A12" s="3" t="s">
        <v>313</v>
      </c>
    </row>
    <row r="13" spans="1:4">
      <c r="A13" s="4" t="s">
        <v>829</v>
      </c>
      <c r="B13" s="5" t="n">
        <v>3521</v>
      </c>
      <c r="C13" s="5" t="n">
        <v>4755</v>
      </c>
    </row>
    <row r="14" spans="1:4">
      <c r="A14" s="4" t="s">
        <v>848</v>
      </c>
    </row>
    <row r="15" spans="1:4">
      <c r="A15" s="3" t="s">
        <v>313</v>
      </c>
    </row>
    <row r="16" spans="1:4">
      <c r="A16" s="4" t="s">
        <v>829</v>
      </c>
      <c r="B16" s="5" t="n">
        <v>8592</v>
      </c>
      <c r="C16" s="5" t="n">
        <v>9853</v>
      </c>
    </row>
    <row r="17" spans="1:4">
      <c r="A17" s="4" t="s">
        <v>860</v>
      </c>
    </row>
    <row r="18" spans="1:4">
      <c r="A18" s="3" t="s">
        <v>313</v>
      </c>
    </row>
    <row r="19" spans="1:4">
      <c r="A19" s="4" t="s">
        <v>829</v>
      </c>
      <c r="B19" s="5" t="n">
        <v>1881</v>
      </c>
      <c r="C19" s="5" t="n">
        <v>712</v>
      </c>
    </row>
    <row r="20" spans="1:4">
      <c r="A20" s="4" t="s">
        <v>861</v>
      </c>
    </row>
    <row r="21" spans="1:4">
      <c r="A21" s="3" t="s">
        <v>313</v>
      </c>
    </row>
    <row r="22" spans="1:4">
      <c r="A22" s="4" t="s">
        <v>829</v>
      </c>
      <c r="B22" s="5" t="n">
        <v>6711</v>
      </c>
      <c r="C22" s="5" t="n">
        <v>9141</v>
      </c>
    </row>
    <row r="23" spans="1:4">
      <c r="A23" s="4" t="s">
        <v>427</v>
      </c>
    </row>
    <row r="24" spans="1:4">
      <c r="A24" s="3" t="s">
        <v>313</v>
      </c>
    </row>
    <row r="25" spans="1:4">
      <c r="A25" s="4" t="s">
        <v>829</v>
      </c>
      <c r="B25" s="5" t="n">
        <v>6347</v>
      </c>
      <c r="C25" s="5" t="n">
        <v>6904</v>
      </c>
      <c r="D25" s="6" t="n">
        <v>5826</v>
      </c>
    </row>
    <row r="26" spans="1:4">
      <c r="A26" s="4" t="s">
        <v>862</v>
      </c>
    </row>
    <row r="27" spans="1:4">
      <c r="A27" s="3" t="s">
        <v>313</v>
      </c>
    </row>
    <row r="28" spans="1:4">
      <c r="A28" s="4" t="s">
        <v>829</v>
      </c>
      <c r="B28" s="5" t="n">
        <v>685</v>
      </c>
      <c r="C28" s="5" t="n">
        <v>695</v>
      </c>
    </row>
    <row r="29" spans="1:4">
      <c r="A29" s="4" t="s">
        <v>863</v>
      </c>
    </row>
    <row r="30" spans="1:4">
      <c r="A30" s="3" t="s">
        <v>313</v>
      </c>
    </row>
    <row r="31" spans="1:4">
      <c r="A31" s="4" t="s">
        <v>829</v>
      </c>
      <c r="B31" s="5" t="n">
        <v>2866</v>
      </c>
      <c r="C31" s="5" t="n">
        <v>2276</v>
      </c>
    </row>
    <row r="32" spans="1:4">
      <c r="A32" s="4" t="s">
        <v>864</v>
      </c>
    </row>
    <row r="33" spans="1:4">
      <c r="A33" s="3" t="s">
        <v>313</v>
      </c>
    </row>
    <row r="34" spans="1:4">
      <c r="A34" s="4" t="s">
        <v>829</v>
      </c>
      <c r="B34" s="5" t="n">
        <v>795</v>
      </c>
      <c r="C34" s="5" t="n">
        <v>1226</v>
      </c>
    </row>
    <row r="35" spans="1:4">
      <c r="A35" s="4" t="s">
        <v>865</v>
      </c>
    </row>
    <row r="36" spans="1:4">
      <c r="A36" s="3" t="s">
        <v>313</v>
      </c>
    </row>
    <row r="37" spans="1:4">
      <c r="A37" s="4" t="s">
        <v>829</v>
      </c>
      <c r="B37" s="6" t="n">
        <v>2001</v>
      </c>
      <c r="C37" s="6" t="n">
        <v>27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69</v>
      </c>
    </row>
    <row r="2" spans="1:2">
      <c r="A2" s="4" t="s">
        <v>425</v>
      </c>
    </row>
    <row r="3" spans="1:2">
      <c r="A3" s="3" t="s">
        <v>867</v>
      </c>
    </row>
    <row r="4" spans="1:2">
      <c r="A4" s="4" t="s">
        <v>505</v>
      </c>
      <c r="B4" s="6" t="n">
        <v>940</v>
      </c>
    </row>
    <row r="5" spans="1:2">
      <c r="A5" s="4" t="s">
        <v>506</v>
      </c>
      <c r="B5" s="5" t="n">
        <v>946</v>
      </c>
    </row>
    <row r="6" spans="1:2">
      <c r="A6" s="4" t="s">
        <v>507</v>
      </c>
      <c r="B6" s="5" t="n">
        <v>1004</v>
      </c>
    </row>
    <row r="7" spans="1:2">
      <c r="A7" s="4" t="s">
        <v>508</v>
      </c>
      <c r="B7" s="5" t="n">
        <v>1021</v>
      </c>
    </row>
    <row r="8" spans="1:2">
      <c r="A8" s="4" t="s">
        <v>509</v>
      </c>
      <c r="B8" s="5" t="n">
        <v>1080</v>
      </c>
    </row>
    <row r="9" spans="1:2">
      <c r="A9" s="4" t="s">
        <v>868</v>
      </c>
      <c r="B9" s="5" t="n">
        <v>5396</v>
      </c>
    </row>
    <row r="10" spans="1:2">
      <c r="A10" s="4" t="s">
        <v>427</v>
      </c>
    </row>
    <row r="11" spans="1:2">
      <c r="A11" s="3" t="s">
        <v>867</v>
      </c>
    </row>
    <row r="12" spans="1:2">
      <c r="A12" s="4" t="s">
        <v>505</v>
      </c>
      <c r="B12" s="5" t="n">
        <v>261</v>
      </c>
    </row>
    <row r="13" spans="1:2">
      <c r="A13" s="4" t="s">
        <v>506</v>
      </c>
      <c r="B13" s="5" t="n">
        <v>276</v>
      </c>
    </row>
    <row r="14" spans="1:2">
      <c r="A14" s="4" t="s">
        <v>507</v>
      </c>
      <c r="B14" s="5" t="n">
        <v>283</v>
      </c>
    </row>
    <row r="15" spans="1:2">
      <c r="A15" s="4" t="s">
        <v>508</v>
      </c>
      <c r="B15" s="5" t="n">
        <v>301</v>
      </c>
    </row>
    <row r="16" spans="1:2">
      <c r="A16" s="4" t="s">
        <v>509</v>
      </c>
      <c r="B16" s="5" t="n">
        <v>325</v>
      </c>
    </row>
    <row r="17" spans="1:2">
      <c r="A17" s="4" t="s">
        <v>868</v>
      </c>
      <c r="B17" s="6" t="n">
        <v>20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4</v>
      </c>
    </row>
    <row r="2" spans="1:3">
      <c r="A2" s="3" t="s">
        <v>313</v>
      </c>
    </row>
    <row r="3" spans="1:3">
      <c r="A3" s="4" t="s">
        <v>870</v>
      </c>
      <c r="B3" s="4" t="s">
        <v>824</v>
      </c>
      <c r="C3" s="4" t="s">
        <v>871</v>
      </c>
    </row>
    <row r="4" spans="1:3">
      <c r="A4" s="4" t="s">
        <v>872</v>
      </c>
      <c r="B4" s="4" t="s">
        <v>873</v>
      </c>
      <c r="C4" s="4" t="s">
        <v>874</v>
      </c>
    </row>
    <row r="5" spans="1:3">
      <c r="A5" s="4" t="s">
        <v>875</v>
      </c>
      <c r="B5" s="4" t="s">
        <v>8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4</v>
      </c>
    </row>
    <row r="3" spans="1:3">
      <c r="A3" s="3" t="s">
        <v>878</v>
      </c>
    </row>
    <row r="4" spans="1:3">
      <c r="A4" s="4" t="s">
        <v>879</v>
      </c>
      <c r="B4" s="6" t="n">
        <v>3406</v>
      </c>
      <c r="C4" s="6" t="n">
        <v>3314</v>
      </c>
    </row>
    <row r="5" spans="1:3">
      <c r="A5" s="4" t="s">
        <v>425</v>
      </c>
    </row>
    <row r="6" spans="1:3">
      <c r="A6" s="3" t="s">
        <v>878</v>
      </c>
    </row>
    <row r="7" spans="1:3">
      <c r="A7" s="4" t="s">
        <v>879</v>
      </c>
      <c r="B7" s="5" t="n">
        <v>2762</v>
      </c>
      <c r="C7" s="5" t="n">
        <v>2641</v>
      </c>
    </row>
    <row r="8" spans="1:3">
      <c r="A8" s="4" t="s">
        <v>426</v>
      </c>
    </row>
    <row r="9" spans="1:3">
      <c r="A9" s="3" t="s">
        <v>878</v>
      </c>
    </row>
    <row r="10" spans="1:3">
      <c r="A10" s="4" t="s">
        <v>879</v>
      </c>
      <c r="B10" s="5" t="n">
        <v>193</v>
      </c>
      <c r="C10" s="5" t="n">
        <v>223</v>
      </c>
    </row>
    <row r="11" spans="1:3">
      <c r="A11" s="4" t="s">
        <v>427</v>
      </c>
    </row>
    <row r="12" spans="1:3">
      <c r="A12" s="3" t="s">
        <v>878</v>
      </c>
    </row>
    <row r="13" spans="1:3">
      <c r="A13" s="4" t="s">
        <v>879</v>
      </c>
      <c r="B13" s="6" t="n">
        <v>451</v>
      </c>
      <c r="C13" s="6" t="n">
        <v>4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0</v>
      </c>
      <c r="B1" s="2" t="s">
        <v>1</v>
      </c>
    </row>
    <row r="2" spans="1:3">
      <c r="B2" s="2" t="s">
        <v>2</v>
      </c>
      <c r="C2" s="2" t="s">
        <v>34</v>
      </c>
    </row>
    <row r="3" spans="1:3">
      <c r="A3" s="3" t="s">
        <v>211</v>
      </c>
    </row>
    <row r="4" spans="1:3">
      <c r="A4" s="4" t="s">
        <v>881</v>
      </c>
      <c r="B4" s="6" t="n">
        <v>4825</v>
      </c>
      <c r="C4" s="6" t="n">
        <v>527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69</v>
      </c>
    </row>
    <row r="2" spans="1:2">
      <c r="A2" s="3" t="s">
        <v>883</v>
      </c>
    </row>
    <row r="3" spans="1:2">
      <c r="A3" s="4" t="s">
        <v>505</v>
      </c>
      <c r="B3" s="6" t="n">
        <v>666</v>
      </c>
    </row>
    <row r="4" spans="1:2">
      <c r="A4" s="4" t="s">
        <v>506</v>
      </c>
      <c r="B4" s="5" t="n">
        <v>325</v>
      </c>
    </row>
    <row r="5" spans="1:2">
      <c r="A5" s="4" t="s">
        <v>507</v>
      </c>
      <c r="B5" s="5" t="n">
        <v>19</v>
      </c>
    </row>
    <row r="6" spans="1:2">
      <c r="A6" s="4" t="s">
        <v>508</v>
      </c>
      <c r="B6" s="5" t="n">
        <v>0</v>
      </c>
    </row>
    <row r="7" spans="1:2">
      <c r="A7" s="4" t="s">
        <v>509</v>
      </c>
      <c r="B7" s="5" t="n">
        <v>0</v>
      </c>
    </row>
    <row r="8" spans="1:2">
      <c r="A8" s="4" t="s">
        <v>510</v>
      </c>
      <c r="B8" s="5" t="n">
        <v>0</v>
      </c>
    </row>
    <row r="9" spans="1:2">
      <c r="A9" s="4" t="s">
        <v>884</v>
      </c>
      <c r="B9" s="5" t="n">
        <v>1010</v>
      </c>
    </row>
    <row r="10" spans="1:2">
      <c r="A10" s="4" t="s">
        <v>885</v>
      </c>
      <c r="B10" s="5" t="n">
        <v>-36</v>
      </c>
    </row>
    <row r="11" spans="1:2">
      <c r="A11" s="4" t="s">
        <v>886</v>
      </c>
      <c r="B11" s="5" t="n">
        <v>974</v>
      </c>
    </row>
    <row r="12" spans="1:2">
      <c r="A12" s="3" t="s">
        <v>887</v>
      </c>
    </row>
    <row r="13" spans="1:2">
      <c r="A13" s="4" t="s">
        <v>505</v>
      </c>
      <c r="B13" s="5" t="n">
        <v>3226</v>
      </c>
    </row>
    <row r="14" spans="1:2">
      <c r="A14" s="4" t="s">
        <v>506</v>
      </c>
      <c r="B14" s="5" t="n">
        <v>2894</v>
      </c>
    </row>
    <row r="15" spans="1:2">
      <c r="A15" s="4" t="s">
        <v>507</v>
      </c>
      <c r="B15" s="5" t="n">
        <v>1960</v>
      </c>
    </row>
    <row r="16" spans="1:2">
      <c r="A16" s="4" t="s">
        <v>508</v>
      </c>
      <c r="B16" s="5" t="n">
        <v>1585</v>
      </c>
    </row>
    <row r="17" spans="1:2">
      <c r="A17" s="4" t="s">
        <v>509</v>
      </c>
      <c r="B17" s="5" t="n">
        <v>1277</v>
      </c>
    </row>
    <row r="18" spans="1:2">
      <c r="A18" s="4" t="s">
        <v>510</v>
      </c>
      <c r="B18" s="5" t="n">
        <v>4302</v>
      </c>
    </row>
    <row r="19" spans="1:2">
      <c r="A19" s="4" t="s">
        <v>884</v>
      </c>
      <c r="B19" s="6" t="n">
        <v>15244</v>
      </c>
    </row>
    <row r="20" spans="1:2">
      <c r="A20" s="4" t="s">
        <v>372</v>
      </c>
    </row>
    <row r="21" spans="1:2">
      <c r="A21" s="3" t="s">
        <v>883</v>
      </c>
    </row>
    <row r="22" spans="1:2">
      <c r="A22" s="4" t="s">
        <v>888</v>
      </c>
      <c r="B22" s="4" t="s">
        <v>889</v>
      </c>
    </row>
    <row r="23" spans="1:2">
      <c r="A23" s="4" t="s">
        <v>375</v>
      </c>
    </row>
    <row r="24" spans="1:2">
      <c r="A24" s="3" t="s">
        <v>883</v>
      </c>
    </row>
    <row r="25" spans="1:2">
      <c r="A25" s="4" t="s">
        <v>888</v>
      </c>
      <c r="B25" s="4" t="s">
        <v>8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4</v>
      </c>
    </row>
    <row r="2" spans="1:3">
      <c r="A2" s="3" t="s">
        <v>211</v>
      </c>
    </row>
    <row r="3" spans="1:3">
      <c r="A3" s="4" t="s">
        <v>892</v>
      </c>
      <c r="B3" s="6" t="n">
        <v>3274</v>
      </c>
      <c r="C3" s="6" t="n">
        <v>3164</v>
      </c>
    </row>
    <row r="4" spans="1:3">
      <c r="A4" s="4" t="s">
        <v>893</v>
      </c>
      <c r="B4" s="5" t="n">
        <v>-1503</v>
      </c>
      <c r="C4" s="5" t="n">
        <v>-1066</v>
      </c>
    </row>
    <row r="5" spans="1:3">
      <c r="A5" s="4" t="s">
        <v>894</v>
      </c>
      <c r="B5" s="6" t="n">
        <v>1771</v>
      </c>
      <c r="C5" s="6" t="n">
        <v>20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5</v>
      </c>
      <c r="B1" s="2" t="s">
        <v>1</v>
      </c>
    </row>
    <row r="2" spans="1:3">
      <c r="B2" s="2" t="s">
        <v>2</v>
      </c>
      <c r="C2" s="2" t="s">
        <v>34</v>
      </c>
    </row>
    <row r="3" spans="1:3">
      <c r="A3" s="3" t="s">
        <v>896</v>
      </c>
    </row>
    <row r="4" spans="1:3">
      <c r="A4" s="4" t="s">
        <v>80</v>
      </c>
      <c r="B4" s="6" t="n">
        <v>6154</v>
      </c>
      <c r="C4" s="6" t="n">
        <v>8070</v>
      </c>
    </row>
    <row r="5" spans="1:3">
      <c r="A5" s="4" t="s">
        <v>556</v>
      </c>
    </row>
    <row r="6" spans="1:3">
      <c r="A6" s="3" t="s">
        <v>896</v>
      </c>
    </row>
    <row r="7" spans="1:3">
      <c r="A7" s="4" t="s">
        <v>560</v>
      </c>
      <c r="C7" s="5" t="n">
        <v>413</v>
      </c>
    </row>
    <row r="8" spans="1:3">
      <c r="A8" s="4" t="s">
        <v>897</v>
      </c>
    </row>
    <row r="9" spans="1:3">
      <c r="A9" s="3" t="s">
        <v>896</v>
      </c>
    </row>
    <row r="10" spans="1:3">
      <c r="A10" s="4" t="s">
        <v>898</v>
      </c>
      <c r="B10" s="5" t="n">
        <v>50000</v>
      </c>
    </row>
    <row r="11" spans="1:3">
      <c r="A11" s="4" t="s">
        <v>561</v>
      </c>
      <c r="B11" s="6" t="n">
        <v>34</v>
      </c>
    </row>
    <row r="12" spans="1:3">
      <c r="A12" s="4" t="s">
        <v>80</v>
      </c>
      <c r="C12" s="6" t="n">
        <v>3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4</v>
      </c>
    </row>
    <row r="2" spans="1:3">
      <c r="A2" s="3" t="s">
        <v>896</v>
      </c>
    </row>
    <row r="3" spans="1:3">
      <c r="A3" s="4" t="s">
        <v>900</v>
      </c>
      <c r="B3" s="6" t="n">
        <v>16</v>
      </c>
      <c r="C3" s="6" t="n">
        <v>17</v>
      </c>
    </row>
    <row r="4" spans="1:3">
      <c r="A4" s="4" t="s">
        <v>901</v>
      </c>
      <c r="B4" s="5" t="n">
        <v>675</v>
      </c>
      <c r="C4" s="5" t="n">
        <v>222</v>
      </c>
    </row>
    <row r="5" spans="1:3">
      <c r="A5" s="4" t="s">
        <v>47</v>
      </c>
      <c r="B5" s="5" t="n">
        <v>691</v>
      </c>
      <c r="C5" s="5" t="n">
        <v>239</v>
      </c>
    </row>
    <row r="6" spans="1:3">
      <c r="A6" s="4" t="s">
        <v>902</v>
      </c>
    </row>
    <row r="7" spans="1:3">
      <c r="A7" s="3" t="s">
        <v>896</v>
      </c>
    </row>
    <row r="8" spans="1:3">
      <c r="A8" s="4" t="s">
        <v>900</v>
      </c>
      <c r="B8" s="5" t="n">
        <v>16</v>
      </c>
      <c r="C8" s="5" t="n">
        <v>17</v>
      </c>
    </row>
    <row r="9" spans="1:3">
      <c r="A9" s="4" t="s">
        <v>901</v>
      </c>
      <c r="B9" s="5" t="n">
        <v>0</v>
      </c>
      <c r="C9" s="5" t="n">
        <v>0</v>
      </c>
    </row>
    <row r="10" spans="1:3">
      <c r="A10" s="4" t="s">
        <v>47</v>
      </c>
      <c r="B10" s="5" t="n">
        <v>16</v>
      </c>
      <c r="C10" s="5" t="n">
        <v>17</v>
      </c>
    </row>
    <row r="11" spans="1:3">
      <c r="A11" s="4" t="s">
        <v>903</v>
      </c>
    </row>
    <row r="12" spans="1:3">
      <c r="A12" s="3" t="s">
        <v>896</v>
      </c>
    </row>
    <row r="13" spans="1:3">
      <c r="A13" s="4" t="s">
        <v>900</v>
      </c>
      <c r="B13" s="5" t="n">
        <v>0</v>
      </c>
      <c r="C13" s="5" t="n">
        <v>0</v>
      </c>
    </row>
    <row r="14" spans="1:3">
      <c r="A14" s="4" t="s">
        <v>901</v>
      </c>
      <c r="B14" s="5" t="n">
        <v>675</v>
      </c>
      <c r="C14" s="5" t="n">
        <v>222</v>
      </c>
    </row>
    <row r="15" spans="1:3">
      <c r="A15" s="4" t="s">
        <v>47</v>
      </c>
      <c r="B15" s="5" t="n">
        <v>675</v>
      </c>
      <c r="C15" s="5" t="n">
        <v>222</v>
      </c>
    </row>
    <row r="16" spans="1:3">
      <c r="A16" s="4" t="s">
        <v>904</v>
      </c>
    </row>
    <row r="17" spans="1:3">
      <c r="A17" s="3" t="s">
        <v>896</v>
      </c>
    </row>
    <row r="18" spans="1:3">
      <c r="A18" s="4" t="s">
        <v>900</v>
      </c>
      <c r="B18" s="5" t="n">
        <v>0</v>
      </c>
      <c r="C18" s="5" t="n">
        <v>0</v>
      </c>
    </row>
    <row r="19" spans="1:3">
      <c r="A19" s="4" t="s">
        <v>901</v>
      </c>
      <c r="B19" s="5" t="n">
        <v>0</v>
      </c>
      <c r="C19" s="5" t="n">
        <v>0</v>
      </c>
    </row>
    <row r="20" spans="1:3">
      <c r="A20" s="4" t="s">
        <v>47</v>
      </c>
      <c r="B20" s="6" t="n">
        <v>0</v>
      </c>
      <c r="C2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14"/>
    <col customWidth="1" max="10" min="10" width="17"/>
  </cols>
  <sheetData>
    <row r="1" spans="1:10">
      <c r="A1" s="1" t="s">
        <v>905</v>
      </c>
      <c r="B1" s="2" t="s">
        <v>906</v>
      </c>
      <c r="C1" s="2" t="s">
        <v>469</v>
      </c>
      <c r="D1" s="2" t="s">
        <v>542</v>
      </c>
      <c r="E1" s="2" t="s">
        <v>907</v>
      </c>
      <c r="F1" s="2" t="s">
        <v>908</v>
      </c>
      <c r="G1" s="2" t="s">
        <v>909</v>
      </c>
      <c r="H1" s="2" t="s">
        <v>910</v>
      </c>
      <c r="I1" s="2" t="s">
        <v>911</v>
      </c>
      <c r="J1" s="2" t="s">
        <v>912</v>
      </c>
    </row>
    <row r="2" spans="1:10">
      <c r="A2" s="3" t="s">
        <v>913</v>
      </c>
    </row>
    <row r="3" spans="1:10">
      <c r="A3" s="4" t="s">
        <v>366</v>
      </c>
      <c r="C3" s="6" t="n">
        <v>2057</v>
      </c>
      <c r="D3" s="6" t="n">
        <v>8682</v>
      </c>
    </row>
    <row r="4" spans="1:10">
      <c r="A4" s="4" t="s">
        <v>914</v>
      </c>
      <c r="C4" s="5" t="n">
        <v>6600</v>
      </c>
    </row>
    <row r="5" spans="1:10">
      <c r="A5" s="4" t="s">
        <v>915</v>
      </c>
      <c r="J5" s="5" t="n">
        <v>3000000</v>
      </c>
    </row>
    <row r="6" spans="1:10">
      <c r="A6" s="4" t="s">
        <v>916</v>
      </c>
      <c r="C6" s="5" t="n">
        <v>43400</v>
      </c>
      <c r="D6" s="5" t="n">
        <v>0</v>
      </c>
    </row>
    <row r="7" spans="1:10">
      <c r="A7" s="4" t="s">
        <v>917</v>
      </c>
      <c r="C7" s="5" t="n">
        <v>10000</v>
      </c>
    </row>
    <row r="8" spans="1:10">
      <c r="A8" s="4" t="s">
        <v>918</v>
      </c>
      <c r="C8" s="5" t="n">
        <v>40000</v>
      </c>
    </row>
    <row r="9" spans="1:10">
      <c r="A9" s="4" t="s">
        <v>919</v>
      </c>
      <c r="C9" s="5" t="n">
        <v>1100000</v>
      </c>
    </row>
    <row r="10" spans="1:10">
      <c r="A10" s="4" t="s">
        <v>920</v>
      </c>
      <c r="C10" s="5" t="n">
        <v>1700000</v>
      </c>
    </row>
    <row r="11" spans="1:10">
      <c r="A11" s="4" t="s">
        <v>921</v>
      </c>
    </row>
    <row r="12" spans="1:10">
      <c r="A12" s="3" t="s">
        <v>913</v>
      </c>
    </row>
    <row r="13" spans="1:10">
      <c r="A13" s="4" t="s">
        <v>922</v>
      </c>
      <c r="B13" s="6" t="n">
        <v>48000</v>
      </c>
    </row>
    <row r="14" spans="1:10">
      <c r="A14" s="4" t="s">
        <v>923</v>
      </c>
      <c r="B14" s="5" t="n">
        <v>8000</v>
      </c>
    </row>
    <row r="15" spans="1:10">
      <c r="A15" s="4" t="s">
        <v>924</v>
      </c>
    </row>
    <row r="16" spans="1:10">
      <c r="A16" s="3" t="s">
        <v>913</v>
      </c>
    </row>
    <row r="17" spans="1:10">
      <c r="A17" s="4" t="s">
        <v>925</v>
      </c>
      <c r="H17" s="4" t="s">
        <v>378</v>
      </c>
    </row>
    <row r="18" spans="1:10">
      <c r="A18" s="4" t="s">
        <v>926</v>
      </c>
    </row>
    <row r="19" spans="1:10">
      <c r="A19" s="3" t="s">
        <v>913</v>
      </c>
    </row>
    <row r="20" spans="1:10">
      <c r="A20" s="4" t="s">
        <v>914</v>
      </c>
      <c r="C20" s="5" t="n">
        <v>6600</v>
      </c>
    </row>
    <row r="21" spans="1:10">
      <c r="A21" s="4" t="s">
        <v>916</v>
      </c>
      <c r="C21" s="5" t="n">
        <v>43400</v>
      </c>
    </row>
    <row r="22" spans="1:10">
      <c r="A22" s="4" t="s">
        <v>927</v>
      </c>
    </row>
    <row r="23" spans="1:10">
      <c r="A23" s="3" t="s">
        <v>913</v>
      </c>
    </row>
    <row r="24" spans="1:10">
      <c r="A24" s="4" t="s">
        <v>928</v>
      </c>
      <c r="B24" s="5" t="n">
        <v>50000</v>
      </c>
    </row>
    <row r="25" spans="1:10">
      <c r="A25" s="4" t="s">
        <v>929</v>
      </c>
      <c r="B25" s="5" t="n">
        <v>2000</v>
      </c>
    </row>
    <row r="26" spans="1:10">
      <c r="A26" s="4" t="s">
        <v>930</v>
      </c>
      <c r="B26" s="6" t="n">
        <v>48000</v>
      </c>
    </row>
    <row r="27" spans="1:10">
      <c r="A27" s="4" t="s">
        <v>931</v>
      </c>
    </row>
    <row r="28" spans="1:10">
      <c r="A28" s="3" t="s">
        <v>913</v>
      </c>
    </row>
    <row r="29" spans="1:10">
      <c r="A29" s="4" t="s">
        <v>932</v>
      </c>
      <c r="H29" s="6" t="n">
        <v>22000</v>
      </c>
    </row>
    <row r="30" spans="1:10">
      <c r="A30" s="4" t="s">
        <v>915</v>
      </c>
      <c r="J30" s="5" t="n">
        <v>1600000</v>
      </c>
    </row>
    <row r="31" spans="1:10">
      <c r="A31" s="4" t="s">
        <v>933</v>
      </c>
      <c r="H31" s="5" t="n">
        <v>1</v>
      </c>
      <c r="I31" s="8" t="n">
        <v>1.5</v>
      </c>
    </row>
    <row r="32" spans="1:10">
      <c r="A32" s="4" t="s">
        <v>925</v>
      </c>
      <c r="E32" s="4" t="s">
        <v>497</v>
      </c>
      <c r="H32" s="4" t="s">
        <v>378</v>
      </c>
      <c r="I32" s="4" t="s">
        <v>381</v>
      </c>
    </row>
    <row r="33" spans="1:10">
      <c r="A33" s="4" t="s">
        <v>928</v>
      </c>
      <c r="H33" s="6" t="n">
        <v>12000</v>
      </c>
    </row>
    <row r="34" spans="1:10">
      <c r="A34" s="4" t="s">
        <v>934</v>
      </c>
      <c r="E34" s="5" t="n">
        <v>90100</v>
      </c>
      <c r="G34" s="5" t="n">
        <v>170000</v>
      </c>
    </row>
    <row r="35" spans="1:10">
      <c r="A35" s="4" t="s">
        <v>935</v>
      </c>
      <c r="F35" s="4" t="s">
        <v>936</v>
      </c>
      <c r="G35" s="4" t="s">
        <v>936</v>
      </c>
    </row>
    <row r="36" spans="1:10">
      <c r="A36" s="4" t="s">
        <v>937</v>
      </c>
      <c r="F36" s="6" t="n">
        <v>8766</v>
      </c>
    </row>
    <row r="37" spans="1:10">
      <c r="A37" s="4" t="s">
        <v>938</v>
      </c>
    </row>
    <row r="38" spans="1:10">
      <c r="A38" s="3" t="s">
        <v>913</v>
      </c>
    </row>
    <row r="39" spans="1:10">
      <c r="A39" s="4" t="s">
        <v>933</v>
      </c>
      <c r="H39" s="8" t="n">
        <v>1.5</v>
      </c>
    </row>
    <row r="40" spans="1:10">
      <c r="A40" s="4" t="s">
        <v>925</v>
      </c>
      <c r="H40" s="4" t="s">
        <v>381</v>
      </c>
    </row>
    <row r="41" spans="1:10">
      <c r="A41" s="4" t="s">
        <v>403</v>
      </c>
    </row>
    <row r="42" spans="1:10">
      <c r="A42" s="3" t="s">
        <v>913</v>
      </c>
    </row>
    <row r="43" spans="1:10">
      <c r="A43" s="4" t="s">
        <v>932</v>
      </c>
      <c r="D43" s="5" t="n">
        <v>611</v>
      </c>
    </row>
    <row r="44" spans="1:10">
      <c r="A44" s="4" t="s">
        <v>405</v>
      </c>
    </row>
    <row r="45" spans="1:10">
      <c r="A45" s="3" t="s">
        <v>913</v>
      </c>
    </row>
    <row r="46" spans="1:10">
      <c r="A46" s="4" t="s">
        <v>932</v>
      </c>
      <c r="C46" s="5" t="n">
        <v>839</v>
      </c>
    </row>
    <row r="47" spans="1:10">
      <c r="A47" s="4" t="s">
        <v>939</v>
      </c>
    </row>
    <row r="48" spans="1:10">
      <c r="A48" s="3" t="s">
        <v>913</v>
      </c>
    </row>
    <row r="49" spans="1:10">
      <c r="A49" s="4" t="s">
        <v>366</v>
      </c>
      <c r="C49" s="5" t="n">
        <v>531</v>
      </c>
      <c r="D49" s="5" t="n">
        <v>7595</v>
      </c>
    </row>
    <row r="50" spans="1:10">
      <c r="A50" s="4" t="s">
        <v>932</v>
      </c>
      <c r="C50" s="6" t="n">
        <v>136</v>
      </c>
      <c r="D50" s="6" t="n">
        <v>21</v>
      </c>
    </row>
    <row r="51" spans="1:10">
      <c r="A51" s="4" t="s">
        <v>925</v>
      </c>
      <c r="H51" s="4" t="s">
        <v>3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469</v>
      </c>
    </row>
    <row r="3" spans="1:2">
      <c r="A3" s="3" t="s">
        <v>941</v>
      </c>
    </row>
    <row r="4" spans="1:2">
      <c r="A4" s="4" t="s">
        <v>942</v>
      </c>
      <c r="B4" s="6" t="n">
        <v>8682</v>
      </c>
    </row>
    <row r="5" spans="1:2">
      <c r="A5" s="4" t="s">
        <v>943</v>
      </c>
      <c r="B5" s="5" t="n">
        <v>1668</v>
      </c>
    </row>
    <row r="6" spans="1:2">
      <c r="A6" s="4" t="s">
        <v>944</v>
      </c>
      <c r="B6" s="5" t="n">
        <v>-1693</v>
      </c>
    </row>
    <row r="7" spans="1:2">
      <c r="A7" s="4" t="s">
        <v>945</v>
      </c>
      <c r="B7" s="5" t="n">
        <v>-6600</v>
      </c>
    </row>
    <row r="8" spans="1:2">
      <c r="A8" s="4" t="s">
        <v>946</v>
      </c>
      <c r="B8" s="6" t="n">
        <v>205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906</v>
      </c>
    </row>
    <row r="2" spans="1:2">
      <c r="A2" s="3" t="s">
        <v>948</v>
      </c>
    </row>
    <row r="3" spans="1:2">
      <c r="A3" s="4" t="s">
        <v>505</v>
      </c>
      <c r="B3" s="6" t="n">
        <v>10000</v>
      </c>
    </row>
    <row r="4" spans="1:2">
      <c r="A4" s="4" t="s">
        <v>506</v>
      </c>
      <c r="B4" s="5" t="n">
        <v>8000</v>
      </c>
    </row>
    <row r="5" spans="1:2">
      <c r="A5" s="4" t="s">
        <v>507</v>
      </c>
      <c r="B5" s="5" t="n">
        <v>8000</v>
      </c>
    </row>
    <row r="6" spans="1:2">
      <c r="A6" s="4" t="s">
        <v>508</v>
      </c>
      <c r="B6" s="5" t="n">
        <v>8000</v>
      </c>
    </row>
    <row r="7" spans="1:2">
      <c r="A7" s="4" t="s">
        <v>509</v>
      </c>
      <c r="B7" s="5" t="n">
        <v>8000</v>
      </c>
    </row>
    <row r="8" spans="1:2">
      <c r="A8" s="4" t="s">
        <v>949</v>
      </c>
      <c r="B8" s="5" t="n">
        <v>8000</v>
      </c>
    </row>
    <row r="9" spans="1:2">
      <c r="A9" s="4" t="s">
        <v>146</v>
      </c>
      <c r="B9" s="6" t="n">
        <v>5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469</v>
      </c>
    </row>
    <row r="3" spans="1:2">
      <c r="A3" s="3" t="s">
        <v>951</v>
      </c>
    </row>
    <row r="4" spans="1:2">
      <c r="A4" s="4" t="s">
        <v>952</v>
      </c>
      <c r="B4" s="6" t="n">
        <v>6144</v>
      </c>
    </row>
    <row r="5" spans="1:2">
      <c r="A5" s="4" t="s">
        <v>953</v>
      </c>
      <c r="B5" s="5" t="n">
        <v>125</v>
      </c>
    </row>
    <row r="6" spans="1:2">
      <c r="A6" s="4" t="s">
        <v>954</v>
      </c>
      <c r="B6" s="5" t="n">
        <v>-141</v>
      </c>
    </row>
    <row r="7" spans="1:2">
      <c r="A7" s="4" t="s">
        <v>955</v>
      </c>
      <c r="B7" s="6" t="n">
        <v>612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956</v>
      </c>
      <c r="B1" s="2" t="s">
        <v>957</v>
      </c>
      <c r="C1" s="2" t="s">
        <v>958</v>
      </c>
      <c r="D1" s="2" t="s">
        <v>469</v>
      </c>
      <c r="E1" s="2" t="s">
        <v>542</v>
      </c>
    </row>
    <row r="2" spans="1:5">
      <c r="A2" s="3" t="s">
        <v>959</v>
      </c>
    </row>
    <row r="3" spans="1:5">
      <c r="A3" s="4" t="s">
        <v>960</v>
      </c>
      <c r="D3" s="6" t="n">
        <v>-483</v>
      </c>
      <c r="E3" s="6" t="n">
        <v>804</v>
      </c>
    </row>
    <row r="4" spans="1:5">
      <c r="A4" s="4" t="s">
        <v>428</v>
      </c>
      <c r="D4" s="5" t="n">
        <v>-508</v>
      </c>
      <c r="E4" s="5" t="n">
        <v>-190</v>
      </c>
    </row>
    <row r="5" spans="1:5">
      <c r="A5" s="4" t="s">
        <v>82</v>
      </c>
      <c r="D5" s="5" t="n">
        <v>461</v>
      </c>
      <c r="E5" s="5" t="n">
        <v>373</v>
      </c>
    </row>
    <row r="6" spans="1:5">
      <c r="A6" s="4" t="s">
        <v>128</v>
      </c>
      <c r="D6" s="5" t="n">
        <v>2389</v>
      </c>
      <c r="E6" s="5" t="n">
        <v>1462</v>
      </c>
    </row>
    <row r="7" spans="1:5">
      <c r="A7" s="4" t="s">
        <v>961</v>
      </c>
    </row>
    <row r="8" spans="1:5">
      <c r="A8" s="3" t="s">
        <v>959</v>
      </c>
    </row>
    <row r="9" spans="1:5">
      <c r="A9" s="4" t="s">
        <v>962</v>
      </c>
      <c r="D9" s="5" t="n">
        <v>786</v>
      </c>
      <c r="E9" s="5" t="n">
        <v>0</v>
      </c>
    </row>
    <row r="10" spans="1:5">
      <c r="A10" s="4" t="s">
        <v>963</v>
      </c>
    </row>
    <row r="11" spans="1:5">
      <c r="A11" s="3" t="s">
        <v>959</v>
      </c>
    </row>
    <row r="12" spans="1:5">
      <c r="A12" s="4" t="s">
        <v>964</v>
      </c>
      <c r="B12" s="6" t="n">
        <v>269</v>
      </c>
      <c r="D12" s="5" t="n">
        <v>269</v>
      </c>
      <c r="E12" s="5" t="n">
        <v>0</v>
      </c>
    </row>
    <row r="13" spans="1:5">
      <c r="A13" s="4" t="s">
        <v>547</v>
      </c>
      <c r="B13" s="8" t="n">
        <v>54.5</v>
      </c>
    </row>
    <row r="14" spans="1:5">
      <c r="A14" s="4" t="s">
        <v>128</v>
      </c>
      <c r="B14" s="6" t="n">
        <v>2047</v>
      </c>
    </row>
    <row r="15" spans="1:5">
      <c r="A15" s="4" t="s">
        <v>965</v>
      </c>
    </row>
    <row r="16" spans="1:5">
      <c r="A16" s="3" t="s">
        <v>959</v>
      </c>
    </row>
    <row r="17" spans="1:5">
      <c r="A17" s="4" t="s">
        <v>962</v>
      </c>
      <c r="D17" s="5" t="n">
        <v>0</v>
      </c>
      <c r="E17" s="5" t="n">
        <v>-487</v>
      </c>
    </row>
    <row r="18" spans="1:5">
      <c r="A18" s="4" t="s">
        <v>966</v>
      </c>
      <c r="C18" s="6" t="n">
        <v>1200</v>
      </c>
    </row>
    <row r="19" spans="1:5">
      <c r="A19" s="4" t="s">
        <v>403</v>
      </c>
    </row>
    <row r="20" spans="1:5">
      <c r="A20" s="3" t="s">
        <v>959</v>
      </c>
    </row>
    <row r="21" spans="1:5">
      <c r="A21" s="4" t="s">
        <v>967</v>
      </c>
      <c r="D21" s="5" t="n">
        <v>-525</v>
      </c>
      <c r="E21" s="5" t="n">
        <v>0</v>
      </c>
    </row>
    <row r="22" spans="1:5">
      <c r="A22" s="4" t="s">
        <v>960</v>
      </c>
      <c r="D22" s="5" t="n">
        <v>-483</v>
      </c>
      <c r="E22" s="5" t="n">
        <v>804</v>
      </c>
    </row>
    <row r="23" spans="1:5">
      <c r="A23" s="4" t="s">
        <v>968</v>
      </c>
    </row>
    <row r="24" spans="1:5">
      <c r="A24" s="3" t="s">
        <v>959</v>
      </c>
    </row>
    <row r="25" spans="1:5">
      <c r="A25" s="4" t="s">
        <v>969</v>
      </c>
      <c r="D25" s="6" t="n">
        <v>0</v>
      </c>
      <c r="E25" s="6" t="n">
        <v>-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970</v>
      </c>
      <c r="B1" s="2" t="s">
        <v>411</v>
      </c>
      <c r="J1" s="2" t="s">
        <v>1</v>
      </c>
    </row>
    <row r="2" spans="1:12">
      <c r="B2" s="2" t="s">
        <v>2</v>
      </c>
      <c r="C2" s="2" t="s">
        <v>412</v>
      </c>
      <c r="D2" s="2" t="s">
        <v>4</v>
      </c>
      <c r="E2" s="2" t="s">
        <v>413</v>
      </c>
      <c r="F2" s="2" t="s">
        <v>34</v>
      </c>
      <c r="G2" s="2" t="s">
        <v>414</v>
      </c>
      <c r="H2" s="2" t="s">
        <v>415</v>
      </c>
      <c r="I2" s="2" t="s">
        <v>416</v>
      </c>
      <c r="J2" s="2" t="s">
        <v>2</v>
      </c>
      <c r="K2" s="2" t="s">
        <v>34</v>
      </c>
    </row>
    <row r="3" spans="1:12">
      <c r="A3" s="3" t="s">
        <v>971</v>
      </c>
    </row>
    <row r="4" spans="1:12">
      <c r="A4" s="4" t="s">
        <v>972</v>
      </c>
      <c r="B4" s="6" t="n">
        <v>164531</v>
      </c>
      <c r="C4" s="6" t="n">
        <v>167094</v>
      </c>
      <c r="D4" s="6" t="n">
        <v>172890</v>
      </c>
      <c r="E4" s="6" t="n">
        <v>122454</v>
      </c>
      <c r="F4" s="6" t="n">
        <v>141323</v>
      </c>
      <c r="G4" s="6" t="n">
        <v>131492</v>
      </c>
      <c r="H4" s="6" t="n">
        <v>144860</v>
      </c>
      <c r="I4" s="6" t="n">
        <v>118702</v>
      </c>
    </row>
    <row r="5" spans="1:12">
      <c r="A5" s="4" t="s">
        <v>77</v>
      </c>
      <c r="B5" s="5" t="n">
        <v>30601</v>
      </c>
      <c r="C5" s="5" t="n">
        <v>31303</v>
      </c>
      <c r="D5" s="5" t="n">
        <v>33063</v>
      </c>
      <c r="E5" s="5" t="n">
        <v>22192</v>
      </c>
      <c r="F5" s="5" t="n">
        <v>28175</v>
      </c>
      <c r="G5" s="5" t="n">
        <v>27917</v>
      </c>
      <c r="H5" s="5" t="n">
        <v>27928</v>
      </c>
      <c r="I5" s="5" t="n">
        <v>21241</v>
      </c>
      <c r="J5" s="6" t="n">
        <v>117159</v>
      </c>
      <c r="K5" s="6" t="n">
        <v>105261</v>
      </c>
    </row>
    <row r="6" spans="1:12">
      <c r="A6" s="4" t="s">
        <v>86</v>
      </c>
      <c r="B6" s="6" t="n">
        <v>-41152</v>
      </c>
      <c r="C6" s="6" t="n">
        <v>6408</v>
      </c>
      <c r="D6" s="6" t="n">
        <v>5434</v>
      </c>
      <c r="E6" s="6" t="n">
        <v>-1858</v>
      </c>
      <c r="F6" s="6" t="n">
        <v>78</v>
      </c>
      <c r="G6" s="6" t="n">
        <v>4500</v>
      </c>
      <c r="H6" s="6" t="n">
        <v>3216</v>
      </c>
      <c r="I6" s="6" t="n">
        <v>-2433</v>
      </c>
      <c r="J6" s="6" t="n">
        <v>-31168</v>
      </c>
      <c r="K6" s="6" t="n">
        <v>5361</v>
      </c>
      <c r="L6" s="4" t="s">
        <v>87</v>
      </c>
    </row>
    <row r="7" spans="1:12">
      <c r="A7" s="4" t="s">
        <v>88</v>
      </c>
      <c r="B7" s="7" t="n">
        <v>-3.97</v>
      </c>
      <c r="C7" s="7" t="n">
        <v>0.62</v>
      </c>
      <c r="D7" s="7" t="n">
        <v>0.52</v>
      </c>
      <c r="E7" s="7" t="n">
        <v>-0.18</v>
      </c>
      <c r="F7" s="7" t="n">
        <v>0.01</v>
      </c>
      <c r="G7" s="7" t="n">
        <v>0.44</v>
      </c>
      <c r="H7" s="7" t="n">
        <v>0.31</v>
      </c>
      <c r="I7" s="7" t="n">
        <v>-0.24</v>
      </c>
      <c r="J7" s="7" t="n">
        <v>-3.01</v>
      </c>
      <c r="K7" s="7" t="n">
        <v>0.52</v>
      </c>
    </row>
    <row r="8" spans="1:12">
      <c r="A8" s="4" t="s">
        <v>89</v>
      </c>
      <c r="B8" s="7" t="n">
        <v>-3.97</v>
      </c>
      <c r="C8" s="7" t="n">
        <v>0.61</v>
      </c>
      <c r="D8" s="7" t="n">
        <v>0.52</v>
      </c>
      <c r="E8" s="7" t="n">
        <v>-0.18</v>
      </c>
      <c r="F8" s="7" t="n">
        <v>0.01</v>
      </c>
      <c r="G8" s="7" t="n">
        <v>0.43</v>
      </c>
      <c r="H8" s="7" t="n">
        <v>0.31</v>
      </c>
      <c r="I8" s="7" t="n">
        <v>-0.24</v>
      </c>
      <c r="J8" s="7" t="n">
        <v>-3.01</v>
      </c>
      <c r="K8" s="7" t="n">
        <v>0.51</v>
      </c>
    </row>
    <row r="9" spans="1:12">
      <c r="A9" s="4" t="s">
        <v>529</v>
      </c>
    </row>
    <row r="10" spans="1:12">
      <c r="A10" s="3" t="s">
        <v>971</v>
      </c>
    </row>
    <row r="11" spans="1:12">
      <c r="A11" s="4" t="s">
        <v>972</v>
      </c>
      <c r="C11" s="6" t="n">
        <v>167094</v>
      </c>
      <c r="D11" s="6" t="n">
        <v>172890</v>
      </c>
      <c r="E11" s="6" t="n">
        <v>122454</v>
      </c>
      <c r="F11" s="6" t="n">
        <v>141323</v>
      </c>
      <c r="G11" s="6" t="n">
        <v>131492</v>
      </c>
      <c r="H11" s="6" t="n">
        <v>144860</v>
      </c>
      <c r="I11" s="6" t="n">
        <v>118702</v>
      </c>
    </row>
    <row r="12" spans="1:12">
      <c r="A12" s="4" t="s">
        <v>77</v>
      </c>
      <c r="C12" s="5" t="n">
        <v>29602</v>
      </c>
      <c r="D12" s="5" t="n">
        <v>32514</v>
      </c>
      <c r="E12" s="5" t="n">
        <v>22028</v>
      </c>
      <c r="F12" s="5" t="n">
        <v>27899</v>
      </c>
      <c r="G12" s="5" t="n">
        <v>26365</v>
      </c>
      <c r="H12" s="5" t="n">
        <v>27736</v>
      </c>
      <c r="I12" s="5" t="n">
        <v>21252</v>
      </c>
    </row>
    <row r="13" spans="1:12">
      <c r="A13" s="4" t="s">
        <v>86</v>
      </c>
      <c r="C13" s="6" t="n">
        <v>4971</v>
      </c>
      <c r="D13" s="6" t="n">
        <v>4940</v>
      </c>
      <c r="E13" s="6" t="n">
        <v>-2022</v>
      </c>
      <c r="F13" s="6" t="n">
        <v>289</v>
      </c>
      <c r="G13" s="6" t="n">
        <v>3222</v>
      </c>
      <c r="H13" s="6" t="n">
        <v>3024</v>
      </c>
      <c r="I13" s="6" t="n">
        <v>-2422</v>
      </c>
      <c r="K13" s="6" t="n">
        <v>4113</v>
      </c>
    </row>
    <row r="14" spans="1:12">
      <c r="A14" s="4" t="s">
        <v>88</v>
      </c>
      <c r="C14" s="7" t="n">
        <v>0.48</v>
      </c>
      <c r="D14" s="7" t="n">
        <v>0.48</v>
      </c>
      <c r="E14" s="7" t="n">
        <v>-0.2</v>
      </c>
      <c r="F14" s="7" t="n">
        <v>0.03</v>
      </c>
      <c r="G14" s="7" t="n">
        <v>0.31</v>
      </c>
      <c r="H14" s="7" t="n">
        <v>0.29</v>
      </c>
      <c r="I14" s="7" t="n">
        <v>-0.23</v>
      </c>
      <c r="K14" s="7" t="n">
        <v>0.4</v>
      </c>
    </row>
    <row r="15" spans="1:12">
      <c r="A15" s="4" t="s">
        <v>89</v>
      </c>
      <c r="C15" s="7" t="n">
        <v>0.47</v>
      </c>
      <c r="D15" s="7" t="n">
        <v>0.47</v>
      </c>
      <c r="E15" s="7" t="n">
        <v>-0.2</v>
      </c>
      <c r="F15" s="7" t="n">
        <v>0.03</v>
      </c>
      <c r="G15" s="7" t="n">
        <v>0.31</v>
      </c>
      <c r="H15" s="7" t="n">
        <v>0.29</v>
      </c>
      <c r="I15" s="7" t="n">
        <v>-0.23</v>
      </c>
      <c r="K15" s="7" t="n">
        <v>0.39</v>
      </c>
    </row>
    <row r="16" spans="1:12"/>
    <row r="17" spans="1:12">
      <c r="A17" s="4" t="s">
        <v>87</v>
      </c>
      <c r="B17" s="4" t="s">
        <v>92</v>
      </c>
    </row>
  </sheetData>
  <mergeCells count="6">
    <mergeCell ref="A1:A2"/>
    <mergeCell ref="B1:I1"/>
    <mergeCell ref="J1:L1"/>
    <mergeCell ref="K2:L2"/>
    <mergeCell ref="A16:L16"/>
    <mergeCell ref="B17:L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973</v>
      </c>
      <c r="B1" s="1" t="s">
        <v>974</v>
      </c>
      <c r="C1" s="2" t="s">
        <v>975</v>
      </c>
    </row>
    <row r="2" spans="1:4">
      <c r="A2" s="4" t="s">
        <v>976</v>
      </c>
      <c r="B2" s="4" t="s">
        <v>977</v>
      </c>
      <c r="C2" s="6" t="n">
        <v>1696000</v>
      </c>
    </row>
    <row r="3" spans="1:4">
      <c r="A3" s="4" t="s">
        <v>978</v>
      </c>
      <c r="B3" s="4" t="s">
        <v>979</v>
      </c>
      <c r="C3" s="5" t="n">
        <v>1072000</v>
      </c>
    </row>
    <row r="4" spans="1:4">
      <c r="A4" s="4" t="s">
        <v>980</v>
      </c>
      <c r="B4" s="4" t="s">
        <v>981</v>
      </c>
      <c r="C4" s="5" t="n">
        <v>-103000</v>
      </c>
    </row>
    <row r="5" spans="1:4">
      <c r="A5" s="4" t="s">
        <v>982</v>
      </c>
    </row>
    <row r="6" spans="1:4">
      <c r="A6" s="4" t="s">
        <v>983</v>
      </c>
      <c r="B6" s="4" t="s">
        <v>984</v>
      </c>
      <c r="C6" s="5" t="n">
        <v>6769000</v>
      </c>
      <c r="D6" s="4" t="s">
        <v>87</v>
      </c>
    </row>
    <row r="7" spans="1:4">
      <c r="A7" s="4" t="s">
        <v>985</v>
      </c>
    </row>
    <row r="8" spans="1:4">
      <c r="A8" s="4" t="s">
        <v>976</v>
      </c>
      <c r="B8" s="4" t="s">
        <v>977</v>
      </c>
      <c r="C8" s="5" t="n">
        <v>1696000</v>
      </c>
    </row>
    <row r="9" spans="1:4">
      <c r="A9" s="4" t="s">
        <v>980</v>
      </c>
      <c r="B9" s="4" t="s">
        <v>981</v>
      </c>
      <c r="C9" s="5" t="n">
        <v>-777000</v>
      </c>
    </row>
    <row r="10" spans="1:4">
      <c r="A10" s="4" t="s">
        <v>986</v>
      </c>
      <c r="B10" s="4" t="s">
        <v>987</v>
      </c>
      <c r="C10" s="5" t="n">
        <v>44098000</v>
      </c>
    </row>
    <row r="11" spans="1:4">
      <c r="A11" s="4" t="s">
        <v>988</v>
      </c>
    </row>
    <row r="12" spans="1:4">
      <c r="A12" s="4" t="s">
        <v>978</v>
      </c>
      <c r="B12" s="4" t="s">
        <v>979</v>
      </c>
      <c r="C12" s="5" t="n">
        <v>1072000</v>
      </c>
    </row>
    <row r="13" spans="1:4">
      <c r="A13" s="4" t="s">
        <v>989</v>
      </c>
      <c r="B13" s="4" t="s">
        <v>990</v>
      </c>
      <c r="C13" s="5" t="n">
        <v>426000</v>
      </c>
    </row>
    <row r="14" spans="1:4">
      <c r="A14" s="4" t="s">
        <v>991</v>
      </c>
      <c r="B14" s="4" t="s">
        <v>992</v>
      </c>
      <c r="C14" s="5" t="n">
        <v>6024000</v>
      </c>
    </row>
    <row r="15" spans="1:4">
      <c r="A15" s="4" t="s">
        <v>993</v>
      </c>
    </row>
    <row r="16" spans="1:4">
      <c r="A16" s="4" t="s">
        <v>980</v>
      </c>
      <c r="B16" s="4" t="s">
        <v>981</v>
      </c>
      <c r="C16" s="5" t="n">
        <v>674000</v>
      </c>
    </row>
    <row r="17" spans="1:4">
      <c r="A17" s="4" t="s">
        <v>986</v>
      </c>
      <c r="B17" s="4" t="s">
        <v>987</v>
      </c>
      <c r="C17" s="5" t="n">
        <v>-19336000</v>
      </c>
    </row>
    <row r="18" spans="1:4">
      <c r="A18" s="4" t="s">
        <v>994</v>
      </c>
    </row>
    <row r="19" spans="1:4">
      <c r="A19" s="4" t="s">
        <v>995</v>
      </c>
      <c r="B19" s="4" t="s">
        <v>996</v>
      </c>
      <c r="C19" s="5" t="n">
        <v>5361000</v>
      </c>
    </row>
    <row r="20" spans="1:4">
      <c r="A20" s="4" t="s">
        <v>986</v>
      </c>
      <c r="B20" s="4" t="s">
        <v>987</v>
      </c>
      <c r="C20" s="5" t="n">
        <v>140436000</v>
      </c>
    </row>
    <row r="21" spans="1:4">
      <c r="A21" s="4" t="s">
        <v>997</v>
      </c>
    </row>
    <row r="22" spans="1:4">
      <c r="A22" s="4" t="s">
        <v>983</v>
      </c>
      <c r="B22" s="4" t="s">
        <v>984</v>
      </c>
      <c r="C22" s="5" t="n">
        <v>6769000</v>
      </c>
      <c r="D22" s="4" t="s">
        <v>87</v>
      </c>
    </row>
    <row r="23" spans="1:4">
      <c r="A23" s="4" t="s">
        <v>998</v>
      </c>
    </row>
    <row r="24" spans="1:4">
      <c r="A24" s="4" t="s">
        <v>986</v>
      </c>
      <c r="B24" s="4" t="s">
        <v>987</v>
      </c>
      <c r="C24" s="6" t="n">
        <v>111000</v>
      </c>
    </row>
    <row r="25" spans="1:4"/>
    <row r="26" spans="1:4">
      <c r="A26" s="4" t="s">
        <v>87</v>
      </c>
      <c r="B26" s="4" t="s">
        <v>92</v>
      </c>
    </row>
  </sheetData>
  <mergeCells count="3">
    <mergeCell ref="C1:D1"/>
    <mergeCell ref="A25:C25"/>
    <mergeCell ref="B26:C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78</v>
      </c>
    </row>
    <row r="4" spans="1:2">
      <c r="A4" s="4" t="s">
        <v>120</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34</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282</v>
      </c>
      <c r="C3" s="6" t="n">
        <v>37678</v>
      </c>
    </row>
    <row r="4" spans="1:3">
      <c r="A4" s="4" t="s">
        <v>37</v>
      </c>
      <c r="B4" s="5" t="n">
        <v>86123</v>
      </c>
      <c r="C4" s="5" t="n">
        <v>76582</v>
      </c>
    </row>
    <row r="5" spans="1:3">
      <c r="A5" s="4" t="s">
        <v>38</v>
      </c>
      <c r="B5" s="5" t="n">
        <v>124504</v>
      </c>
      <c r="C5" s="5" t="n">
        <v>102730</v>
      </c>
    </row>
    <row r="6" spans="1:3">
      <c r="A6" s="4" t="s">
        <v>39</v>
      </c>
      <c r="B6" s="5" t="n">
        <v>437</v>
      </c>
      <c r="C6" s="5" t="n">
        <v>188</v>
      </c>
    </row>
    <row r="7" spans="1:3">
      <c r="A7" s="4" t="s">
        <v>40</v>
      </c>
      <c r="B7" s="5" t="n">
        <v>5326</v>
      </c>
      <c r="C7" s="5" t="n">
        <v>9120</v>
      </c>
    </row>
    <row r="8" spans="1:3">
      <c r="A8" s="4" t="s">
        <v>41</v>
      </c>
      <c r="B8" s="5" t="n">
        <v>226672</v>
      </c>
      <c r="C8" s="5" t="n">
        <v>226298</v>
      </c>
    </row>
    <row r="9" spans="1:3">
      <c r="A9" s="4" t="s">
        <v>42</v>
      </c>
      <c r="B9" s="5" t="n">
        <v>86857</v>
      </c>
      <c r="C9" s="5" t="n">
        <v>96096</v>
      </c>
    </row>
    <row r="10" spans="1:3">
      <c r="A10" s="3" t="s">
        <v>43</v>
      </c>
    </row>
    <row r="11" spans="1:3">
      <c r="A11" s="4" t="s">
        <v>44</v>
      </c>
      <c r="B11" s="5" t="n">
        <v>19258</v>
      </c>
      <c r="C11" s="5" t="n">
        <v>19785</v>
      </c>
    </row>
    <row r="12" spans="1:3">
      <c r="A12" s="4" t="s">
        <v>45</v>
      </c>
      <c r="B12" s="5" t="n">
        <v>49836</v>
      </c>
      <c r="C12" s="5" t="n">
        <v>57440</v>
      </c>
    </row>
    <row r="13" spans="1:3">
      <c r="A13" s="4" t="s">
        <v>46</v>
      </c>
      <c r="B13" s="5" t="n">
        <v>626</v>
      </c>
      <c r="C13" s="5" t="n">
        <v>2124</v>
      </c>
    </row>
    <row r="14" spans="1:3">
      <c r="A14" s="4" t="s">
        <v>47</v>
      </c>
      <c r="B14" s="5" t="n">
        <v>383249</v>
      </c>
      <c r="C14" s="5" t="n">
        <v>401743</v>
      </c>
    </row>
    <row r="15" spans="1:3">
      <c r="A15" s="3" t="s">
        <v>48</v>
      </c>
    </row>
    <row r="16" spans="1:3">
      <c r="A16" s="4" t="s">
        <v>49</v>
      </c>
      <c r="B16" s="5" t="n">
        <v>78269</v>
      </c>
      <c r="C16" s="5" t="n">
        <v>52404</v>
      </c>
    </row>
    <row r="17" spans="1:3">
      <c r="A17" s="4" t="s">
        <v>50</v>
      </c>
      <c r="B17" s="5" t="n">
        <v>6619</v>
      </c>
      <c r="C17" s="5" t="n">
        <v>10136</v>
      </c>
    </row>
    <row r="18" spans="1:3">
      <c r="A18" s="4" t="s">
        <v>51</v>
      </c>
      <c r="B18" s="5" t="n">
        <v>12993</v>
      </c>
      <c r="C18" s="5" t="n">
        <v>11888</v>
      </c>
    </row>
    <row r="19" spans="1:3">
      <c r="A19" s="4" t="s">
        <v>52</v>
      </c>
      <c r="B19" s="5" t="n">
        <v>2057</v>
      </c>
      <c r="C19" s="5" t="n">
        <v>8682</v>
      </c>
    </row>
    <row r="20" spans="1:3">
      <c r="A20" s="4" t="s">
        <v>53</v>
      </c>
      <c r="B20" s="5" t="n">
        <v>629</v>
      </c>
      <c r="C20" s="5" t="n">
        <v>656</v>
      </c>
    </row>
    <row r="21" spans="1:3">
      <c r="A21" s="4" t="s">
        <v>54</v>
      </c>
      <c r="B21" s="5" t="n">
        <v>13624</v>
      </c>
      <c r="C21" s="5" t="n">
        <v>9764</v>
      </c>
    </row>
    <row r="22" spans="1:3">
      <c r="A22" s="4" t="s">
        <v>55</v>
      </c>
      <c r="B22" s="5" t="n">
        <v>124191</v>
      </c>
      <c r="C22" s="5" t="n">
        <v>93530</v>
      </c>
    </row>
    <row r="23" spans="1:3">
      <c r="A23" s="4" t="s">
        <v>56</v>
      </c>
      <c r="B23" s="5" t="n">
        <v>74353</v>
      </c>
      <c r="C23" s="5" t="n">
        <v>129310</v>
      </c>
    </row>
    <row r="24" spans="1:3">
      <c r="A24" s="4" t="s">
        <v>57</v>
      </c>
      <c r="B24" s="5" t="n">
        <v>5287</v>
      </c>
      <c r="C24" s="5" t="n">
        <v>6914</v>
      </c>
    </row>
    <row r="25" spans="1:3">
      <c r="A25" s="4" t="s">
        <v>58</v>
      </c>
      <c r="B25" s="5" t="n">
        <v>17299</v>
      </c>
      <c r="C25" s="5" t="n">
        <v>17493</v>
      </c>
    </row>
    <row r="26" spans="1:3">
      <c r="A26" s="3" t="s">
        <v>59</v>
      </c>
    </row>
    <row r="27" spans="1:3">
      <c r="A27" s="4" t="s">
        <v>60</v>
      </c>
      <c r="B27" s="5" t="n">
        <v>111</v>
      </c>
      <c r="C27" s="5" t="n">
        <v>111</v>
      </c>
    </row>
    <row r="28" spans="1:3">
      <c r="A28" s="4" t="s">
        <v>61</v>
      </c>
      <c r="B28" s="5" t="n">
        <v>48040</v>
      </c>
      <c r="C28" s="5" t="n">
        <v>45017</v>
      </c>
    </row>
    <row r="29" spans="1:3">
      <c r="A29" s="4" t="s">
        <v>62</v>
      </c>
      <c r="B29" s="5" t="n">
        <v>114324</v>
      </c>
      <c r="C29" s="5" t="n">
        <v>145797</v>
      </c>
    </row>
    <row r="30" spans="1:3">
      <c r="A30" s="4" t="s">
        <v>63</v>
      </c>
      <c r="B30" s="5" t="n">
        <v>-18165</v>
      </c>
      <c r="C30" s="5" t="n">
        <v>-18662</v>
      </c>
    </row>
    <row r="31" spans="1:3">
      <c r="A31" s="4" t="s">
        <v>64</v>
      </c>
      <c r="B31" s="5" t="n">
        <v>-22191</v>
      </c>
      <c r="C31" s="5" t="n">
        <v>-17767</v>
      </c>
    </row>
    <row r="32" spans="1:3">
      <c r="A32" s="4" t="s">
        <v>65</v>
      </c>
      <c r="B32" s="5" t="n">
        <v>122119</v>
      </c>
      <c r="C32" s="5" t="n">
        <v>154496</v>
      </c>
    </row>
    <row r="33" spans="1:3">
      <c r="A33" s="4" t="s">
        <v>66</v>
      </c>
      <c r="B33" s="6" t="n">
        <v>383249</v>
      </c>
      <c r="C33" s="6" t="n">
        <v>401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95</v>
      </c>
    </row>
    <row r="5" spans="1:2">
      <c r="A5" s="4" t="s">
        <v>151</v>
      </c>
    </row>
    <row r="6" spans="1:2">
      <c r="A6" s="3" t="s">
        <v>151</v>
      </c>
    </row>
    <row r="7" spans="1:2">
      <c r="A7" s="4" t="s">
        <v>151</v>
      </c>
      <c r="B7"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7" t="n">
        <v>0.01</v>
      </c>
      <c r="C3" s="7" t="n">
        <v>0.01</v>
      </c>
    </row>
    <row r="4" spans="1:3">
      <c r="A4" s="4" t="s">
        <v>70</v>
      </c>
      <c r="B4" s="5" t="n">
        <v>20000000</v>
      </c>
      <c r="C4" s="5" t="n">
        <v>20000000</v>
      </c>
    </row>
    <row r="5" spans="1:3">
      <c r="A5" s="4" t="s">
        <v>71</v>
      </c>
      <c r="B5" s="5" t="n">
        <v>11115779</v>
      </c>
      <c r="C5" s="5" t="n">
        <v>11115779</v>
      </c>
    </row>
    <row r="6" spans="1:3">
      <c r="A6" s="4" t="s">
        <v>72</v>
      </c>
      <c r="B6" s="5" t="n">
        <v>10366007</v>
      </c>
      <c r="C6" s="5" t="n">
        <v>10340576</v>
      </c>
    </row>
    <row r="7" spans="1:3">
      <c r="A7" s="4" t="s">
        <v>73</v>
      </c>
      <c r="B7" s="5" t="n">
        <v>749772</v>
      </c>
      <c r="C7" s="5" t="n">
        <v>77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row r="6" spans="1:2">
      <c r="A6" s="4" t="s">
        <v>36</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226</v>
      </c>
    </row>
    <row r="4" spans="1:2">
      <c r="A4" s="4" t="s">
        <v>276</v>
      </c>
      <c r="B4" s="4" t="s">
        <v>277</v>
      </c>
    </row>
    <row r="5" spans="1:2">
      <c r="A5" s="4" t="s">
        <v>278</v>
      </c>
    </row>
    <row r="6" spans="1:2">
      <c r="A6" s="3" t="s">
        <v>226</v>
      </c>
    </row>
    <row r="7" spans="1:2">
      <c r="A7" s="4" t="s">
        <v>276</v>
      </c>
      <c r="B7"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1</v>
      </c>
    </row>
    <row r="4" spans="1:2">
      <c r="A4" s="4" t="s">
        <v>1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74</v>
      </c>
      <c r="B1" s="2" t="s">
        <v>1</v>
      </c>
    </row>
    <row r="2" spans="1:4">
      <c r="B2" s="2" t="s">
        <v>2</v>
      </c>
      <c r="C2" s="2" t="s">
        <v>34</v>
      </c>
    </row>
    <row r="3" spans="1:4">
      <c r="A3" s="4" t="s">
        <v>75</v>
      </c>
      <c r="B3" s="6" t="n">
        <v>626969</v>
      </c>
      <c r="C3" s="6" t="n">
        <v>536377</v>
      </c>
    </row>
    <row r="4" spans="1:4">
      <c r="A4" s="4" t="s">
        <v>76</v>
      </c>
      <c r="B4" s="5" t="n">
        <v>509810</v>
      </c>
      <c r="C4" s="5" t="n">
        <v>431116</v>
      </c>
    </row>
    <row r="5" spans="1:4">
      <c r="A5" s="4" t="s">
        <v>77</v>
      </c>
      <c r="B5" s="5" t="n">
        <v>117159</v>
      </c>
      <c r="C5" s="5" t="n">
        <v>105261</v>
      </c>
    </row>
    <row r="6" spans="1:4">
      <c r="A6" s="4" t="s">
        <v>78</v>
      </c>
      <c r="B6" s="5" t="n">
        <v>87679</v>
      </c>
      <c r="C6" s="5" t="n">
        <v>80521</v>
      </c>
    </row>
    <row r="7" spans="1:4">
      <c r="A7" s="4" t="s">
        <v>79</v>
      </c>
      <c r="B7" s="5" t="n">
        <v>7098</v>
      </c>
      <c r="C7" s="5" t="n">
        <v>6992</v>
      </c>
    </row>
    <row r="8" spans="1:4">
      <c r="A8" s="4" t="s">
        <v>80</v>
      </c>
      <c r="B8" s="5" t="n">
        <v>6154</v>
      </c>
      <c r="C8" s="5" t="n">
        <v>8070</v>
      </c>
    </row>
    <row r="9" spans="1:4">
      <c r="A9" s="4" t="s">
        <v>81</v>
      </c>
      <c r="B9" s="5" t="n">
        <v>43400</v>
      </c>
      <c r="C9" s="5" t="n">
        <v>0</v>
      </c>
    </row>
    <row r="10" spans="1:4">
      <c r="A10" s="4" t="s">
        <v>82</v>
      </c>
      <c r="B10" s="5" t="n">
        <v>-461</v>
      </c>
      <c r="C10" s="5" t="n">
        <v>-373</v>
      </c>
    </row>
    <row r="11" spans="1:4">
      <c r="A11" s="4" t="s">
        <v>83</v>
      </c>
      <c r="B11" s="5" t="n">
        <v>143870</v>
      </c>
      <c r="C11" s="5" t="n">
        <v>95210</v>
      </c>
    </row>
    <row r="12" spans="1:4">
      <c r="A12" s="4" t="s">
        <v>84</v>
      </c>
      <c r="B12" s="5" t="n">
        <v>-26711</v>
      </c>
      <c r="C12" s="5" t="n">
        <v>10051</v>
      </c>
    </row>
    <row r="13" spans="1:4">
      <c r="A13" s="4" t="s">
        <v>85</v>
      </c>
      <c r="B13" s="5" t="n">
        <v>4457</v>
      </c>
      <c r="C13" s="5" t="n">
        <v>4690</v>
      </c>
    </row>
    <row r="14" spans="1:4">
      <c r="A14" s="4" t="s">
        <v>86</v>
      </c>
      <c r="B14" s="6" t="n">
        <v>-31168</v>
      </c>
      <c r="C14" s="6" t="n">
        <v>5361</v>
      </c>
      <c r="D14" s="4" t="s">
        <v>87</v>
      </c>
    </row>
    <row r="15" spans="1:4">
      <c r="A15" s="4" t="s">
        <v>88</v>
      </c>
      <c r="B15" s="7" t="n">
        <v>-3.01</v>
      </c>
      <c r="C15" s="7" t="n">
        <v>0.52</v>
      </c>
    </row>
    <row r="16" spans="1:4">
      <c r="A16" s="4" t="s">
        <v>89</v>
      </c>
      <c r="B16" s="7" t="n">
        <v>-3.01</v>
      </c>
      <c r="C16" s="7" t="n">
        <v>0.51</v>
      </c>
    </row>
    <row r="17" spans="1:4">
      <c r="A17" s="4" t="s">
        <v>90</v>
      </c>
    </row>
    <row r="18" spans="1:4">
      <c r="A18" s="4" t="s">
        <v>75</v>
      </c>
      <c r="B18" s="6" t="n">
        <v>463165</v>
      </c>
      <c r="C18" s="6" t="n">
        <v>431818</v>
      </c>
    </row>
    <row r="19" spans="1:4">
      <c r="A19" s="4" t="s">
        <v>76</v>
      </c>
      <c r="B19" s="5" t="n">
        <v>380395</v>
      </c>
      <c r="C19" s="5" t="n">
        <v>344976</v>
      </c>
    </row>
    <row r="20" spans="1:4">
      <c r="A20" s="4" t="s">
        <v>91</v>
      </c>
    </row>
    <row r="21" spans="1:4">
      <c r="A21" s="4" t="s">
        <v>75</v>
      </c>
      <c r="B21" s="5" t="n">
        <v>163804</v>
      </c>
      <c r="C21" s="5" t="n">
        <v>104559</v>
      </c>
    </row>
    <row r="22" spans="1:4">
      <c r="A22" s="4" t="s">
        <v>76</v>
      </c>
      <c r="B22" s="6" t="n">
        <v>129415</v>
      </c>
      <c r="C22" s="6" t="n">
        <v>86140</v>
      </c>
    </row>
    <row r="23" spans="1:4"/>
    <row r="24" spans="1:4">
      <c r="A24" s="4" t="s">
        <v>87</v>
      </c>
      <c r="B24" s="4" t="s">
        <v>92</v>
      </c>
    </row>
  </sheetData>
  <mergeCells count="5">
    <mergeCell ref="A1:A2"/>
    <mergeCell ref="B1:D1"/>
    <mergeCell ref="C2:D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4</v>
      </c>
    </row>
    <row r="4" spans="1:2">
      <c r="A4" s="4" t="s">
        <v>151</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row>
    <row r="6" spans="1:2">
      <c r="A6" s="3" t="s">
        <v>313</v>
      </c>
    </row>
    <row r="7" spans="1:2">
      <c r="A7" s="4" t="s">
        <v>317</v>
      </c>
      <c r="B7" s="4" t="s">
        <v>318</v>
      </c>
    </row>
    <row r="8" spans="1:2">
      <c r="A8" s="4" t="s">
        <v>319</v>
      </c>
      <c r="B8" s="4" t="s">
        <v>318</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row>
    <row r="15" spans="1:2">
      <c r="A15" s="3" t="s">
        <v>313</v>
      </c>
    </row>
    <row r="16" spans="1:2">
      <c r="A16" s="4" t="s">
        <v>317</v>
      </c>
      <c r="B16" s="4" t="s">
        <v>331</v>
      </c>
    </row>
    <row r="17" spans="1:2">
      <c r="A17" s="4" t="s">
        <v>320</v>
      </c>
      <c r="B17" s="4" t="s">
        <v>332</v>
      </c>
    </row>
    <row r="18" spans="1:2">
      <c r="A18" s="4" t="s">
        <v>322</v>
      </c>
      <c r="B18" s="4" t="s">
        <v>333</v>
      </c>
    </row>
    <row r="19" spans="1:2">
      <c r="A19" s="4" t="s">
        <v>324</v>
      </c>
      <c r="B19" s="4" t="s">
        <v>334</v>
      </c>
    </row>
    <row r="20" spans="1:2">
      <c r="A20" s="4" t="s">
        <v>326</v>
      </c>
      <c r="B20" s="4" t="s">
        <v>335</v>
      </c>
    </row>
    <row r="21" spans="1:2">
      <c r="A21" s="4" t="s">
        <v>328</v>
      </c>
      <c r="B21" s="4" t="s">
        <v>336</v>
      </c>
    </row>
    <row r="22" spans="1:2">
      <c r="A22" s="4" t="s">
        <v>337</v>
      </c>
    </row>
    <row r="23" spans="1:2">
      <c r="A23" s="3" t="s">
        <v>313</v>
      </c>
    </row>
    <row r="24" spans="1:2">
      <c r="A24" s="4" t="s">
        <v>322</v>
      </c>
      <c r="B2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34</v>
      </c>
    </row>
    <row r="3" spans="1:2">
      <c r="A3" s="3" t="s">
        <v>220</v>
      </c>
    </row>
    <row r="4" spans="1:2">
      <c r="A4" s="4" t="s">
        <v>219</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3</v>
      </c>
      <c r="C1" s="2" t="s">
        <v>1</v>
      </c>
    </row>
    <row r="2" spans="1:5">
      <c r="C2" s="2" t="s">
        <v>2</v>
      </c>
      <c r="D2" s="2" t="s">
        <v>34</v>
      </c>
    </row>
    <row r="3" spans="1:5">
      <c r="A3" s="3" t="s">
        <v>94</v>
      </c>
    </row>
    <row r="4" spans="1:5">
      <c r="A4" s="4" t="s">
        <v>95</v>
      </c>
      <c r="C4" s="6" t="n">
        <v>-31168</v>
      </c>
      <c r="D4" s="6" t="n">
        <v>5361</v>
      </c>
      <c r="E4" s="4" t="s">
        <v>87</v>
      </c>
    </row>
    <row r="5" spans="1:5">
      <c r="A5" s="3" t="s">
        <v>96</v>
      </c>
    </row>
    <row r="6" spans="1:5">
      <c r="A6" s="4" t="s">
        <v>97</v>
      </c>
      <c r="C6" s="5" t="n">
        <v>-4405</v>
      </c>
      <c r="D6" s="5" t="n">
        <v>6024</v>
      </c>
    </row>
    <row r="7" spans="1:5">
      <c r="A7" s="4" t="s">
        <v>98</v>
      </c>
      <c r="C7" s="5" t="n">
        <v>453</v>
      </c>
      <c r="D7" s="5" t="n">
        <v>426</v>
      </c>
    </row>
    <row r="8" spans="1:5">
      <c r="A8" s="4" t="s">
        <v>99</v>
      </c>
      <c r="C8" s="5" t="n">
        <v>-543</v>
      </c>
      <c r="D8" s="5" t="n">
        <v>920</v>
      </c>
    </row>
    <row r="9" spans="1:5">
      <c r="A9" s="4" t="s">
        <v>100</v>
      </c>
      <c r="B9" s="4" t="s">
        <v>101</v>
      </c>
      <c r="C9" s="5" t="n">
        <v>71</v>
      </c>
      <c r="D9" s="5" t="n">
        <v>152</v>
      </c>
    </row>
    <row r="10" spans="1:5">
      <c r="A10" s="4" t="s">
        <v>102</v>
      </c>
      <c r="C10" s="5" t="n">
        <v>-4424</v>
      </c>
      <c r="D10" s="5" t="n">
        <v>7522</v>
      </c>
    </row>
    <row r="11" spans="1:5">
      <c r="A11" s="4" t="s">
        <v>103</v>
      </c>
      <c r="C11" s="6" t="n">
        <v>-35592</v>
      </c>
      <c r="D11" s="6" t="n">
        <v>12883</v>
      </c>
    </row>
    <row r="12" spans="1:5"/>
    <row r="13" spans="1:5">
      <c r="A13" s="4" t="s">
        <v>87</v>
      </c>
      <c r="B13" s="4" t="s">
        <v>92</v>
      </c>
    </row>
    <row r="14" spans="1:5">
      <c r="A14" s="4" t="s">
        <v>101</v>
      </c>
      <c r="B14" s="4" t="s">
        <v>104</v>
      </c>
    </row>
  </sheetData>
  <mergeCells count="6">
    <mergeCell ref="A1:B2"/>
    <mergeCell ref="C1:E1"/>
    <mergeCell ref="D2:E2"/>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359</v>
      </c>
      <c r="B1" s="2" t="s">
        <v>1</v>
      </c>
    </row>
    <row r="2" spans="1:6">
      <c r="B2" s="2" t="s">
        <v>2</v>
      </c>
      <c r="C2" s="2" t="s">
        <v>34</v>
      </c>
      <c r="D2" s="2" t="s">
        <v>360</v>
      </c>
      <c r="E2" s="2" t="s">
        <v>361</v>
      </c>
      <c r="F2" s="2" t="s">
        <v>362</v>
      </c>
    </row>
    <row r="3" spans="1:6">
      <c r="A3" s="3" t="s">
        <v>180</v>
      </c>
    </row>
    <row r="4" spans="1:6">
      <c r="A4" s="4" t="s">
        <v>36</v>
      </c>
      <c r="B4" s="6" t="n">
        <v>10282000</v>
      </c>
      <c r="C4" s="6" t="n">
        <v>37678000</v>
      </c>
      <c r="F4" s="6" t="n">
        <v>30363000</v>
      </c>
    </row>
    <row r="5" spans="1:6">
      <c r="A5" s="4" t="s">
        <v>363</v>
      </c>
      <c r="B5" s="5" t="n">
        <v>0</v>
      </c>
      <c r="C5" s="5" t="n">
        <v>0</v>
      </c>
    </row>
    <row r="6" spans="1:6">
      <c r="A6" s="4" t="s">
        <v>364</v>
      </c>
      <c r="B6" s="5" t="n">
        <v>0</v>
      </c>
      <c r="C6" s="5" t="n">
        <v>0</v>
      </c>
    </row>
    <row r="7" spans="1:6">
      <c r="A7" s="4" t="s">
        <v>365</v>
      </c>
      <c r="B7" s="5" t="n">
        <v>0</v>
      </c>
      <c r="C7" s="5" t="n">
        <v>0</v>
      </c>
    </row>
    <row r="8" spans="1:6">
      <c r="A8" s="4" t="s">
        <v>366</v>
      </c>
      <c r="B8" s="5" t="n">
        <v>2057000</v>
      </c>
      <c r="C8" s="5" t="n">
        <v>8682000</v>
      </c>
    </row>
    <row r="9" spans="1:6">
      <c r="A9" s="4" t="s">
        <v>367</v>
      </c>
      <c r="B9" s="5" t="n">
        <v>-483000</v>
      </c>
      <c r="C9" s="5" t="n">
        <v>804000</v>
      </c>
    </row>
    <row r="10" spans="1:6">
      <c r="A10" s="4" t="s">
        <v>368</v>
      </c>
      <c r="B10" s="6" t="n">
        <v>2646000</v>
      </c>
      <c r="C10" s="5" t="n">
        <v>2241000</v>
      </c>
    </row>
    <row r="11" spans="1:6">
      <c r="A11" s="4" t="s">
        <v>149</v>
      </c>
    </row>
    <row r="12" spans="1:6">
      <c r="A12" s="3" t="s">
        <v>180</v>
      </c>
    </row>
    <row r="13" spans="1:6">
      <c r="A13" s="4" t="s">
        <v>369</v>
      </c>
      <c r="E13" s="6" t="n">
        <v>6769000</v>
      </c>
    </row>
    <row r="14" spans="1:6">
      <c r="A14" s="4" t="s">
        <v>370</v>
      </c>
    </row>
    <row r="15" spans="1:6">
      <c r="A15" s="3" t="s">
        <v>180</v>
      </c>
    </row>
    <row r="16" spans="1:6">
      <c r="A16" s="4" t="s">
        <v>369</v>
      </c>
      <c r="D16" s="6" t="n">
        <v>-305000</v>
      </c>
    </row>
    <row r="17" spans="1:6">
      <c r="A17" s="4" t="s">
        <v>371</v>
      </c>
    </row>
    <row r="18" spans="1:6">
      <c r="A18" s="3" t="s">
        <v>180</v>
      </c>
    </row>
    <row r="19" spans="1:6">
      <c r="A19" s="4" t="s">
        <v>369</v>
      </c>
      <c r="D19" s="6" t="n">
        <v>-305000</v>
      </c>
    </row>
    <row r="20" spans="1:6">
      <c r="A20" s="4" t="s">
        <v>372</v>
      </c>
    </row>
    <row r="21" spans="1:6">
      <c r="A21" s="3" t="s">
        <v>180</v>
      </c>
    </row>
    <row r="22" spans="1:6">
      <c r="A22" s="4" t="s">
        <v>373</v>
      </c>
      <c r="B22" s="4" t="s">
        <v>374</v>
      </c>
    </row>
    <row r="23" spans="1:6">
      <c r="A23" s="4" t="s">
        <v>375</v>
      </c>
    </row>
    <row r="24" spans="1:6">
      <c r="A24" s="3" t="s">
        <v>180</v>
      </c>
    </row>
    <row r="25" spans="1:6">
      <c r="A25" s="4" t="s">
        <v>373</v>
      </c>
      <c r="B25" s="4" t="s">
        <v>376</v>
      </c>
    </row>
    <row r="26" spans="1:6">
      <c r="A26" s="4" t="s">
        <v>377</v>
      </c>
    </row>
    <row r="27" spans="1:6">
      <c r="A27" s="3" t="s">
        <v>180</v>
      </c>
    </row>
    <row r="28" spans="1:6">
      <c r="A28" s="4" t="s">
        <v>373</v>
      </c>
      <c r="B28" s="4" t="s">
        <v>378</v>
      </c>
    </row>
    <row r="29" spans="1:6">
      <c r="A29" s="4" t="s">
        <v>379</v>
      </c>
    </row>
    <row r="30" spans="1:6">
      <c r="A30" s="3" t="s">
        <v>180</v>
      </c>
    </row>
    <row r="31" spans="1:6">
      <c r="A31" s="4" t="s">
        <v>380</v>
      </c>
      <c r="B31" s="4" t="s">
        <v>381</v>
      </c>
    </row>
    <row r="32" spans="1:6">
      <c r="A32" s="4" t="s">
        <v>382</v>
      </c>
    </row>
    <row r="33" spans="1:6">
      <c r="A33" s="3" t="s">
        <v>180</v>
      </c>
    </row>
    <row r="34" spans="1:6">
      <c r="A34" s="4" t="s">
        <v>380</v>
      </c>
      <c r="B34" s="4" t="s">
        <v>383</v>
      </c>
    </row>
    <row r="35" spans="1:6">
      <c r="A35" s="4" t="s">
        <v>384</v>
      </c>
    </row>
    <row r="36" spans="1:6">
      <c r="A36" s="3" t="s">
        <v>180</v>
      </c>
    </row>
    <row r="37" spans="1:6">
      <c r="A37" s="4" t="s">
        <v>380</v>
      </c>
      <c r="B37" s="4" t="s">
        <v>385</v>
      </c>
    </row>
    <row r="38" spans="1:6">
      <c r="A38" s="4" t="s">
        <v>386</v>
      </c>
    </row>
    <row r="39" spans="1:6">
      <c r="A39" s="3" t="s">
        <v>180</v>
      </c>
    </row>
    <row r="40" spans="1:6">
      <c r="A40" s="4" t="s">
        <v>380</v>
      </c>
      <c r="B40" s="4" t="s">
        <v>387</v>
      </c>
    </row>
    <row r="41" spans="1:6">
      <c r="A41" s="4" t="s">
        <v>388</v>
      </c>
    </row>
    <row r="42" spans="1:6">
      <c r="A42" s="3" t="s">
        <v>180</v>
      </c>
    </row>
    <row r="43" spans="1:6">
      <c r="A43" s="4" t="s">
        <v>380</v>
      </c>
      <c r="B43" s="4" t="s">
        <v>381</v>
      </c>
    </row>
    <row r="44" spans="1:6">
      <c r="A44" s="4" t="s">
        <v>389</v>
      </c>
    </row>
    <row r="45" spans="1:6">
      <c r="A45" s="3" t="s">
        <v>180</v>
      </c>
    </row>
    <row r="46" spans="1:6">
      <c r="A46" s="4" t="s">
        <v>380</v>
      </c>
      <c r="B46" s="4" t="s">
        <v>390</v>
      </c>
    </row>
    <row r="47" spans="1:6">
      <c r="A47" s="4" t="s">
        <v>391</v>
      </c>
    </row>
    <row r="48" spans="1:6">
      <c r="A48" s="3" t="s">
        <v>180</v>
      </c>
    </row>
    <row r="49" spans="1:6">
      <c r="A49" s="4" t="s">
        <v>36</v>
      </c>
      <c r="B49" s="6" t="n">
        <v>8058000</v>
      </c>
      <c r="C49" s="5" t="n">
        <v>35807000</v>
      </c>
    </row>
    <row r="50" spans="1:6">
      <c r="A50" s="4" t="s">
        <v>392</v>
      </c>
      <c r="B50" s="6" t="n">
        <v>16000</v>
      </c>
      <c r="C50" s="6" t="n">
        <v>1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93</v>
      </c>
      <c r="B1" s="2" t="s">
        <v>1</v>
      </c>
    </row>
    <row r="2" spans="1:2">
      <c r="B2" s="2" t="s">
        <v>394</v>
      </c>
    </row>
    <row r="3" spans="1:2">
      <c r="A3" s="3" t="s">
        <v>167</v>
      </c>
    </row>
    <row r="4" spans="1:2">
      <c r="A4" s="4" t="s">
        <v>395</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4</v>
      </c>
    </row>
    <row r="3" spans="1:3">
      <c r="A3" s="3" t="s">
        <v>397</v>
      </c>
    </row>
    <row r="4" spans="1:3">
      <c r="A4" s="4" t="s">
        <v>398</v>
      </c>
      <c r="B4" s="6" t="n">
        <v>626969</v>
      </c>
      <c r="C4" s="6" t="n">
        <v>536377</v>
      </c>
    </row>
    <row r="5" spans="1:3">
      <c r="A5" s="4" t="s">
        <v>399</v>
      </c>
      <c r="B5" s="5" t="n">
        <v>38913</v>
      </c>
      <c r="C5" s="5" t="n">
        <v>28601</v>
      </c>
    </row>
    <row r="6" spans="1:3">
      <c r="A6" s="4" t="s">
        <v>400</v>
      </c>
      <c r="B6" s="5" t="n">
        <v>383249</v>
      </c>
      <c r="C6" s="5" t="n">
        <v>401743</v>
      </c>
    </row>
    <row r="7" spans="1:3">
      <c r="A7" s="4" t="s">
        <v>401</v>
      </c>
      <c r="B7" s="5" t="n">
        <v>18593</v>
      </c>
      <c r="C7" s="5" t="n">
        <v>19841</v>
      </c>
    </row>
    <row r="8" spans="1:3">
      <c r="A8" s="4" t="s">
        <v>402</v>
      </c>
      <c r="B8" s="5" t="n">
        <v>5251</v>
      </c>
      <c r="C8" s="5" t="n">
        <v>6149</v>
      </c>
    </row>
    <row r="9" spans="1:3">
      <c r="A9" s="4" t="s">
        <v>403</v>
      </c>
    </row>
    <row r="10" spans="1:3">
      <c r="A10" s="3" t="s">
        <v>397</v>
      </c>
    </row>
    <row r="11" spans="1:3">
      <c r="A11" s="4" t="s">
        <v>398</v>
      </c>
      <c r="B11" s="5" t="n">
        <v>319524</v>
      </c>
      <c r="C11" s="5" t="n">
        <v>256127</v>
      </c>
    </row>
    <row r="12" spans="1:3">
      <c r="A12" s="4" t="s">
        <v>404</v>
      </c>
    </row>
    <row r="13" spans="1:3">
      <c r="A13" s="3" t="s">
        <v>397</v>
      </c>
    </row>
    <row r="14" spans="1:3">
      <c r="A14" s="4" t="s">
        <v>398</v>
      </c>
      <c r="B14" s="5" t="n">
        <v>158653</v>
      </c>
      <c r="C14" s="5" t="n">
        <v>161801</v>
      </c>
    </row>
    <row r="15" spans="1:3">
      <c r="A15" s="4" t="s">
        <v>405</v>
      </c>
    </row>
    <row r="16" spans="1:3">
      <c r="A16" s="3" t="s">
        <v>397</v>
      </c>
    </row>
    <row r="17" spans="1:3">
      <c r="A17" s="4" t="s">
        <v>398</v>
      </c>
      <c r="B17" s="5" t="n">
        <v>148792</v>
      </c>
      <c r="C17" s="5" t="n">
        <v>118449</v>
      </c>
    </row>
    <row r="18" spans="1:3">
      <c r="A18" s="4" t="s">
        <v>406</v>
      </c>
    </row>
    <row r="19" spans="1:3">
      <c r="A19" s="3" t="s">
        <v>397</v>
      </c>
    </row>
    <row r="20" spans="1:3">
      <c r="A20" s="4" t="s">
        <v>398</v>
      </c>
      <c r="B20" s="5" t="n">
        <v>626969</v>
      </c>
      <c r="C20" s="5" t="n">
        <v>536377</v>
      </c>
    </row>
    <row r="21" spans="1:3">
      <c r="A21" s="4" t="s">
        <v>399</v>
      </c>
      <c r="B21" s="5" t="n">
        <v>38913</v>
      </c>
      <c r="C21" s="5" t="n">
        <v>28601</v>
      </c>
    </row>
    <row r="22" spans="1:3">
      <c r="A22" s="4" t="s">
        <v>400</v>
      </c>
      <c r="B22" s="5" t="n">
        <v>363239</v>
      </c>
      <c r="C22" s="5" t="n">
        <v>375898</v>
      </c>
    </row>
    <row r="23" spans="1:3">
      <c r="A23" s="4" t="s">
        <v>401</v>
      </c>
      <c r="B23" s="5" t="n">
        <v>17328</v>
      </c>
      <c r="C23" s="5" t="n">
        <v>18369</v>
      </c>
    </row>
    <row r="24" spans="1:3">
      <c r="A24" s="4" t="s">
        <v>402</v>
      </c>
      <c r="B24" s="5" t="n">
        <v>4949</v>
      </c>
      <c r="C24" s="5" t="n">
        <v>5587</v>
      </c>
    </row>
    <row r="25" spans="1:3">
      <c r="A25" s="4" t="s">
        <v>407</v>
      </c>
    </row>
    <row r="26" spans="1:3">
      <c r="A26" s="3" t="s">
        <v>397</v>
      </c>
    </row>
    <row r="27" spans="1:3">
      <c r="A27" s="4" t="s">
        <v>398</v>
      </c>
      <c r="B27" s="5" t="n">
        <v>319524</v>
      </c>
      <c r="C27" s="5" t="n">
        <v>256127</v>
      </c>
    </row>
    <row r="28" spans="1:3">
      <c r="A28" s="4" t="s">
        <v>399</v>
      </c>
      <c r="B28" s="5" t="n">
        <v>19468</v>
      </c>
      <c r="C28" s="5" t="n">
        <v>11078</v>
      </c>
    </row>
    <row r="29" spans="1:3">
      <c r="A29" s="4" t="s">
        <v>400</v>
      </c>
      <c r="B29" s="5" t="n">
        <v>175704</v>
      </c>
      <c r="C29" s="5" t="n">
        <v>192038</v>
      </c>
    </row>
    <row r="30" spans="1:3">
      <c r="A30" s="4" t="s">
        <v>401</v>
      </c>
      <c r="B30" s="5" t="n">
        <v>6810</v>
      </c>
      <c r="C30" s="5" t="n">
        <v>7004</v>
      </c>
    </row>
    <row r="31" spans="1:3">
      <c r="A31" s="4" t="s">
        <v>402</v>
      </c>
      <c r="B31" s="5" t="n">
        <v>941</v>
      </c>
      <c r="C31" s="5" t="n">
        <v>2915</v>
      </c>
    </row>
    <row r="32" spans="1:3">
      <c r="A32" s="4" t="s">
        <v>408</v>
      </c>
    </row>
    <row r="33" spans="1:3">
      <c r="A33" s="3" t="s">
        <v>397</v>
      </c>
    </row>
    <row r="34" spans="1:3">
      <c r="A34" s="4" t="s">
        <v>398</v>
      </c>
      <c r="B34" s="5" t="n">
        <v>158653</v>
      </c>
      <c r="C34" s="5" t="n">
        <v>161801</v>
      </c>
    </row>
    <row r="35" spans="1:3">
      <c r="A35" s="4" t="s">
        <v>399</v>
      </c>
      <c r="B35" s="5" t="n">
        <v>6798</v>
      </c>
      <c r="C35" s="5" t="n">
        <v>14040</v>
      </c>
    </row>
    <row r="36" spans="1:3">
      <c r="A36" s="4" t="s">
        <v>400</v>
      </c>
      <c r="B36" s="5" t="n">
        <v>97133</v>
      </c>
      <c r="C36" s="5" t="n">
        <v>83154</v>
      </c>
    </row>
    <row r="37" spans="1:3">
      <c r="A37" s="4" t="s">
        <v>401</v>
      </c>
      <c r="B37" s="5" t="n">
        <v>1728</v>
      </c>
      <c r="C37" s="5" t="n">
        <v>1955</v>
      </c>
    </row>
    <row r="38" spans="1:3">
      <c r="A38" s="4" t="s">
        <v>402</v>
      </c>
      <c r="B38" s="5" t="n">
        <v>796</v>
      </c>
      <c r="C38" s="5" t="n">
        <v>1390</v>
      </c>
    </row>
    <row r="39" spans="1:3">
      <c r="A39" s="4" t="s">
        <v>409</v>
      </c>
    </row>
    <row r="40" spans="1:3">
      <c r="A40" s="3" t="s">
        <v>397</v>
      </c>
    </row>
    <row r="41" spans="1:3">
      <c r="A41" s="4" t="s">
        <v>398</v>
      </c>
      <c r="B41" s="5" t="n">
        <v>148792</v>
      </c>
      <c r="C41" s="5" t="n">
        <v>118449</v>
      </c>
    </row>
    <row r="42" spans="1:3">
      <c r="A42" s="4" t="s">
        <v>399</v>
      </c>
      <c r="B42" s="5" t="n">
        <v>12647</v>
      </c>
      <c r="C42" s="5" t="n">
        <v>3483</v>
      </c>
    </row>
    <row r="43" spans="1:3">
      <c r="A43" s="4" t="s">
        <v>400</v>
      </c>
      <c r="B43" s="5" t="n">
        <v>90402</v>
      </c>
      <c r="C43" s="5" t="n">
        <v>100706</v>
      </c>
    </row>
    <row r="44" spans="1:3">
      <c r="A44" s="4" t="s">
        <v>401</v>
      </c>
      <c r="B44" s="5" t="n">
        <v>8790</v>
      </c>
      <c r="C44" s="5" t="n">
        <v>9410</v>
      </c>
    </row>
    <row r="45" spans="1:3">
      <c r="A45" s="4" t="s">
        <v>402</v>
      </c>
      <c r="B45" s="6" t="n">
        <v>3212</v>
      </c>
      <c r="C45" s="6" t="n">
        <v>12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10</v>
      </c>
      <c r="B1" s="2" t="s">
        <v>411</v>
      </c>
      <c r="H1" s="2" t="s">
        <v>1</v>
      </c>
    </row>
    <row r="2" spans="1:9">
      <c r="B2" s="2" t="s">
        <v>412</v>
      </c>
      <c r="C2" s="2" t="s">
        <v>4</v>
      </c>
      <c r="D2" s="2" t="s">
        <v>413</v>
      </c>
      <c r="E2" s="2" t="s">
        <v>414</v>
      </c>
      <c r="F2" s="2" t="s">
        <v>415</v>
      </c>
      <c r="G2" s="2" t="s">
        <v>416</v>
      </c>
      <c r="H2" s="2" t="s">
        <v>2</v>
      </c>
      <c r="I2" s="2" t="s">
        <v>34</v>
      </c>
    </row>
    <row r="3" spans="1:9">
      <c r="A3" s="3" t="s">
        <v>417</v>
      </c>
    </row>
    <row r="4" spans="1:9">
      <c r="A4" s="4" t="s">
        <v>418</v>
      </c>
      <c r="H4" s="6" t="n">
        <v>38913</v>
      </c>
      <c r="I4" s="6" t="n">
        <v>28601</v>
      </c>
    </row>
    <row r="5" spans="1:9">
      <c r="A5" s="4" t="s">
        <v>419</v>
      </c>
      <c r="H5" s="5" t="n">
        <v>-6154</v>
      </c>
      <c r="I5" s="5" t="n">
        <v>-8070</v>
      </c>
    </row>
    <row r="6" spans="1:9">
      <c r="A6" s="4" t="s">
        <v>82</v>
      </c>
      <c r="H6" s="5" t="n">
        <v>461</v>
      </c>
      <c r="I6" s="5" t="n">
        <v>373</v>
      </c>
    </row>
    <row r="7" spans="1:9">
      <c r="A7" s="4" t="s">
        <v>420</v>
      </c>
      <c r="H7" s="5" t="n">
        <v>-43400</v>
      </c>
      <c r="I7" s="5" t="n">
        <v>0</v>
      </c>
    </row>
    <row r="8" spans="1:9">
      <c r="A8" s="4" t="s">
        <v>421</v>
      </c>
      <c r="H8" s="5" t="n">
        <v>-16531</v>
      </c>
      <c r="I8" s="5" t="n">
        <v>-10853</v>
      </c>
    </row>
    <row r="9" spans="1:9">
      <c r="A9" s="4" t="s">
        <v>84</v>
      </c>
      <c r="B9" s="6" t="n">
        <v>6426</v>
      </c>
      <c r="C9" s="6" t="n">
        <v>6162</v>
      </c>
      <c r="D9" s="6" t="n">
        <v>-1333</v>
      </c>
      <c r="E9" s="6" t="n">
        <v>4566</v>
      </c>
      <c r="F9" s="6" t="n">
        <v>3691</v>
      </c>
      <c r="G9" s="6" t="n">
        <v>-2002</v>
      </c>
      <c r="H9" s="5" t="n">
        <v>-26711</v>
      </c>
      <c r="I9" s="5" t="n">
        <v>10051</v>
      </c>
    </row>
    <row r="10" spans="1:9">
      <c r="A10" s="3" t="s">
        <v>400</v>
      </c>
    </row>
    <row r="11" spans="1:9">
      <c r="A11" s="4" t="s">
        <v>400</v>
      </c>
      <c r="H11" s="5" t="n">
        <v>383249</v>
      </c>
      <c r="I11" s="5" t="n">
        <v>401743</v>
      </c>
    </row>
    <row r="12" spans="1:9">
      <c r="A12" s="3" t="s">
        <v>401</v>
      </c>
    </row>
    <row r="13" spans="1:9">
      <c r="A13" s="4" t="s">
        <v>401</v>
      </c>
      <c r="H13" s="5" t="n">
        <v>18593</v>
      </c>
      <c r="I13" s="5" t="n">
        <v>19841</v>
      </c>
    </row>
    <row r="14" spans="1:9">
      <c r="A14" s="3" t="s">
        <v>402</v>
      </c>
    </row>
    <row r="15" spans="1:9">
      <c r="A15" s="4" t="s">
        <v>402</v>
      </c>
      <c r="H15" s="5" t="n">
        <v>5251</v>
      </c>
      <c r="I15" s="5" t="n">
        <v>6149</v>
      </c>
    </row>
    <row r="16" spans="1:9">
      <c r="A16" s="4" t="s">
        <v>406</v>
      </c>
    </row>
    <row r="17" spans="1:9">
      <c r="A17" s="3" t="s">
        <v>417</v>
      </c>
    </row>
    <row r="18" spans="1:9">
      <c r="A18" s="4" t="s">
        <v>418</v>
      </c>
      <c r="H18" s="5" t="n">
        <v>38913</v>
      </c>
      <c r="I18" s="5" t="n">
        <v>28601</v>
      </c>
    </row>
    <row r="19" spans="1:9">
      <c r="A19" s="3" t="s">
        <v>400</v>
      </c>
    </row>
    <row r="20" spans="1:9">
      <c r="A20" s="4" t="s">
        <v>400</v>
      </c>
      <c r="H20" s="5" t="n">
        <v>363239</v>
      </c>
      <c r="I20" s="5" t="n">
        <v>375898</v>
      </c>
    </row>
    <row r="21" spans="1:9">
      <c r="A21" s="3" t="s">
        <v>401</v>
      </c>
    </row>
    <row r="22" spans="1:9">
      <c r="A22" s="4" t="s">
        <v>401</v>
      </c>
      <c r="H22" s="5" t="n">
        <v>17328</v>
      </c>
      <c r="I22" s="5" t="n">
        <v>18369</v>
      </c>
    </row>
    <row r="23" spans="1:9">
      <c r="A23" s="3" t="s">
        <v>402</v>
      </c>
    </row>
    <row r="24" spans="1:9">
      <c r="A24" s="4" t="s">
        <v>402</v>
      </c>
      <c r="H24" s="5" t="n">
        <v>4949</v>
      </c>
      <c r="I24" s="5" t="n">
        <v>5587</v>
      </c>
    </row>
    <row r="25" spans="1:9">
      <c r="A25" s="4" t="s">
        <v>422</v>
      </c>
    </row>
    <row r="26" spans="1:9">
      <c r="A26" s="3" t="s">
        <v>400</v>
      </c>
    </row>
    <row r="27" spans="1:9">
      <c r="A27" s="4" t="s">
        <v>400</v>
      </c>
      <c r="H27" s="5" t="n">
        <v>20010</v>
      </c>
      <c r="I27" s="5" t="n">
        <v>25845</v>
      </c>
    </row>
    <row r="28" spans="1:9">
      <c r="A28" s="3" t="s">
        <v>401</v>
      </c>
    </row>
    <row r="29" spans="1:9">
      <c r="A29" s="4" t="s">
        <v>401</v>
      </c>
      <c r="H29" s="5" t="n">
        <v>1265</v>
      </c>
      <c r="I29" s="5" t="n">
        <v>1472</v>
      </c>
    </row>
    <row r="30" spans="1:9">
      <c r="A30" s="3" t="s">
        <v>402</v>
      </c>
    </row>
    <row r="31" spans="1:9">
      <c r="A31" s="4" t="s">
        <v>402</v>
      </c>
      <c r="H31" s="6" t="n">
        <v>302</v>
      </c>
      <c r="I31" s="6" t="n">
        <v>562</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4</v>
      </c>
    </row>
    <row r="3" spans="1:3">
      <c r="A3" s="3" t="s">
        <v>424</v>
      </c>
    </row>
    <row r="4" spans="1:3">
      <c r="A4" s="4" t="s">
        <v>398</v>
      </c>
      <c r="B4" s="6" t="n">
        <v>626969</v>
      </c>
      <c r="C4" s="6" t="n">
        <v>536377</v>
      </c>
    </row>
    <row r="5" spans="1:3">
      <c r="A5" s="4" t="s">
        <v>425</v>
      </c>
    </row>
    <row r="6" spans="1:3">
      <c r="A6" s="3" t="s">
        <v>424</v>
      </c>
    </row>
    <row r="7" spans="1:3">
      <c r="A7" s="4" t="s">
        <v>398</v>
      </c>
      <c r="B7" s="5" t="n">
        <v>484907</v>
      </c>
      <c r="C7" s="5" t="n">
        <v>431868</v>
      </c>
    </row>
    <row r="8" spans="1:3">
      <c r="A8" s="4" t="s">
        <v>426</v>
      </c>
    </row>
    <row r="9" spans="1:3">
      <c r="A9" s="3" t="s">
        <v>424</v>
      </c>
    </row>
    <row r="10" spans="1:3">
      <c r="A10" s="4" t="s">
        <v>398</v>
      </c>
      <c r="B10" s="5" t="n">
        <v>66451</v>
      </c>
      <c r="C10" s="5" t="n">
        <v>37237</v>
      </c>
    </row>
    <row r="11" spans="1:3">
      <c r="A11" s="4" t="s">
        <v>427</v>
      </c>
    </row>
    <row r="12" spans="1:3">
      <c r="A12" s="3" t="s">
        <v>424</v>
      </c>
    </row>
    <row r="13" spans="1:3">
      <c r="A13" s="4" t="s">
        <v>398</v>
      </c>
      <c r="B13" s="5" t="n">
        <v>42810</v>
      </c>
      <c r="C13" s="5" t="n">
        <v>38859</v>
      </c>
    </row>
    <row r="14" spans="1:3">
      <c r="A14" s="4" t="s">
        <v>428</v>
      </c>
    </row>
    <row r="15" spans="1:3">
      <c r="A15" s="3" t="s">
        <v>424</v>
      </c>
    </row>
    <row r="16" spans="1:3">
      <c r="A16" s="4" t="s">
        <v>398</v>
      </c>
      <c r="B16" s="6" t="n">
        <v>32801</v>
      </c>
      <c r="C16" s="6" t="n">
        <v>28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4</v>
      </c>
    </row>
    <row r="2" spans="1:3">
      <c r="A2" s="3" t="s">
        <v>397</v>
      </c>
    </row>
    <row r="3" spans="1:3">
      <c r="A3" s="4" t="s">
        <v>430</v>
      </c>
      <c r="B3" s="6" t="n">
        <v>86857</v>
      </c>
      <c r="C3" s="6" t="n">
        <v>96096</v>
      </c>
    </row>
    <row r="4" spans="1:3">
      <c r="A4" s="4" t="s">
        <v>425</v>
      </c>
    </row>
    <row r="5" spans="1:3">
      <c r="A5" s="3" t="s">
        <v>397</v>
      </c>
    </row>
    <row r="6" spans="1:3">
      <c r="A6" s="4" t="s">
        <v>430</v>
      </c>
      <c r="B6" s="5" t="n">
        <v>81135</v>
      </c>
      <c r="C6" s="5" t="n">
        <v>89439</v>
      </c>
    </row>
    <row r="7" spans="1:3">
      <c r="A7" s="4" t="s">
        <v>427</v>
      </c>
    </row>
    <row r="8" spans="1:3">
      <c r="A8" s="3" t="s">
        <v>397</v>
      </c>
    </row>
    <row r="9" spans="1:3">
      <c r="A9" s="4" t="s">
        <v>430</v>
      </c>
      <c r="B9" s="5" t="n">
        <v>1671</v>
      </c>
      <c r="C9" s="5" t="n">
        <v>1850</v>
      </c>
    </row>
    <row r="10" spans="1:3">
      <c r="A10" s="4" t="s">
        <v>426</v>
      </c>
    </row>
    <row r="11" spans="1:3">
      <c r="A11" s="3" t="s">
        <v>397</v>
      </c>
    </row>
    <row r="12" spans="1:3">
      <c r="A12" s="4" t="s">
        <v>430</v>
      </c>
      <c r="B12" s="5" t="n">
        <v>4036</v>
      </c>
      <c r="C12" s="5" t="n">
        <v>4788</v>
      </c>
    </row>
    <row r="13" spans="1:3">
      <c r="A13" s="4" t="s">
        <v>428</v>
      </c>
    </row>
    <row r="14" spans="1:3">
      <c r="A14" s="3" t="s">
        <v>397</v>
      </c>
    </row>
    <row r="15" spans="1:3">
      <c r="A15" s="4" t="s">
        <v>430</v>
      </c>
      <c r="B15" s="6" t="n">
        <v>15</v>
      </c>
      <c r="C15" s="6"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4</v>
      </c>
    </row>
    <row r="3" spans="1:3">
      <c r="A3" s="3" t="s">
        <v>432</v>
      </c>
    </row>
    <row r="4" spans="1:3">
      <c r="A4" s="4" t="s">
        <v>398</v>
      </c>
      <c r="B4" s="6" t="n">
        <v>626969</v>
      </c>
      <c r="C4" s="6" t="n">
        <v>536377</v>
      </c>
    </row>
    <row r="5" spans="1:3">
      <c r="A5" s="4" t="s">
        <v>433</v>
      </c>
    </row>
    <row r="6" spans="1:3">
      <c r="A6" s="3" t="s">
        <v>432</v>
      </c>
    </row>
    <row r="7" spans="1:3">
      <c r="A7" s="4" t="s">
        <v>398</v>
      </c>
      <c r="B7" s="5" t="n">
        <v>188590</v>
      </c>
      <c r="C7" s="5" t="n">
        <v>155870</v>
      </c>
    </row>
    <row r="8" spans="1:3">
      <c r="A8" s="4" t="s">
        <v>434</v>
      </c>
    </row>
    <row r="9" spans="1:3">
      <c r="A9" s="3" t="s">
        <v>432</v>
      </c>
    </row>
    <row r="10" spans="1:3">
      <c r="A10" s="4" t="s">
        <v>398</v>
      </c>
      <c r="B10" s="5" t="n">
        <v>130934</v>
      </c>
      <c r="C10" s="5" t="n">
        <v>100257</v>
      </c>
    </row>
    <row r="11" spans="1:3">
      <c r="A11" s="4" t="s">
        <v>435</v>
      </c>
    </row>
    <row r="12" spans="1:3">
      <c r="A12" s="3" t="s">
        <v>432</v>
      </c>
    </row>
    <row r="13" spans="1:3">
      <c r="A13" s="4" t="s">
        <v>398</v>
      </c>
      <c r="B13" s="5" t="n">
        <v>102246</v>
      </c>
      <c r="C13" s="5" t="n">
        <v>105924</v>
      </c>
    </row>
    <row r="14" spans="1:3">
      <c r="A14" s="4" t="s">
        <v>436</v>
      </c>
    </row>
    <row r="15" spans="1:3">
      <c r="A15" s="3" t="s">
        <v>432</v>
      </c>
    </row>
    <row r="16" spans="1:3">
      <c r="A16" s="4" t="s">
        <v>398</v>
      </c>
      <c r="B16" s="5" t="n">
        <v>89026</v>
      </c>
      <c r="C16" s="5" t="n">
        <v>67766</v>
      </c>
    </row>
    <row r="17" spans="1:3">
      <c r="A17" s="4" t="s">
        <v>437</v>
      </c>
    </row>
    <row r="18" spans="1:3">
      <c r="A18" s="3" t="s">
        <v>432</v>
      </c>
    </row>
    <row r="19" spans="1:3">
      <c r="A19" s="4" t="s">
        <v>398</v>
      </c>
      <c r="B19" s="5" t="n">
        <v>59766</v>
      </c>
      <c r="C19" s="5" t="n">
        <v>50683</v>
      </c>
    </row>
    <row r="20" spans="1:3">
      <c r="A20" s="4" t="s">
        <v>438</v>
      </c>
    </row>
    <row r="21" spans="1:3">
      <c r="A21" s="3" t="s">
        <v>432</v>
      </c>
    </row>
    <row r="22" spans="1:3">
      <c r="A22" s="4" t="s">
        <v>398</v>
      </c>
      <c r="B22" s="6" t="n">
        <v>56407</v>
      </c>
      <c r="C22" s="6" t="n">
        <v>558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9</v>
      </c>
      <c r="B1" s="2" t="s">
        <v>1</v>
      </c>
    </row>
    <row r="2" spans="1:3">
      <c r="B2" s="2" t="s">
        <v>2</v>
      </c>
      <c r="C2" s="2" t="s">
        <v>34</v>
      </c>
    </row>
    <row r="3" spans="1:3">
      <c r="A3" s="3" t="s">
        <v>263</v>
      </c>
    </row>
    <row r="4" spans="1:3">
      <c r="A4" s="4" t="s">
        <v>75</v>
      </c>
      <c r="B4" s="6" t="n">
        <v>626969</v>
      </c>
      <c r="C4" s="6" t="n">
        <v>536377</v>
      </c>
    </row>
    <row r="5" spans="1:3">
      <c r="A5" s="4" t="s">
        <v>440</v>
      </c>
      <c r="B5" s="5" t="n">
        <v>26692</v>
      </c>
      <c r="C5" s="5" t="n">
        <v>25320</v>
      </c>
    </row>
    <row r="6" spans="1:3">
      <c r="A6" s="4" t="s">
        <v>441</v>
      </c>
      <c r="B6" s="5" t="n">
        <v>1505</v>
      </c>
      <c r="C6" s="6" t="n">
        <v>1420</v>
      </c>
    </row>
    <row r="7" spans="1:3">
      <c r="A7" s="4" t="s">
        <v>442</v>
      </c>
      <c r="B7" s="5" t="n">
        <v>18941</v>
      </c>
    </row>
    <row r="8" spans="1:3">
      <c r="A8" s="4" t="s">
        <v>443</v>
      </c>
      <c r="B8" s="5" t="n">
        <v>1141</v>
      </c>
    </row>
    <row r="9" spans="1:3">
      <c r="A9" s="4" t="s">
        <v>444</v>
      </c>
      <c r="B9" s="6" t="n">
        <v>1447</v>
      </c>
    </row>
    <row r="10" spans="1:3">
      <c r="A10" s="4" t="s">
        <v>445</v>
      </c>
    </row>
    <row r="11" spans="1:3">
      <c r="A11" s="3" t="s">
        <v>263</v>
      </c>
    </row>
    <row r="12" spans="1:3">
      <c r="A12" s="4" t="s">
        <v>446</v>
      </c>
      <c r="B12" s="4" t="s">
        <v>447</v>
      </c>
      <c r="C12" s="4" t="s">
        <v>448</v>
      </c>
    </row>
    <row r="13" spans="1:3">
      <c r="A13" s="4" t="s">
        <v>75</v>
      </c>
      <c r="B13" s="6" t="n">
        <v>163253</v>
      </c>
      <c r="C13" s="6" t="n">
        <v>133338</v>
      </c>
    </row>
    <row r="14" spans="1:3">
      <c r="A14" s="4" t="s">
        <v>449</v>
      </c>
    </row>
    <row r="15" spans="1:3">
      <c r="A15" s="3" t="s">
        <v>263</v>
      </c>
    </row>
    <row r="16" spans="1:3">
      <c r="A16" s="4" t="s">
        <v>75</v>
      </c>
      <c r="B16" s="5" t="n">
        <v>121919</v>
      </c>
      <c r="C16" s="5" t="n">
        <v>90413</v>
      </c>
    </row>
    <row r="17" spans="1:3">
      <c r="A17" s="4" t="s">
        <v>450</v>
      </c>
    </row>
    <row r="18" spans="1:3">
      <c r="A18" s="3" t="s">
        <v>263</v>
      </c>
    </row>
    <row r="19" spans="1:3">
      <c r="A19" s="4" t="s">
        <v>75</v>
      </c>
      <c r="B19" s="6" t="n">
        <v>41334</v>
      </c>
      <c r="C19" s="6" t="n">
        <v>42925</v>
      </c>
    </row>
    <row r="20" spans="1:3">
      <c r="A20" s="4" t="s">
        <v>451</v>
      </c>
    </row>
    <row r="21" spans="1:3">
      <c r="A21" s="3" t="s">
        <v>263</v>
      </c>
    </row>
    <row r="22" spans="1:3">
      <c r="A22" s="4" t="s">
        <v>446</v>
      </c>
      <c r="B22" s="4" t="s">
        <v>452</v>
      </c>
      <c r="C22" s="4" t="s">
        <v>453</v>
      </c>
    </row>
    <row r="23" spans="1:3">
      <c r="A23" s="4" t="s">
        <v>75</v>
      </c>
      <c r="B23" s="6" t="n">
        <v>463716</v>
      </c>
      <c r="C23" s="6" t="n">
        <v>4030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4</v>
      </c>
      <c r="B1" s="2" t="s">
        <v>1</v>
      </c>
    </row>
    <row r="2" spans="1:3">
      <c r="B2" s="2" t="s">
        <v>2</v>
      </c>
      <c r="C2" s="2" t="s">
        <v>34</v>
      </c>
    </row>
    <row r="3" spans="1:3">
      <c r="A3" s="3" t="s">
        <v>263</v>
      </c>
    </row>
    <row r="4" spans="1:3">
      <c r="A4" s="4" t="s">
        <v>75</v>
      </c>
      <c r="B4" s="6" t="n">
        <v>626969</v>
      </c>
      <c r="C4" s="6" t="n">
        <v>536377</v>
      </c>
    </row>
    <row r="5" spans="1:3">
      <c r="A5" s="4" t="s">
        <v>403</v>
      </c>
    </row>
    <row r="6" spans="1:3">
      <c r="A6" s="3" t="s">
        <v>263</v>
      </c>
    </row>
    <row r="7" spans="1:3">
      <c r="A7" s="4" t="s">
        <v>75</v>
      </c>
      <c r="B7" s="5" t="n">
        <v>319524</v>
      </c>
      <c r="C7" s="5" t="n">
        <v>256127</v>
      </c>
    </row>
    <row r="8" spans="1:3">
      <c r="A8" s="4" t="s">
        <v>455</v>
      </c>
    </row>
    <row r="9" spans="1:3">
      <c r="A9" s="3" t="s">
        <v>263</v>
      </c>
    </row>
    <row r="10" spans="1:3">
      <c r="A10" s="4" t="s">
        <v>75</v>
      </c>
      <c r="B10" s="5" t="n">
        <v>188590</v>
      </c>
      <c r="C10" s="5" t="n">
        <v>155870</v>
      </c>
    </row>
    <row r="11" spans="1:3">
      <c r="A11" s="4" t="s">
        <v>456</v>
      </c>
    </row>
    <row r="12" spans="1:3">
      <c r="A12" s="3" t="s">
        <v>263</v>
      </c>
    </row>
    <row r="13" spans="1:3">
      <c r="A13" s="4" t="s">
        <v>75</v>
      </c>
      <c r="B13" s="5" t="n">
        <v>130934</v>
      </c>
      <c r="C13" s="5" t="n">
        <v>100257</v>
      </c>
    </row>
    <row r="14" spans="1:3">
      <c r="A14" s="4" t="s">
        <v>404</v>
      </c>
    </row>
    <row r="15" spans="1:3">
      <c r="A15" s="3" t="s">
        <v>263</v>
      </c>
    </row>
    <row r="16" spans="1:3">
      <c r="A16" s="4" t="s">
        <v>75</v>
      </c>
      <c r="B16" s="5" t="n">
        <v>158653</v>
      </c>
      <c r="C16" s="5" t="n">
        <v>161801</v>
      </c>
    </row>
    <row r="17" spans="1:3">
      <c r="A17" s="4" t="s">
        <v>457</v>
      </c>
    </row>
    <row r="18" spans="1:3">
      <c r="A18" s="3" t="s">
        <v>263</v>
      </c>
    </row>
    <row r="19" spans="1:3">
      <c r="A19" s="4" t="s">
        <v>75</v>
      </c>
      <c r="B19" s="5" t="n">
        <v>102246</v>
      </c>
      <c r="C19" s="5" t="n">
        <v>105924</v>
      </c>
    </row>
    <row r="20" spans="1:3">
      <c r="A20" s="4" t="s">
        <v>458</v>
      </c>
    </row>
    <row r="21" spans="1:3">
      <c r="A21" s="3" t="s">
        <v>263</v>
      </c>
    </row>
    <row r="22" spans="1:3">
      <c r="A22" s="4" t="s">
        <v>75</v>
      </c>
      <c r="B22" s="5" t="n">
        <v>56407</v>
      </c>
      <c r="C22" s="5" t="n">
        <v>55877</v>
      </c>
    </row>
    <row r="23" spans="1:3">
      <c r="A23" s="4" t="s">
        <v>405</v>
      </c>
    </row>
    <row r="24" spans="1:3">
      <c r="A24" s="3" t="s">
        <v>263</v>
      </c>
    </row>
    <row r="25" spans="1:3">
      <c r="A25" s="4" t="s">
        <v>75</v>
      </c>
      <c r="B25" s="5" t="n">
        <v>148792</v>
      </c>
      <c r="C25" s="5" t="n">
        <v>118449</v>
      </c>
    </row>
    <row r="26" spans="1:3">
      <c r="A26" s="4" t="s">
        <v>459</v>
      </c>
    </row>
    <row r="27" spans="1:3">
      <c r="A27" s="3" t="s">
        <v>263</v>
      </c>
    </row>
    <row r="28" spans="1:3">
      <c r="A28" s="4" t="s">
        <v>75</v>
      </c>
      <c r="B28" s="5" t="n">
        <v>59766</v>
      </c>
      <c r="C28" s="5" t="n">
        <v>50683</v>
      </c>
    </row>
    <row r="29" spans="1:3">
      <c r="A29" s="4" t="s">
        <v>460</v>
      </c>
    </row>
    <row r="30" spans="1:3">
      <c r="A30" s="3" t="s">
        <v>263</v>
      </c>
    </row>
    <row r="31" spans="1:3">
      <c r="A31" s="4" t="s">
        <v>75</v>
      </c>
      <c r="B31" s="6" t="n">
        <v>89026</v>
      </c>
      <c r="C31" s="6" t="n">
        <v>67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4</v>
      </c>
    </row>
    <row r="3" spans="1:3">
      <c r="A3" s="3" t="s">
        <v>94</v>
      </c>
    </row>
    <row r="4" spans="1:3">
      <c r="A4" s="4" t="s">
        <v>106</v>
      </c>
      <c r="B4" s="6" t="n">
        <v>0</v>
      </c>
      <c r="C4" s="6" t="n">
        <v>0</v>
      </c>
    </row>
    <row r="5" spans="1:3">
      <c r="A5" s="4" t="s">
        <v>107</v>
      </c>
      <c r="B5" s="5" t="n">
        <v>36</v>
      </c>
      <c r="C5" s="5" t="n">
        <v>159</v>
      </c>
    </row>
    <row r="6" spans="1:3">
      <c r="A6" s="4" t="s">
        <v>108</v>
      </c>
      <c r="B6" s="6" t="n">
        <v>-4</v>
      </c>
      <c r="C6"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v>
      </c>
      <c r="C2" s="2" t="s">
        <v>34</v>
      </c>
    </row>
    <row r="3" spans="1:3">
      <c r="A3" s="3" t="s">
        <v>263</v>
      </c>
    </row>
    <row r="4" spans="1:3">
      <c r="A4" s="4" t="s">
        <v>75</v>
      </c>
      <c r="B4" s="6" t="n">
        <v>626969</v>
      </c>
      <c r="C4" s="6" t="n">
        <v>536377</v>
      </c>
    </row>
    <row r="5" spans="1:3">
      <c r="A5" s="4" t="s">
        <v>451</v>
      </c>
    </row>
    <row r="6" spans="1:3">
      <c r="A6" s="3" t="s">
        <v>263</v>
      </c>
    </row>
    <row r="7" spans="1:3">
      <c r="A7" s="4" t="s">
        <v>75</v>
      </c>
      <c r="B7" s="5" t="n">
        <v>463716</v>
      </c>
      <c r="C7" s="5" t="n">
        <v>403039</v>
      </c>
    </row>
    <row r="8" spans="1:3">
      <c r="A8" s="4" t="s">
        <v>445</v>
      </c>
    </row>
    <row r="9" spans="1:3">
      <c r="A9" s="3" t="s">
        <v>263</v>
      </c>
    </row>
    <row r="10" spans="1:3">
      <c r="A10" s="4" t="s">
        <v>75</v>
      </c>
      <c r="B10" s="5" t="n">
        <v>163253</v>
      </c>
      <c r="C10" s="5" t="n">
        <v>133338</v>
      </c>
    </row>
    <row r="11" spans="1:3">
      <c r="A11" s="4" t="s">
        <v>403</v>
      </c>
    </row>
    <row r="12" spans="1:3">
      <c r="A12" s="3" t="s">
        <v>263</v>
      </c>
    </row>
    <row r="13" spans="1:3">
      <c r="A13" s="4" t="s">
        <v>75</v>
      </c>
      <c r="B13" s="5" t="n">
        <v>319524</v>
      </c>
      <c r="C13" s="5" t="n">
        <v>256127</v>
      </c>
    </row>
    <row r="14" spans="1:3">
      <c r="A14" s="4" t="s">
        <v>462</v>
      </c>
    </row>
    <row r="15" spans="1:3">
      <c r="A15" s="3" t="s">
        <v>263</v>
      </c>
    </row>
    <row r="16" spans="1:3">
      <c r="A16" s="4" t="s">
        <v>75</v>
      </c>
      <c r="B16" s="5" t="n">
        <v>232814</v>
      </c>
      <c r="C16" s="5" t="n">
        <v>205942</v>
      </c>
    </row>
    <row r="17" spans="1:3">
      <c r="A17" s="4" t="s">
        <v>463</v>
      </c>
    </row>
    <row r="18" spans="1:3">
      <c r="A18" s="3" t="s">
        <v>263</v>
      </c>
    </row>
    <row r="19" spans="1:3">
      <c r="A19" s="4" t="s">
        <v>75</v>
      </c>
      <c r="B19" s="5" t="n">
        <v>86710</v>
      </c>
      <c r="C19" s="5" t="n">
        <v>50185</v>
      </c>
    </row>
    <row r="20" spans="1:3">
      <c r="A20" s="4" t="s">
        <v>404</v>
      </c>
    </row>
    <row r="21" spans="1:3">
      <c r="A21" s="3" t="s">
        <v>263</v>
      </c>
    </row>
    <row r="22" spans="1:3">
      <c r="A22" s="4" t="s">
        <v>75</v>
      </c>
      <c r="B22" s="5" t="n">
        <v>158653</v>
      </c>
      <c r="C22" s="5" t="n">
        <v>161801</v>
      </c>
    </row>
    <row r="23" spans="1:3">
      <c r="A23" s="4" t="s">
        <v>464</v>
      </c>
    </row>
    <row r="24" spans="1:3">
      <c r="A24" s="3" t="s">
        <v>263</v>
      </c>
    </row>
    <row r="25" spans="1:3">
      <c r="A25" s="4" t="s">
        <v>75</v>
      </c>
      <c r="B25" s="5" t="n">
        <v>106168</v>
      </c>
      <c r="C25" s="5" t="n">
        <v>97462</v>
      </c>
    </row>
    <row r="26" spans="1:3">
      <c r="A26" s="4" t="s">
        <v>465</v>
      </c>
    </row>
    <row r="27" spans="1:3">
      <c r="A27" s="3" t="s">
        <v>263</v>
      </c>
    </row>
    <row r="28" spans="1:3">
      <c r="A28" s="4" t="s">
        <v>75</v>
      </c>
      <c r="B28" s="5" t="n">
        <v>52485</v>
      </c>
      <c r="C28" s="5" t="n">
        <v>64339</v>
      </c>
    </row>
    <row r="29" spans="1:3">
      <c r="A29" s="4" t="s">
        <v>405</v>
      </c>
    </row>
    <row r="30" spans="1:3">
      <c r="A30" s="3" t="s">
        <v>263</v>
      </c>
    </row>
    <row r="31" spans="1:3">
      <c r="A31" s="4" t="s">
        <v>75</v>
      </c>
      <c r="B31" s="5" t="n">
        <v>148792</v>
      </c>
      <c r="C31" s="5" t="n">
        <v>118449</v>
      </c>
    </row>
    <row r="32" spans="1:3">
      <c r="A32" s="4" t="s">
        <v>466</v>
      </c>
    </row>
    <row r="33" spans="1:3">
      <c r="A33" s="3" t="s">
        <v>263</v>
      </c>
    </row>
    <row r="34" spans="1:3">
      <c r="A34" s="4" t="s">
        <v>75</v>
      </c>
      <c r="B34" s="5" t="n">
        <v>124734</v>
      </c>
      <c r="C34" s="5" t="n">
        <v>99635</v>
      </c>
    </row>
    <row r="35" spans="1:3">
      <c r="A35" s="4" t="s">
        <v>467</v>
      </c>
    </row>
    <row r="36" spans="1:3">
      <c r="A36" s="3" t="s">
        <v>263</v>
      </c>
    </row>
    <row r="37" spans="1:3">
      <c r="A37" s="4" t="s">
        <v>75</v>
      </c>
      <c r="B37" s="6" t="n">
        <v>24058</v>
      </c>
      <c r="C37" s="6" t="n">
        <v>188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170</v>
      </c>
    </row>
    <row r="4" spans="1:2">
      <c r="A4" s="4" t="s">
        <v>470</v>
      </c>
      <c r="B4" s="6" t="n">
        <v>220418</v>
      </c>
    </row>
    <row r="5" spans="1:2">
      <c r="A5" s="4" t="s">
        <v>471</v>
      </c>
    </row>
    <row r="6" spans="1:2">
      <c r="A6" s="3"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4</v>
      </c>
    </row>
    <row r="3" spans="1:3">
      <c r="A3" s="4" t="s">
        <v>79</v>
      </c>
      <c r="B3" s="6" t="n">
        <v>7098</v>
      </c>
      <c r="C3" s="6" t="n">
        <v>6992</v>
      </c>
    </row>
    <row r="4" spans="1:3">
      <c r="A4" s="4" t="s">
        <v>478</v>
      </c>
      <c r="B4" s="6" t="n">
        <v>2830</v>
      </c>
      <c r="C4" s="6" t="n">
        <v>1560</v>
      </c>
    </row>
    <row r="5" spans="1:3">
      <c r="A5" s="4" t="s">
        <v>372</v>
      </c>
    </row>
    <row r="6" spans="1:3">
      <c r="A6" s="4" t="s">
        <v>373</v>
      </c>
      <c r="B6" s="4" t="s">
        <v>374</v>
      </c>
    </row>
    <row r="7" spans="1:3">
      <c r="A7" s="4" t="s">
        <v>375</v>
      </c>
    </row>
    <row r="8" spans="1:3">
      <c r="A8" s="4" t="s">
        <v>373</v>
      </c>
      <c r="B8" s="4" t="s">
        <v>376</v>
      </c>
    </row>
    <row r="9" spans="1:3">
      <c r="A9" s="4" t="s">
        <v>377</v>
      </c>
    </row>
    <row r="10" spans="1:3">
      <c r="A10" s="4" t="s">
        <v>373</v>
      </c>
      <c r="B10" s="4" t="s">
        <v>3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69</v>
      </c>
    </row>
    <row r="3" spans="1:2">
      <c r="A3" s="3" t="s">
        <v>480</v>
      </c>
    </row>
    <row r="4" spans="1:2">
      <c r="A4" s="4" t="s">
        <v>481</v>
      </c>
      <c r="B4" s="6" t="n">
        <v>19785</v>
      </c>
    </row>
    <row r="5" spans="1:2">
      <c r="A5" s="4" t="s">
        <v>482</v>
      </c>
      <c r="B5" s="5" t="n">
        <v>-527</v>
      </c>
    </row>
    <row r="6" spans="1:2">
      <c r="A6" s="4" t="s">
        <v>483</v>
      </c>
      <c r="B6" s="5" t="n">
        <v>19258</v>
      </c>
    </row>
    <row r="7" spans="1:2">
      <c r="A7" s="4" t="s">
        <v>403</v>
      </c>
    </row>
    <row r="8" spans="1:2">
      <c r="A8" s="3" t="s">
        <v>480</v>
      </c>
    </row>
    <row r="9" spans="1:2">
      <c r="A9" s="4" t="s">
        <v>481</v>
      </c>
      <c r="B9" s="5" t="n">
        <v>14638</v>
      </c>
    </row>
    <row r="10" spans="1:2">
      <c r="A10" s="4" t="s">
        <v>482</v>
      </c>
      <c r="B10" s="5" t="n">
        <v>-527</v>
      </c>
    </row>
    <row r="11" spans="1:2">
      <c r="A11" s="4" t="s">
        <v>483</v>
      </c>
      <c r="B11" s="5" t="n">
        <v>14111</v>
      </c>
    </row>
    <row r="12" spans="1:2">
      <c r="A12" s="4" t="s">
        <v>404</v>
      </c>
    </row>
    <row r="13" spans="1:2">
      <c r="A13" s="3" t="s">
        <v>480</v>
      </c>
    </row>
    <row r="14" spans="1:2">
      <c r="A14" s="4" t="s">
        <v>481</v>
      </c>
      <c r="B14" s="5" t="n">
        <v>5147</v>
      </c>
    </row>
    <row r="15" spans="1:2">
      <c r="A15" s="4" t="s">
        <v>482</v>
      </c>
      <c r="B15" s="5" t="n">
        <v>0</v>
      </c>
    </row>
    <row r="16" spans="1:2">
      <c r="A16" s="4" t="s">
        <v>483</v>
      </c>
      <c r="B16" s="5" t="n">
        <v>5147</v>
      </c>
    </row>
    <row r="17" spans="1:2">
      <c r="A17" s="4" t="s">
        <v>405</v>
      </c>
    </row>
    <row r="18" spans="1:2">
      <c r="A18" s="3" t="s">
        <v>480</v>
      </c>
    </row>
    <row r="19" spans="1:2">
      <c r="A19" s="4" t="s">
        <v>481</v>
      </c>
      <c r="B19" s="5" t="n">
        <v>0</v>
      </c>
    </row>
    <row r="20" spans="1:2">
      <c r="A20" s="4" t="s">
        <v>482</v>
      </c>
      <c r="B20" s="5" t="n">
        <v>0</v>
      </c>
    </row>
    <row r="21" spans="1:2">
      <c r="A21" s="4" t="s">
        <v>483</v>
      </c>
      <c r="B21"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4</v>
      </c>
    </row>
    <row r="3" spans="1:3">
      <c r="A3" s="3" t="s">
        <v>485</v>
      </c>
    </row>
    <row r="4" spans="1:3">
      <c r="A4" s="4" t="s">
        <v>486</v>
      </c>
      <c r="B4" s="6" t="n">
        <v>82980</v>
      </c>
      <c r="C4" s="6" t="n">
        <v>88181</v>
      </c>
    </row>
    <row r="5" spans="1:3">
      <c r="A5" s="4" t="s">
        <v>487</v>
      </c>
      <c r="B5" s="5" t="n">
        <v>-33144</v>
      </c>
      <c r="C5" s="5" t="n">
        <v>-30741</v>
      </c>
    </row>
    <row r="6" spans="1:3">
      <c r="A6" s="4" t="s">
        <v>488</v>
      </c>
      <c r="B6" s="5" t="n">
        <v>49836</v>
      </c>
      <c r="C6" s="5" t="n">
        <v>57440</v>
      </c>
    </row>
    <row r="7" spans="1:3">
      <c r="A7" s="4" t="s">
        <v>489</v>
      </c>
    </row>
    <row r="8" spans="1:3">
      <c r="A8" s="3" t="s">
        <v>485</v>
      </c>
    </row>
    <row r="9" spans="1:3">
      <c r="A9" s="4" t="s">
        <v>486</v>
      </c>
      <c r="B9" s="5" t="n">
        <v>1372</v>
      </c>
      <c r="C9" s="5" t="n">
        <v>4238</v>
      </c>
    </row>
    <row r="10" spans="1:3">
      <c r="A10" s="4" t="s">
        <v>487</v>
      </c>
      <c r="B10" s="5" t="n">
        <v>-1046</v>
      </c>
      <c r="C10" s="5" t="n">
        <v>-3100</v>
      </c>
    </row>
    <row r="11" spans="1:3">
      <c r="A11" s="4" t="s">
        <v>488</v>
      </c>
      <c r="B11" s="5" t="n">
        <v>326</v>
      </c>
      <c r="C11" s="5" t="n">
        <v>1138</v>
      </c>
    </row>
    <row r="12" spans="1:3">
      <c r="A12" s="4" t="s">
        <v>490</v>
      </c>
    </row>
    <row r="13" spans="1:3">
      <c r="A13" s="3" t="s">
        <v>485</v>
      </c>
    </row>
    <row r="14" spans="1:3">
      <c r="A14" s="4" t="s">
        <v>486</v>
      </c>
      <c r="B14" s="5" t="n">
        <v>358</v>
      </c>
      <c r="C14" s="5" t="n">
        <v>389</v>
      </c>
    </row>
    <row r="15" spans="1:3">
      <c r="A15" s="4" t="s">
        <v>487</v>
      </c>
      <c r="B15" s="5" t="n">
        <v>-165</v>
      </c>
      <c r="C15" s="5" t="n">
        <v>-164</v>
      </c>
    </row>
    <row r="16" spans="1:3">
      <c r="A16" s="4" t="s">
        <v>488</v>
      </c>
      <c r="B16" s="5" t="n">
        <v>193</v>
      </c>
      <c r="C16" s="5" t="n">
        <v>225</v>
      </c>
    </row>
    <row r="17" spans="1:3">
      <c r="A17" s="4" t="s">
        <v>491</v>
      </c>
    </row>
    <row r="18" spans="1:3">
      <c r="A18" s="3" t="s">
        <v>485</v>
      </c>
    </row>
    <row r="19" spans="1:3">
      <c r="A19" s="4" t="s">
        <v>486</v>
      </c>
      <c r="B19" s="5" t="n">
        <v>37129</v>
      </c>
      <c r="C19" s="5" t="n">
        <v>37679</v>
      </c>
    </row>
    <row r="20" spans="1:3">
      <c r="A20" s="4" t="s">
        <v>487</v>
      </c>
      <c r="B20" s="5" t="n">
        <v>-11388</v>
      </c>
      <c r="C20" s="5" t="n">
        <v>-9171</v>
      </c>
    </row>
    <row r="21" spans="1:3">
      <c r="A21" s="4" t="s">
        <v>488</v>
      </c>
      <c r="B21" s="5" t="n">
        <v>25741</v>
      </c>
      <c r="C21" s="5" t="n">
        <v>28508</v>
      </c>
    </row>
    <row r="22" spans="1:3">
      <c r="A22" s="4" t="s">
        <v>492</v>
      </c>
    </row>
    <row r="23" spans="1:3">
      <c r="A23" s="3" t="s">
        <v>485</v>
      </c>
    </row>
    <row r="24" spans="1:3">
      <c r="A24" s="4" t="s">
        <v>486</v>
      </c>
      <c r="B24" s="5" t="n">
        <v>8481</v>
      </c>
      <c r="C24" s="5" t="n">
        <v>10085</v>
      </c>
    </row>
    <row r="25" spans="1:3">
      <c r="A25" s="4" t="s">
        <v>487</v>
      </c>
      <c r="B25" s="5" t="n">
        <v>-3416</v>
      </c>
      <c r="C25" s="5" t="n">
        <v>-4091</v>
      </c>
    </row>
    <row r="26" spans="1:3">
      <c r="A26" s="4" t="s">
        <v>488</v>
      </c>
      <c r="B26" s="5" t="n">
        <v>5065</v>
      </c>
      <c r="C26" s="5" t="n">
        <v>5994</v>
      </c>
    </row>
    <row r="27" spans="1:3">
      <c r="A27" s="4" t="s">
        <v>493</v>
      </c>
    </row>
    <row r="28" spans="1:3">
      <c r="A28" s="3" t="s">
        <v>485</v>
      </c>
    </row>
    <row r="29" spans="1:3">
      <c r="A29" s="4" t="s">
        <v>486</v>
      </c>
      <c r="B29" s="5" t="n">
        <v>35640</v>
      </c>
      <c r="C29" s="5" t="n">
        <v>35790</v>
      </c>
    </row>
    <row r="30" spans="1:3">
      <c r="A30" s="4" t="s">
        <v>487</v>
      </c>
      <c r="B30" s="5" t="n">
        <v>-17129</v>
      </c>
      <c r="C30" s="5" t="n">
        <v>-14215</v>
      </c>
    </row>
    <row r="31" spans="1:3">
      <c r="A31" s="4" t="s">
        <v>488</v>
      </c>
      <c r="B31" s="6" t="n">
        <v>18511</v>
      </c>
      <c r="C31" s="6" t="n">
        <v>21575</v>
      </c>
    </row>
    <row r="32" spans="1:3">
      <c r="A32" s="4" t="s">
        <v>377</v>
      </c>
    </row>
    <row r="33" spans="1:3">
      <c r="A33" s="3" t="s">
        <v>485</v>
      </c>
    </row>
    <row r="34" spans="1:3">
      <c r="A34" s="4" t="s">
        <v>494</v>
      </c>
      <c r="B34" s="4" t="s">
        <v>378</v>
      </c>
    </row>
    <row r="35" spans="1:3">
      <c r="A35" s="4" t="s">
        <v>495</v>
      </c>
    </row>
    <row r="36" spans="1:3">
      <c r="A36" s="3" t="s">
        <v>485</v>
      </c>
    </row>
    <row r="37" spans="1:3">
      <c r="A37" s="4" t="s">
        <v>494</v>
      </c>
      <c r="B37" s="4" t="s">
        <v>374</v>
      </c>
      <c r="C37" s="4" t="s">
        <v>381</v>
      </c>
    </row>
    <row r="38" spans="1:3">
      <c r="A38" s="4" t="s">
        <v>496</v>
      </c>
    </row>
    <row r="39" spans="1:3">
      <c r="A39" s="3" t="s">
        <v>485</v>
      </c>
    </row>
    <row r="40" spans="1:3">
      <c r="A40" s="4" t="s">
        <v>494</v>
      </c>
      <c r="B40" s="4" t="s">
        <v>497</v>
      </c>
      <c r="C40" s="4" t="s">
        <v>497</v>
      </c>
    </row>
    <row r="41" spans="1:3">
      <c r="A41" s="4" t="s">
        <v>498</v>
      </c>
    </row>
    <row r="42" spans="1:3">
      <c r="A42" s="3" t="s">
        <v>485</v>
      </c>
    </row>
    <row r="43" spans="1:3">
      <c r="A43" s="4" t="s">
        <v>494</v>
      </c>
      <c r="B43" s="4" t="s">
        <v>499</v>
      </c>
      <c r="C43" s="4" t="s">
        <v>500</v>
      </c>
    </row>
    <row r="44" spans="1:3">
      <c r="A44" s="4" t="s">
        <v>501</v>
      </c>
    </row>
    <row r="45" spans="1:3">
      <c r="A45" s="3" t="s">
        <v>485</v>
      </c>
    </row>
    <row r="46" spans="1:3">
      <c r="A46" s="4" t="s">
        <v>494</v>
      </c>
      <c r="B46" s="4" t="s">
        <v>378</v>
      </c>
      <c r="C46" s="4" t="s">
        <v>502</v>
      </c>
    </row>
    <row r="47" spans="1:3">
      <c r="A47" s="4" t="s">
        <v>503</v>
      </c>
    </row>
    <row r="48" spans="1:3">
      <c r="A48" s="3" t="s">
        <v>485</v>
      </c>
    </row>
    <row r="49" spans="1:3">
      <c r="A49" s="4" t="s">
        <v>494</v>
      </c>
      <c r="B49" s="4" t="s">
        <v>502</v>
      </c>
      <c r="C49" s="4" t="s">
        <v>5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3" t="s">
        <v>173</v>
      </c>
    </row>
    <row r="3" spans="1:3">
      <c r="A3" s="4" t="s">
        <v>505</v>
      </c>
      <c r="B3" s="6" t="n">
        <v>6606</v>
      </c>
    </row>
    <row r="4" spans="1:3">
      <c r="A4" s="4" t="s">
        <v>506</v>
      </c>
      <c r="B4" s="5" t="n">
        <v>5860</v>
      </c>
    </row>
    <row r="5" spans="1:3">
      <c r="A5" s="4" t="s">
        <v>507</v>
      </c>
      <c r="B5" s="5" t="n">
        <v>5831</v>
      </c>
    </row>
    <row r="6" spans="1:3">
      <c r="A6" s="4" t="s">
        <v>508</v>
      </c>
      <c r="B6" s="5" t="n">
        <v>5741</v>
      </c>
    </row>
    <row r="7" spans="1:3">
      <c r="A7" s="4" t="s">
        <v>509</v>
      </c>
      <c r="B7" s="5" t="n">
        <v>5226</v>
      </c>
    </row>
    <row r="8" spans="1:3">
      <c r="A8" s="4" t="s">
        <v>510</v>
      </c>
      <c r="B8" s="5" t="n">
        <v>20572</v>
      </c>
    </row>
    <row r="9" spans="1:3">
      <c r="A9" s="4" t="s">
        <v>488</v>
      </c>
      <c r="B9" s="6" t="n">
        <v>49836</v>
      </c>
      <c r="C9" s="6" t="n">
        <v>574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1</v>
      </c>
      <c r="B1" s="2" t="s">
        <v>2</v>
      </c>
      <c r="C1" s="2" t="s">
        <v>34</v>
      </c>
    </row>
    <row r="2" spans="1:3">
      <c r="A2" s="3" t="s">
        <v>176</v>
      </c>
    </row>
    <row r="3" spans="1:3">
      <c r="A3" s="4" t="s">
        <v>512</v>
      </c>
      <c r="B3" s="6" t="n">
        <v>87055</v>
      </c>
      <c r="C3" s="6" t="n">
        <v>78733</v>
      </c>
    </row>
    <row r="4" spans="1:3">
      <c r="A4" s="4" t="s">
        <v>233</v>
      </c>
      <c r="B4" s="5" t="n">
        <v>-932</v>
      </c>
      <c r="C4" s="5" t="n">
        <v>-2151</v>
      </c>
    </row>
    <row r="5" spans="1:3">
      <c r="A5" s="4" t="s">
        <v>513</v>
      </c>
      <c r="B5" s="6" t="n">
        <v>86123</v>
      </c>
      <c r="C5" s="6" t="n">
        <v>76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4</v>
      </c>
      <c r="B1" s="2" t="s">
        <v>1</v>
      </c>
    </row>
    <row r="2" spans="1:3">
      <c r="B2" s="2" t="s">
        <v>2</v>
      </c>
      <c r="C2" s="2" t="s">
        <v>34</v>
      </c>
    </row>
    <row r="3" spans="1:3">
      <c r="A3" s="3" t="s">
        <v>176</v>
      </c>
    </row>
    <row r="4" spans="1:3">
      <c r="A4" s="4" t="s">
        <v>515</v>
      </c>
      <c r="B4" s="6" t="n">
        <v>-1443</v>
      </c>
      <c r="C4" s="6" t="n">
        <v>8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34</v>
      </c>
    </row>
    <row r="2" spans="1:3">
      <c r="A2" s="3" t="s">
        <v>175</v>
      </c>
    </row>
    <row r="3" spans="1:3">
      <c r="A3" s="4" t="s">
        <v>517</v>
      </c>
      <c r="B3" s="6" t="n">
        <v>82299</v>
      </c>
      <c r="C3" s="6" t="n">
        <v>72363</v>
      </c>
    </row>
    <row r="4" spans="1:3">
      <c r="A4" s="4" t="s">
        <v>403</v>
      </c>
    </row>
    <row r="5" spans="1:3">
      <c r="A5" s="3" t="s">
        <v>175</v>
      </c>
    </row>
    <row r="6" spans="1:3">
      <c r="A6" s="4" t="s">
        <v>517</v>
      </c>
      <c r="B6" s="5" t="n">
        <v>43180</v>
      </c>
      <c r="C6" s="5" t="n">
        <v>31225</v>
      </c>
    </row>
    <row r="7" spans="1:3">
      <c r="A7" s="4" t="s">
        <v>404</v>
      </c>
    </row>
    <row r="8" spans="1:3">
      <c r="A8" s="3" t="s">
        <v>175</v>
      </c>
    </row>
    <row r="9" spans="1:3">
      <c r="A9" s="4" t="s">
        <v>517</v>
      </c>
      <c r="B9" s="5" t="n">
        <v>19998</v>
      </c>
      <c r="C9" s="5" t="n">
        <v>20070</v>
      </c>
    </row>
    <row r="10" spans="1:3">
      <c r="A10" s="4" t="s">
        <v>405</v>
      </c>
    </row>
    <row r="11" spans="1:3">
      <c r="A11" s="3" t="s">
        <v>175</v>
      </c>
    </row>
    <row r="12" spans="1:3">
      <c r="A12" s="4" t="s">
        <v>517</v>
      </c>
      <c r="B12" s="6" t="n">
        <v>19121</v>
      </c>
      <c r="C12" s="6" t="n">
        <v>210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18</v>
      </c>
      <c r="B1" s="2" t="s">
        <v>519</v>
      </c>
    </row>
    <row r="2" spans="1:2">
      <c r="A2" s="4" t="s">
        <v>149</v>
      </c>
    </row>
    <row r="3" spans="1:2">
      <c r="A3" s="3" t="s">
        <v>226</v>
      </c>
    </row>
    <row r="4" spans="1:2">
      <c r="A4" s="4" t="s">
        <v>520</v>
      </c>
      <c r="B4" s="6" t="n">
        <v>6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9</v>
      </c>
      <c r="B1" s="2" t="s">
        <v>1</v>
      </c>
    </row>
    <row r="2" spans="1:4">
      <c r="B2" s="2" t="s">
        <v>2</v>
      </c>
      <c r="C2" s="2" t="s">
        <v>34</v>
      </c>
    </row>
    <row r="3" spans="1:4">
      <c r="A3" s="3" t="s">
        <v>110</v>
      </c>
    </row>
    <row r="4" spans="1:4">
      <c r="A4" s="4" t="s">
        <v>95</v>
      </c>
      <c r="B4" s="6" t="n">
        <v>-31168</v>
      </c>
      <c r="C4" s="6" t="n">
        <v>5361</v>
      </c>
      <c r="D4" s="4" t="s">
        <v>87</v>
      </c>
    </row>
    <row r="5" spans="1:4">
      <c r="A5" s="3" t="s">
        <v>111</v>
      </c>
    </row>
    <row r="6" spans="1:4">
      <c r="A6" s="4" t="s">
        <v>112</v>
      </c>
      <c r="B6" s="5" t="n">
        <v>-1598</v>
      </c>
      <c r="C6" s="5" t="n">
        <v>-1222</v>
      </c>
    </row>
    <row r="7" spans="1:4">
      <c r="A7" s="4" t="s">
        <v>113</v>
      </c>
      <c r="B7" s="5" t="n">
        <v>11495</v>
      </c>
      <c r="C7" s="5" t="n">
        <v>12849</v>
      </c>
    </row>
    <row r="8" spans="1:4">
      <c r="A8" s="4" t="s">
        <v>114</v>
      </c>
      <c r="B8" s="5" t="n">
        <v>7098</v>
      </c>
      <c r="C8" s="5" t="n">
        <v>6992</v>
      </c>
    </row>
    <row r="9" spans="1:4">
      <c r="A9" s="4" t="s">
        <v>81</v>
      </c>
      <c r="B9" s="5" t="n">
        <v>43400</v>
      </c>
      <c r="C9" s="5" t="n">
        <v>0</v>
      </c>
    </row>
    <row r="10" spans="1:4">
      <c r="A10" s="4" t="s">
        <v>115</v>
      </c>
      <c r="B10" s="5" t="n">
        <v>7</v>
      </c>
      <c r="C10" s="5" t="n">
        <v>-6</v>
      </c>
    </row>
    <row r="11" spans="1:4">
      <c r="A11" s="4" t="s">
        <v>116</v>
      </c>
      <c r="B11" s="5" t="n">
        <v>1297</v>
      </c>
      <c r="C11" s="5" t="n">
        <v>18</v>
      </c>
    </row>
    <row r="12" spans="1:4">
      <c r="A12" s="4" t="s">
        <v>117</v>
      </c>
      <c r="B12" s="5" t="n">
        <v>3836</v>
      </c>
      <c r="C12" s="5" t="n">
        <v>1696</v>
      </c>
    </row>
    <row r="13" spans="1:4">
      <c r="A13" s="3" t="s">
        <v>118</v>
      </c>
    </row>
    <row r="14" spans="1:4">
      <c r="A14" s="4" t="s">
        <v>119</v>
      </c>
      <c r="B14" s="5" t="n">
        <v>-11438</v>
      </c>
      <c r="C14" s="5" t="n">
        <v>-9217</v>
      </c>
    </row>
    <row r="15" spans="1:4">
      <c r="A15" s="4" t="s">
        <v>120</v>
      </c>
      <c r="B15" s="5" t="n">
        <v>-23403</v>
      </c>
      <c r="C15" s="5" t="n">
        <v>-14657</v>
      </c>
    </row>
    <row r="16" spans="1:4">
      <c r="A16" s="4" t="s">
        <v>40</v>
      </c>
      <c r="B16" s="5" t="n">
        <v>140</v>
      </c>
      <c r="C16" s="5" t="n">
        <v>350</v>
      </c>
    </row>
    <row r="17" spans="1:4">
      <c r="A17" s="4" t="s">
        <v>121</v>
      </c>
      <c r="B17" s="5" t="n">
        <v>-249</v>
      </c>
      <c r="C17" s="5" t="n">
        <v>13978</v>
      </c>
    </row>
    <row r="18" spans="1:4">
      <c r="A18" s="4" t="s">
        <v>122</v>
      </c>
      <c r="B18" s="5" t="n">
        <v>1319</v>
      </c>
      <c r="C18" s="5" t="n">
        <v>959</v>
      </c>
    </row>
    <row r="19" spans="1:4">
      <c r="A19" s="4" t="s">
        <v>49</v>
      </c>
      <c r="B19" s="5" t="n">
        <v>24210</v>
      </c>
      <c r="C19" s="5" t="n">
        <v>14600</v>
      </c>
    </row>
    <row r="20" spans="1:4">
      <c r="A20" s="4" t="s">
        <v>123</v>
      </c>
      <c r="B20" s="5" t="n">
        <v>-3491</v>
      </c>
      <c r="C20" s="5" t="n">
        <v>2440</v>
      </c>
    </row>
    <row r="21" spans="1:4">
      <c r="A21" s="4" t="s">
        <v>51</v>
      </c>
      <c r="B21" s="5" t="n">
        <v>1233</v>
      </c>
      <c r="C21" s="5" t="n">
        <v>4260</v>
      </c>
    </row>
    <row r="22" spans="1:4">
      <c r="A22" s="4" t="s">
        <v>124</v>
      </c>
      <c r="B22" s="5" t="n">
        <v>4046</v>
      </c>
      <c r="C22" s="5" t="n">
        <v>-588</v>
      </c>
    </row>
    <row r="23" spans="1:4">
      <c r="A23" s="4" t="s">
        <v>125</v>
      </c>
      <c r="B23" s="5" t="n">
        <v>-770</v>
      </c>
      <c r="C23" s="5" t="n">
        <v>1559</v>
      </c>
    </row>
    <row r="24" spans="1:4">
      <c r="A24" s="4" t="s">
        <v>126</v>
      </c>
      <c r="B24" s="5" t="n">
        <v>25964</v>
      </c>
      <c r="C24" s="5" t="n">
        <v>39372</v>
      </c>
    </row>
    <row r="25" spans="1:4">
      <c r="A25" s="3" t="s">
        <v>127</v>
      </c>
    </row>
    <row r="26" spans="1:4">
      <c r="A26" s="4" t="s">
        <v>128</v>
      </c>
      <c r="B26" s="5" t="n">
        <v>2389</v>
      </c>
      <c r="C26" s="5" t="n">
        <v>1462</v>
      </c>
    </row>
    <row r="27" spans="1:4">
      <c r="A27" s="4" t="s">
        <v>129</v>
      </c>
      <c r="B27" s="5" t="n">
        <v>-5251</v>
      </c>
      <c r="C27" s="5" t="n">
        <v>-6149</v>
      </c>
    </row>
    <row r="28" spans="1:4">
      <c r="A28" s="4" t="s">
        <v>130</v>
      </c>
      <c r="B28" s="5" t="n">
        <v>3875</v>
      </c>
      <c r="C28" s="5" t="n">
        <v>0</v>
      </c>
    </row>
    <row r="29" spans="1:4">
      <c r="A29" s="4" t="s">
        <v>131</v>
      </c>
      <c r="B29" s="5" t="n">
        <v>1235</v>
      </c>
      <c r="C29" s="5" t="n">
        <v>0</v>
      </c>
    </row>
    <row r="30" spans="1:4">
      <c r="A30" s="4" t="s">
        <v>132</v>
      </c>
      <c r="B30" s="5" t="n">
        <v>2248</v>
      </c>
      <c r="C30" s="5" t="n">
        <v>-4687</v>
      </c>
    </row>
    <row r="31" spans="1:4">
      <c r="A31" s="3" t="s">
        <v>133</v>
      </c>
    </row>
    <row r="32" spans="1:4">
      <c r="A32" s="4" t="s">
        <v>134</v>
      </c>
      <c r="B32" s="5" t="n">
        <v>-195254</v>
      </c>
      <c r="C32" s="5" t="n">
        <v>-182718</v>
      </c>
    </row>
    <row r="33" spans="1:4">
      <c r="A33" s="4" t="s">
        <v>135</v>
      </c>
      <c r="B33" s="5" t="n">
        <v>140270</v>
      </c>
      <c r="C33" s="5" t="n">
        <v>153118</v>
      </c>
    </row>
    <row r="34" spans="1:4">
      <c r="A34" s="4" t="s">
        <v>136</v>
      </c>
      <c r="B34" s="5" t="n">
        <v>-316</v>
      </c>
      <c r="C34" s="5" t="n">
        <v>-103</v>
      </c>
    </row>
    <row r="35" spans="1:4">
      <c r="A35" s="4" t="s">
        <v>137</v>
      </c>
      <c r="B35" s="5" t="n">
        <v>-55300</v>
      </c>
      <c r="C35" s="5" t="n">
        <v>-29703</v>
      </c>
    </row>
    <row r="36" spans="1:4">
      <c r="A36" s="4" t="s">
        <v>138</v>
      </c>
      <c r="B36" s="5" t="n">
        <v>-308</v>
      </c>
      <c r="C36" s="5" t="n">
        <v>2333</v>
      </c>
    </row>
    <row r="37" spans="1:4">
      <c r="A37" s="4" t="s">
        <v>139</v>
      </c>
      <c r="B37" s="5" t="n">
        <v>-27396</v>
      </c>
      <c r="C37" s="5" t="n">
        <v>7315</v>
      </c>
    </row>
    <row r="38" spans="1:4">
      <c r="A38" s="4" t="s">
        <v>140</v>
      </c>
      <c r="B38" s="5" t="n">
        <v>37678</v>
      </c>
      <c r="C38" s="5" t="n">
        <v>30363</v>
      </c>
    </row>
    <row r="39" spans="1:4">
      <c r="A39" s="4" t="s">
        <v>141</v>
      </c>
      <c r="B39" s="5" t="n">
        <v>10282</v>
      </c>
      <c r="C39" s="5" t="n">
        <v>37678</v>
      </c>
    </row>
    <row r="40" spans="1:4">
      <c r="A40" s="3" t="s">
        <v>142</v>
      </c>
    </row>
    <row r="41" spans="1:4">
      <c r="A41" s="4" t="s">
        <v>143</v>
      </c>
      <c r="B41" s="5" t="n">
        <v>5577</v>
      </c>
      <c r="C41" s="5" t="n">
        <v>7589</v>
      </c>
    </row>
    <row r="42" spans="1:4">
      <c r="A42" s="4" t="s">
        <v>144</v>
      </c>
      <c r="B42" s="6" t="n">
        <v>4512</v>
      </c>
      <c r="C42" s="6" t="n">
        <v>-11189</v>
      </c>
    </row>
    <row r="43" spans="1:4"/>
    <row r="44" spans="1:4">
      <c r="A44" s="4" t="s">
        <v>87</v>
      </c>
      <c r="B44" s="4" t="s">
        <v>92</v>
      </c>
    </row>
  </sheetData>
  <mergeCells count="5">
    <mergeCell ref="A1:A2"/>
    <mergeCell ref="B1:D1"/>
    <mergeCell ref="C2:D2"/>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2</v>
      </c>
      <c r="C1" s="2" t="s">
        <v>34</v>
      </c>
    </row>
    <row r="2" spans="1:3">
      <c r="A2" s="3" t="s">
        <v>178</v>
      </c>
    </row>
    <row r="3" spans="1:3">
      <c r="A3" s="4" t="s">
        <v>522</v>
      </c>
      <c r="B3" s="6" t="n">
        <v>69041</v>
      </c>
      <c r="C3" s="6" t="n">
        <v>55846</v>
      </c>
    </row>
    <row r="4" spans="1:3">
      <c r="A4" s="4" t="s">
        <v>523</v>
      </c>
      <c r="B4" s="5" t="n">
        <v>26692</v>
      </c>
      <c r="C4" s="5" t="n">
        <v>25320</v>
      </c>
    </row>
    <row r="5" spans="1:3">
      <c r="A5" s="4" t="s">
        <v>524</v>
      </c>
      <c r="B5" s="5" t="n">
        <v>6940</v>
      </c>
      <c r="C5" s="5" t="n">
        <v>4059</v>
      </c>
    </row>
    <row r="6" spans="1:3">
      <c r="A6" s="4" t="s">
        <v>525</v>
      </c>
      <c r="B6" s="5" t="n">
        <v>21831</v>
      </c>
      <c r="C6" s="5" t="n">
        <v>17505</v>
      </c>
    </row>
    <row r="7" spans="1:3">
      <c r="A7" s="4" t="s">
        <v>226</v>
      </c>
      <c r="B7" s="6" t="n">
        <v>124504</v>
      </c>
      <c r="C7" s="6" t="n">
        <v>1027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6</v>
      </c>
      <c r="B1" s="2" t="s">
        <v>2</v>
      </c>
      <c r="C1" s="2" t="s">
        <v>34</v>
      </c>
    </row>
    <row r="2" spans="1:3">
      <c r="A2" s="3" t="s">
        <v>226</v>
      </c>
    </row>
    <row r="3" spans="1:3">
      <c r="A3" s="4" t="s">
        <v>527</v>
      </c>
      <c r="B3" s="6" t="n">
        <v>124504</v>
      </c>
      <c r="C3" s="6" t="n">
        <v>102730</v>
      </c>
    </row>
    <row r="4" spans="1:3">
      <c r="A4" s="4" t="s">
        <v>54</v>
      </c>
      <c r="B4" s="5" t="n">
        <v>13624</v>
      </c>
      <c r="C4" s="5" t="n">
        <v>9764</v>
      </c>
    </row>
    <row r="5" spans="1:3">
      <c r="A5" s="4" t="s">
        <v>528</v>
      </c>
      <c r="B5" s="5" t="n">
        <v>5287</v>
      </c>
      <c r="C5" s="5" t="n">
        <v>6914</v>
      </c>
    </row>
    <row r="6" spans="1:3">
      <c r="A6" s="4" t="s">
        <v>62</v>
      </c>
      <c r="B6" s="5" t="n">
        <v>114324</v>
      </c>
      <c r="C6" s="5" t="n">
        <v>145797</v>
      </c>
    </row>
    <row r="7" spans="1:3">
      <c r="A7" s="4" t="s">
        <v>529</v>
      </c>
    </row>
    <row r="8" spans="1:3">
      <c r="A8" s="3" t="s">
        <v>226</v>
      </c>
    </row>
    <row r="9" spans="1:3">
      <c r="A9" s="4" t="s">
        <v>527</v>
      </c>
      <c r="C9" s="5" t="n">
        <v>97543</v>
      </c>
    </row>
    <row r="10" spans="1:3">
      <c r="A10" s="4" t="s">
        <v>54</v>
      </c>
      <c r="C10" s="5" t="n">
        <v>9764</v>
      </c>
    </row>
    <row r="11" spans="1:3">
      <c r="A11" s="4" t="s">
        <v>528</v>
      </c>
      <c r="C11" s="5" t="n">
        <v>9744</v>
      </c>
    </row>
    <row r="12" spans="1:3">
      <c r="A12" s="4" t="s">
        <v>62</v>
      </c>
      <c r="C12" s="5" t="n">
        <v>137780</v>
      </c>
    </row>
    <row r="13" spans="1:3">
      <c r="A13" s="4" t="s">
        <v>530</v>
      </c>
    </row>
    <row r="14" spans="1:3">
      <c r="A14" s="3" t="s">
        <v>226</v>
      </c>
    </row>
    <row r="15" spans="1:3">
      <c r="A15" s="4" t="s">
        <v>527</v>
      </c>
      <c r="C15" s="5" t="n">
        <v>5187</v>
      </c>
    </row>
    <row r="16" spans="1:3">
      <c r="A16" s="4" t="s">
        <v>54</v>
      </c>
      <c r="C16" s="5" t="n">
        <v>0</v>
      </c>
    </row>
    <row r="17" spans="1:3">
      <c r="A17" s="4" t="s">
        <v>528</v>
      </c>
      <c r="C17" s="5" t="n">
        <v>-2830</v>
      </c>
    </row>
    <row r="18" spans="1:3">
      <c r="A18" s="4" t="s">
        <v>62</v>
      </c>
      <c r="C18" s="6" t="n">
        <v>8017</v>
      </c>
    </row>
    <row r="19" spans="1:3">
      <c r="A19" s="4" t="s">
        <v>531</v>
      </c>
    </row>
    <row r="20" spans="1:3">
      <c r="A20" s="3" t="s">
        <v>226</v>
      </c>
    </row>
    <row r="21" spans="1:3">
      <c r="A21" s="4" t="s">
        <v>527</v>
      </c>
      <c r="B21" s="5" t="n">
        <v>11821</v>
      </c>
    </row>
    <row r="22" spans="1:3">
      <c r="A22" s="4" t="s">
        <v>54</v>
      </c>
      <c r="B22" s="5" t="n">
        <v>1090</v>
      </c>
    </row>
    <row r="23" spans="1:3">
      <c r="A23" s="4" t="s">
        <v>528</v>
      </c>
      <c r="B23" s="5" t="n">
        <v>0</v>
      </c>
    </row>
    <row r="24" spans="1:3">
      <c r="A24" s="4" t="s">
        <v>62</v>
      </c>
      <c r="B24" s="5" t="n">
        <v>10731</v>
      </c>
    </row>
    <row r="25" spans="1:3">
      <c r="A25" s="4" t="s">
        <v>532</v>
      </c>
    </row>
    <row r="26" spans="1:3">
      <c r="A26" s="3" t="s">
        <v>226</v>
      </c>
    </row>
    <row r="27" spans="1:3">
      <c r="A27" s="4" t="s">
        <v>527</v>
      </c>
      <c r="B27" s="5" t="n">
        <v>112683</v>
      </c>
    </row>
    <row r="28" spans="1:3">
      <c r="A28" s="4" t="s">
        <v>54</v>
      </c>
      <c r="B28" s="5" t="n">
        <v>12534</v>
      </c>
    </row>
    <row r="29" spans="1:3">
      <c r="A29" s="4" t="s">
        <v>528</v>
      </c>
      <c r="B29" s="5" t="n">
        <v>5287</v>
      </c>
    </row>
    <row r="30" spans="1:3">
      <c r="A30" s="4" t="s">
        <v>62</v>
      </c>
      <c r="B30" s="6" t="n">
        <v>1035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533</v>
      </c>
      <c r="B1" s="2" t="s">
        <v>411</v>
      </c>
      <c r="J1" s="2" t="s">
        <v>1</v>
      </c>
    </row>
    <row r="2" spans="1:12">
      <c r="B2" s="2" t="s">
        <v>2</v>
      </c>
      <c r="C2" s="2" t="s">
        <v>412</v>
      </c>
      <c r="D2" s="2" t="s">
        <v>4</v>
      </c>
      <c r="E2" s="2" t="s">
        <v>413</v>
      </c>
      <c r="F2" s="2" t="s">
        <v>34</v>
      </c>
      <c r="G2" s="2" t="s">
        <v>414</v>
      </c>
      <c r="H2" s="2" t="s">
        <v>415</v>
      </c>
      <c r="I2" s="2" t="s">
        <v>416</v>
      </c>
      <c r="J2" s="2" t="s">
        <v>2</v>
      </c>
      <c r="K2" s="2" t="s">
        <v>34</v>
      </c>
    </row>
    <row r="3" spans="1:12">
      <c r="A3" s="3" t="s">
        <v>534</v>
      </c>
    </row>
    <row r="4" spans="1:12">
      <c r="A4" s="4" t="s">
        <v>535</v>
      </c>
      <c r="C4" s="6" t="n">
        <v>135791</v>
      </c>
      <c r="D4" s="6" t="n">
        <v>139827</v>
      </c>
      <c r="E4" s="6" t="n">
        <v>100262</v>
      </c>
      <c r="G4" s="6" t="n">
        <v>103575</v>
      </c>
      <c r="H4" s="6" t="n">
        <v>116932</v>
      </c>
      <c r="I4" s="6" t="n">
        <v>97461</v>
      </c>
      <c r="J4" s="6" t="n">
        <v>509810</v>
      </c>
      <c r="K4" s="6" t="n">
        <v>431116</v>
      </c>
    </row>
    <row r="5" spans="1:12">
      <c r="A5" s="4" t="s">
        <v>84</v>
      </c>
      <c r="C5" s="5" t="n">
        <v>6426</v>
      </c>
      <c r="D5" s="5" t="n">
        <v>6162</v>
      </c>
      <c r="E5" s="5" t="n">
        <v>-1333</v>
      </c>
      <c r="G5" s="5" t="n">
        <v>4566</v>
      </c>
      <c r="H5" s="5" t="n">
        <v>3691</v>
      </c>
      <c r="I5" s="5" t="n">
        <v>-2002</v>
      </c>
      <c r="J5" s="5" t="n">
        <v>-26711</v>
      </c>
      <c r="K5" s="5" t="n">
        <v>10051</v>
      </c>
    </row>
    <row r="6" spans="1:12">
      <c r="A6" s="4" t="s">
        <v>536</v>
      </c>
      <c r="C6" s="5" t="n">
        <v>18</v>
      </c>
      <c r="D6" s="5" t="n">
        <v>728</v>
      </c>
      <c r="E6" s="5" t="n">
        <v>525</v>
      </c>
      <c r="G6" s="5" t="n">
        <v>66</v>
      </c>
      <c r="H6" s="5" t="n">
        <v>475</v>
      </c>
      <c r="I6" s="5" t="n">
        <v>431</v>
      </c>
      <c r="J6" s="5" t="n">
        <v>4457</v>
      </c>
      <c r="K6" s="5" t="n">
        <v>4690</v>
      </c>
    </row>
    <row r="7" spans="1:12">
      <c r="A7" s="4" t="s">
        <v>86</v>
      </c>
      <c r="B7" s="6" t="n">
        <v>-41152</v>
      </c>
      <c r="C7" s="6" t="n">
        <v>6408</v>
      </c>
      <c r="D7" s="6" t="n">
        <v>5434</v>
      </c>
      <c r="E7" s="6" t="n">
        <v>-1858</v>
      </c>
      <c r="F7" s="6" t="n">
        <v>78</v>
      </c>
      <c r="G7" s="6" t="n">
        <v>4500</v>
      </c>
      <c r="H7" s="6" t="n">
        <v>3216</v>
      </c>
      <c r="I7" s="6" t="n">
        <v>-2433</v>
      </c>
      <c r="J7" s="6" t="n">
        <v>-31168</v>
      </c>
      <c r="K7" s="6" t="n">
        <v>5361</v>
      </c>
      <c r="L7" s="4" t="s">
        <v>87</v>
      </c>
    </row>
    <row r="8" spans="1:12">
      <c r="A8" s="4" t="s">
        <v>88</v>
      </c>
      <c r="B8" s="7" t="n">
        <v>-3.97</v>
      </c>
      <c r="C8" s="7" t="n">
        <v>0.62</v>
      </c>
      <c r="D8" s="7" t="n">
        <v>0.52</v>
      </c>
      <c r="E8" s="7" t="n">
        <v>-0.18</v>
      </c>
      <c r="F8" s="7" t="n">
        <v>0.01</v>
      </c>
      <c r="G8" s="7" t="n">
        <v>0.44</v>
      </c>
      <c r="H8" s="7" t="n">
        <v>0.31</v>
      </c>
      <c r="I8" s="7" t="n">
        <v>-0.24</v>
      </c>
      <c r="J8" s="7" t="n">
        <v>-3.01</v>
      </c>
      <c r="K8" s="7" t="n">
        <v>0.52</v>
      </c>
    </row>
    <row r="9" spans="1:12">
      <c r="A9" s="4" t="s">
        <v>89</v>
      </c>
      <c r="B9" s="7" t="n">
        <v>-3.97</v>
      </c>
      <c r="C9" s="7" t="n">
        <v>0.61</v>
      </c>
      <c r="D9" s="7" t="n">
        <v>0.52</v>
      </c>
      <c r="E9" s="7" t="n">
        <v>-0.18</v>
      </c>
      <c r="F9" s="7" t="n">
        <v>0.01</v>
      </c>
      <c r="G9" s="7" t="n">
        <v>0.43</v>
      </c>
      <c r="H9" s="7" t="n">
        <v>0.31</v>
      </c>
      <c r="I9" s="7" t="n">
        <v>-0.24</v>
      </c>
      <c r="J9" s="7" t="n">
        <v>-3.01</v>
      </c>
      <c r="K9" s="7" t="n">
        <v>0.51</v>
      </c>
    </row>
    <row r="10" spans="1:12">
      <c r="A10" s="3" t="s">
        <v>537</v>
      </c>
    </row>
    <row r="11" spans="1:12">
      <c r="A11" s="4" t="s">
        <v>538</v>
      </c>
      <c r="J11" s="6" t="n">
        <v>-4424</v>
      </c>
      <c r="K11" s="6" t="n">
        <v>7522</v>
      </c>
    </row>
    <row r="12" spans="1:12">
      <c r="A12" s="4" t="s">
        <v>103</v>
      </c>
      <c r="J12" s="5" t="n">
        <v>-35592</v>
      </c>
      <c r="K12" s="5" t="n">
        <v>12883</v>
      </c>
    </row>
    <row r="13" spans="1:12">
      <c r="A13" s="3" t="s">
        <v>539</v>
      </c>
    </row>
    <row r="14" spans="1:12">
      <c r="A14" s="4" t="s">
        <v>112</v>
      </c>
      <c r="J14" s="5" t="n">
        <v>-1598</v>
      </c>
      <c r="K14" s="5" t="n">
        <v>-1222</v>
      </c>
    </row>
    <row r="15" spans="1:12">
      <c r="A15" s="4" t="s">
        <v>120</v>
      </c>
      <c r="J15" s="5" t="n">
        <v>-23403</v>
      </c>
      <c r="K15" s="5" t="n">
        <v>-14657</v>
      </c>
    </row>
    <row r="16" spans="1:12">
      <c r="A16" s="4" t="s">
        <v>124</v>
      </c>
      <c r="J16" s="5" t="n">
        <v>4046</v>
      </c>
      <c r="K16" s="5" t="n">
        <v>-588</v>
      </c>
    </row>
    <row r="17" spans="1:12">
      <c r="A17" s="4" t="s">
        <v>529</v>
      </c>
    </row>
    <row r="18" spans="1:12">
      <c r="A18" s="3" t="s">
        <v>534</v>
      </c>
    </row>
    <row r="19" spans="1:12">
      <c r="A19" s="4" t="s">
        <v>535</v>
      </c>
      <c r="C19" s="6" t="n">
        <v>137492</v>
      </c>
      <c r="D19" s="6" t="n">
        <v>140376</v>
      </c>
      <c r="E19" s="6" t="n">
        <v>100426</v>
      </c>
      <c r="G19" s="6" t="n">
        <v>105127</v>
      </c>
      <c r="H19" s="6" t="n">
        <v>117124</v>
      </c>
      <c r="I19" s="6" t="n">
        <v>97450</v>
      </c>
      <c r="K19" s="5" t="n">
        <v>433125</v>
      </c>
    </row>
    <row r="20" spans="1:12">
      <c r="A20" s="4" t="s">
        <v>84</v>
      </c>
      <c r="C20" s="5" t="n">
        <v>4725</v>
      </c>
      <c r="D20" s="5" t="n">
        <v>5613</v>
      </c>
      <c r="E20" s="5" t="n">
        <v>-1497</v>
      </c>
      <c r="G20" s="5" t="n">
        <v>3014</v>
      </c>
      <c r="H20" s="5" t="n">
        <v>3499</v>
      </c>
      <c r="I20" s="5" t="n">
        <v>-1991</v>
      </c>
      <c r="K20" s="5" t="n">
        <v>8042</v>
      </c>
    </row>
    <row r="21" spans="1:12">
      <c r="A21" s="4" t="s">
        <v>536</v>
      </c>
      <c r="C21" s="5" t="n">
        <v>-246</v>
      </c>
      <c r="D21" s="5" t="n">
        <v>673</v>
      </c>
      <c r="E21" s="5" t="n">
        <v>525</v>
      </c>
      <c r="G21" s="5" t="n">
        <v>-208</v>
      </c>
      <c r="H21" s="5" t="n">
        <v>475</v>
      </c>
      <c r="I21" s="5" t="n">
        <v>431</v>
      </c>
      <c r="K21" s="5" t="n">
        <v>3929</v>
      </c>
    </row>
    <row r="22" spans="1:12">
      <c r="A22" s="4" t="s">
        <v>86</v>
      </c>
      <c r="C22" s="6" t="n">
        <v>4971</v>
      </c>
      <c r="D22" s="6" t="n">
        <v>4940</v>
      </c>
      <c r="E22" s="6" t="n">
        <v>-2022</v>
      </c>
      <c r="F22" s="6" t="n">
        <v>289</v>
      </c>
      <c r="G22" s="6" t="n">
        <v>3222</v>
      </c>
      <c r="H22" s="6" t="n">
        <v>3024</v>
      </c>
      <c r="I22" s="6" t="n">
        <v>-2422</v>
      </c>
      <c r="K22" s="6" t="n">
        <v>4113</v>
      </c>
    </row>
    <row r="23" spans="1:12">
      <c r="A23" s="4" t="s">
        <v>88</v>
      </c>
      <c r="C23" s="7" t="n">
        <v>0.48</v>
      </c>
      <c r="D23" s="7" t="n">
        <v>0.48</v>
      </c>
      <c r="E23" s="7" t="n">
        <v>-0.2</v>
      </c>
      <c r="F23" s="7" t="n">
        <v>0.03</v>
      </c>
      <c r="G23" s="7" t="n">
        <v>0.31</v>
      </c>
      <c r="H23" s="7" t="n">
        <v>0.29</v>
      </c>
      <c r="I23" s="7" t="n">
        <v>-0.23</v>
      </c>
      <c r="K23" s="7" t="n">
        <v>0.4</v>
      </c>
    </row>
    <row r="24" spans="1:12">
      <c r="A24" s="4" t="s">
        <v>89</v>
      </c>
      <c r="C24" s="7" t="n">
        <v>0.47</v>
      </c>
      <c r="D24" s="7" t="n">
        <v>0.47</v>
      </c>
      <c r="E24" s="7" t="n">
        <v>-0.2</v>
      </c>
      <c r="F24" s="7" t="n">
        <v>0.03</v>
      </c>
      <c r="G24" s="7" t="n">
        <v>0.31</v>
      </c>
      <c r="H24" s="7" t="n">
        <v>0.29</v>
      </c>
      <c r="I24" s="7" t="n">
        <v>-0.23</v>
      </c>
      <c r="K24" s="7" t="n">
        <v>0.39</v>
      </c>
    </row>
    <row r="25" spans="1:12">
      <c r="A25" s="3" t="s">
        <v>537</v>
      </c>
    </row>
    <row r="26" spans="1:12">
      <c r="A26" s="4" t="s">
        <v>538</v>
      </c>
      <c r="K26" s="6" t="n">
        <v>7522</v>
      </c>
    </row>
    <row r="27" spans="1:12">
      <c r="A27" s="4" t="s">
        <v>103</v>
      </c>
      <c r="K27" s="5" t="n">
        <v>11635</v>
      </c>
    </row>
    <row r="28" spans="1:12">
      <c r="A28" s="3" t="s">
        <v>539</v>
      </c>
    </row>
    <row r="29" spans="1:12">
      <c r="A29" s="4" t="s">
        <v>112</v>
      </c>
      <c r="K29" s="5" t="n">
        <v>-1983</v>
      </c>
    </row>
    <row r="30" spans="1:12">
      <c r="A30" s="4" t="s">
        <v>120</v>
      </c>
      <c r="K30" s="5" t="n">
        <v>-12648</v>
      </c>
    </row>
    <row r="31" spans="1:12">
      <c r="A31" s="4" t="s">
        <v>124</v>
      </c>
      <c r="K31" s="5" t="n">
        <v>-588</v>
      </c>
    </row>
    <row r="32" spans="1:12">
      <c r="A32" s="4" t="s">
        <v>530</v>
      </c>
    </row>
    <row r="33" spans="1:12">
      <c r="A33" s="3" t="s">
        <v>534</v>
      </c>
    </row>
    <row r="34" spans="1:12">
      <c r="A34" s="4" t="s">
        <v>535</v>
      </c>
      <c r="C34" s="6" t="n">
        <v>-1701</v>
      </c>
      <c r="D34" s="6" t="n">
        <v>-549</v>
      </c>
      <c r="E34" s="6" t="n">
        <v>-164</v>
      </c>
      <c r="G34" s="6" t="n">
        <v>-1552</v>
      </c>
      <c r="H34" s="6" t="n">
        <v>-192</v>
      </c>
      <c r="I34" s="6" t="n">
        <v>11</v>
      </c>
      <c r="K34" s="5" t="n">
        <v>-2009</v>
      </c>
    </row>
    <row r="35" spans="1:12">
      <c r="A35" s="4" t="s">
        <v>84</v>
      </c>
      <c r="C35" s="5" t="n">
        <v>1701</v>
      </c>
      <c r="D35" s="5" t="n">
        <v>549</v>
      </c>
      <c r="E35" s="5" t="n">
        <v>164</v>
      </c>
      <c r="G35" s="5" t="n">
        <v>1552</v>
      </c>
      <c r="H35" s="5" t="n">
        <v>192</v>
      </c>
      <c r="I35" s="5" t="n">
        <v>-11</v>
      </c>
      <c r="K35" s="5" t="n">
        <v>2009</v>
      </c>
    </row>
    <row r="36" spans="1:12">
      <c r="A36" s="4" t="s">
        <v>536</v>
      </c>
      <c r="C36" s="5" t="n">
        <v>264</v>
      </c>
      <c r="D36" s="5" t="n">
        <v>55</v>
      </c>
      <c r="E36" s="5" t="n">
        <v>0</v>
      </c>
      <c r="G36" s="5" t="n">
        <v>274</v>
      </c>
      <c r="H36" s="5" t="n">
        <v>0</v>
      </c>
      <c r="I36" s="5" t="n">
        <v>0</v>
      </c>
      <c r="K36" s="5" t="n">
        <v>761</v>
      </c>
    </row>
    <row r="37" spans="1:12">
      <c r="A37" s="4" t="s">
        <v>86</v>
      </c>
      <c r="C37" s="6" t="n">
        <v>1437</v>
      </c>
      <c r="D37" s="6" t="n">
        <v>494</v>
      </c>
      <c r="E37" s="6" t="n">
        <v>164</v>
      </c>
      <c r="G37" s="6" t="n">
        <v>1278</v>
      </c>
      <c r="H37" s="6" t="n">
        <v>192</v>
      </c>
      <c r="I37" s="6" t="n">
        <v>-11</v>
      </c>
      <c r="K37" s="6" t="n">
        <v>1248</v>
      </c>
    </row>
    <row r="38" spans="1:12">
      <c r="A38" s="4" t="s">
        <v>88</v>
      </c>
      <c r="C38" s="7" t="n">
        <v>0.14</v>
      </c>
      <c r="D38" s="7" t="n">
        <v>0.04</v>
      </c>
      <c r="E38" s="7" t="n">
        <v>0.02</v>
      </c>
      <c r="G38" s="7" t="n">
        <v>0.13</v>
      </c>
      <c r="H38" s="7" t="n">
        <v>0.02</v>
      </c>
      <c r="I38" s="7" t="n">
        <v>-0.01</v>
      </c>
      <c r="K38" s="7" t="n">
        <v>0.12</v>
      </c>
    </row>
    <row r="39" spans="1:12">
      <c r="A39" s="4" t="s">
        <v>89</v>
      </c>
      <c r="C39" s="7" t="n">
        <v>0.14</v>
      </c>
      <c r="D39" s="7" t="n">
        <v>0.05</v>
      </c>
      <c r="E39" s="7" t="n">
        <v>0.02</v>
      </c>
      <c r="G39" s="7" t="n">
        <v>0.12</v>
      </c>
      <c r="H39" s="7" t="n">
        <v>0.02</v>
      </c>
      <c r="I39" s="7" t="n">
        <v>-0.01</v>
      </c>
      <c r="K39" s="7" t="n">
        <v>0.12</v>
      </c>
    </row>
    <row r="40" spans="1:12">
      <c r="A40" s="3" t="s">
        <v>537</v>
      </c>
    </row>
    <row r="41" spans="1:12">
      <c r="A41" s="4" t="s">
        <v>538</v>
      </c>
      <c r="K41" s="6" t="n">
        <v>0</v>
      </c>
    </row>
    <row r="42" spans="1:12">
      <c r="A42" s="4" t="s">
        <v>103</v>
      </c>
      <c r="K42" s="5" t="n">
        <v>1248</v>
      </c>
    </row>
    <row r="43" spans="1:12">
      <c r="A43" s="3" t="s">
        <v>539</v>
      </c>
    </row>
    <row r="44" spans="1:12">
      <c r="A44" s="4" t="s">
        <v>112</v>
      </c>
      <c r="K44" s="5" t="n">
        <v>761</v>
      </c>
    </row>
    <row r="45" spans="1:12">
      <c r="A45" s="4" t="s">
        <v>120</v>
      </c>
      <c r="K45" s="5" t="n">
        <v>-2009</v>
      </c>
    </row>
    <row r="46" spans="1:12">
      <c r="A46" s="4" t="s">
        <v>124</v>
      </c>
      <c r="K46" s="6" t="n">
        <v>0</v>
      </c>
    </row>
    <row r="47" spans="1:12">
      <c r="A47" s="4" t="s">
        <v>531</v>
      </c>
    </row>
    <row r="48" spans="1:12">
      <c r="A48" s="3" t="s">
        <v>534</v>
      </c>
    </row>
    <row r="49" spans="1:12">
      <c r="A49" s="4" t="s">
        <v>535</v>
      </c>
      <c r="J49" s="5" t="n">
        <v>-6634</v>
      </c>
    </row>
    <row r="50" spans="1:12">
      <c r="A50" s="4" t="s">
        <v>84</v>
      </c>
      <c r="J50" s="5" t="n">
        <v>6634</v>
      </c>
    </row>
    <row r="51" spans="1:12">
      <c r="A51" s="4" t="s">
        <v>536</v>
      </c>
      <c r="J51" s="5" t="n">
        <v>3920</v>
      </c>
    </row>
    <row r="52" spans="1:12">
      <c r="A52" s="4" t="s">
        <v>86</v>
      </c>
      <c r="J52" s="6" t="n">
        <v>2714</v>
      </c>
    </row>
    <row r="53" spans="1:12">
      <c r="A53" s="4" t="s">
        <v>88</v>
      </c>
      <c r="J53" s="7" t="n">
        <v>0.26</v>
      </c>
    </row>
    <row r="54" spans="1:12">
      <c r="A54" s="4" t="s">
        <v>89</v>
      </c>
      <c r="J54" s="7" t="n">
        <v>0.26</v>
      </c>
    </row>
    <row r="55" spans="1:12">
      <c r="A55" s="3" t="s">
        <v>537</v>
      </c>
    </row>
    <row r="56" spans="1:12">
      <c r="A56" s="4" t="s">
        <v>538</v>
      </c>
      <c r="J56" s="6" t="n">
        <v>0</v>
      </c>
    </row>
    <row r="57" spans="1:12">
      <c r="A57" s="4" t="s">
        <v>103</v>
      </c>
      <c r="J57" s="5" t="n">
        <v>2714</v>
      </c>
    </row>
    <row r="58" spans="1:12">
      <c r="A58" s="3" t="s">
        <v>539</v>
      </c>
    </row>
    <row r="59" spans="1:12">
      <c r="A59" s="4" t="s">
        <v>112</v>
      </c>
      <c r="J59" s="5" t="n">
        <v>2830</v>
      </c>
    </row>
    <row r="60" spans="1:12">
      <c r="A60" s="4" t="s">
        <v>120</v>
      </c>
      <c r="J60" s="5" t="n">
        <v>-6634</v>
      </c>
    </row>
    <row r="61" spans="1:12">
      <c r="A61" s="4" t="s">
        <v>124</v>
      </c>
      <c r="J61" s="5" t="n">
        <v>1090</v>
      </c>
    </row>
    <row r="62" spans="1:12">
      <c r="A62" s="4" t="s">
        <v>532</v>
      </c>
    </row>
    <row r="63" spans="1:12">
      <c r="A63" s="3" t="s">
        <v>534</v>
      </c>
    </row>
    <row r="64" spans="1:12">
      <c r="A64" s="4" t="s">
        <v>535</v>
      </c>
      <c r="J64" s="5" t="n">
        <v>516444</v>
      </c>
    </row>
    <row r="65" spans="1:12">
      <c r="A65" s="4" t="s">
        <v>84</v>
      </c>
      <c r="J65" s="5" t="n">
        <v>-33345</v>
      </c>
    </row>
    <row r="66" spans="1:12">
      <c r="A66" s="4" t="s">
        <v>536</v>
      </c>
      <c r="J66" s="5" t="n">
        <v>537</v>
      </c>
    </row>
    <row r="67" spans="1:12">
      <c r="A67" s="4" t="s">
        <v>86</v>
      </c>
      <c r="J67" s="6" t="n">
        <v>-33882</v>
      </c>
    </row>
    <row r="68" spans="1:12">
      <c r="A68" s="4" t="s">
        <v>88</v>
      </c>
      <c r="J68" s="7" t="n">
        <v>-3.27</v>
      </c>
    </row>
    <row r="69" spans="1:12">
      <c r="A69" s="4" t="s">
        <v>89</v>
      </c>
      <c r="J69" s="7" t="n">
        <v>-3.27</v>
      </c>
    </row>
    <row r="70" spans="1:12">
      <c r="A70" s="3" t="s">
        <v>537</v>
      </c>
    </row>
    <row r="71" spans="1:12">
      <c r="A71" s="4" t="s">
        <v>538</v>
      </c>
      <c r="J71" s="6" t="n">
        <v>-4424</v>
      </c>
    </row>
    <row r="72" spans="1:12">
      <c r="A72" s="4" t="s">
        <v>103</v>
      </c>
      <c r="J72" s="5" t="n">
        <v>-38306</v>
      </c>
    </row>
    <row r="73" spans="1:12">
      <c r="A73" s="3" t="s">
        <v>539</v>
      </c>
    </row>
    <row r="74" spans="1:12">
      <c r="A74" s="4" t="s">
        <v>112</v>
      </c>
      <c r="J74" s="5" t="n">
        <v>-4428</v>
      </c>
    </row>
    <row r="75" spans="1:12">
      <c r="A75" s="4" t="s">
        <v>120</v>
      </c>
      <c r="J75" s="5" t="n">
        <v>-16769</v>
      </c>
    </row>
    <row r="76" spans="1:12">
      <c r="A76" s="4" t="s">
        <v>124</v>
      </c>
      <c r="J76" s="6" t="n">
        <v>2956</v>
      </c>
    </row>
    <row r="77" spans="1:12"/>
    <row r="78" spans="1:12">
      <c r="A78" s="4" t="s">
        <v>87</v>
      </c>
      <c r="B78" s="4" t="s">
        <v>92</v>
      </c>
    </row>
  </sheetData>
  <mergeCells count="6">
    <mergeCell ref="A1:A2"/>
    <mergeCell ref="B1:I1"/>
    <mergeCell ref="J1:L1"/>
    <mergeCell ref="K2:L2"/>
    <mergeCell ref="A77:L77"/>
    <mergeCell ref="B78:L7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40</v>
      </c>
      <c r="B1" s="2" t="s">
        <v>1</v>
      </c>
    </row>
    <row r="2" spans="1:3">
      <c r="B2" s="2" t="s">
        <v>541</v>
      </c>
      <c r="C2" s="2" t="s">
        <v>542</v>
      </c>
    </row>
    <row r="3" spans="1:3">
      <c r="A3" s="3" t="s">
        <v>180</v>
      </c>
    </row>
    <row r="4" spans="1:3">
      <c r="A4" s="4" t="s">
        <v>543</v>
      </c>
      <c r="B4" s="6" t="n">
        <v>188655</v>
      </c>
      <c r="C4" s="6" t="n">
        <v>189076</v>
      </c>
    </row>
    <row r="5" spans="1:3">
      <c r="A5" s="4" t="s">
        <v>544</v>
      </c>
      <c r="B5" s="5" t="n">
        <v>101798</v>
      </c>
      <c r="C5" s="5" t="n">
        <v>-92980</v>
      </c>
    </row>
    <row r="6" spans="1:3">
      <c r="A6" s="4" t="s">
        <v>545</v>
      </c>
      <c r="B6" s="5" t="n">
        <v>86857</v>
      </c>
      <c r="C6" s="5" t="n">
        <v>96096</v>
      </c>
    </row>
    <row r="7" spans="1:3">
      <c r="A7" s="4" t="s">
        <v>113</v>
      </c>
      <c r="B7" s="5" t="n">
        <v>11495</v>
      </c>
      <c r="C7" s="5" t="n">
        <v>12849</v>
      </c>
    </row>
    <row r="8" spans="1:3">
      <c r="A8" s="4" t="s">
        <v>128</v>
      </c>
      <c r="B8" s="5" t="n">
        <v>2389</v>
      </c>
      <c r="C8" s="5" t="n">
        <v>1462</v>
      </c>
    </row>
    <row r="9" spans="1:3">
      <c r="A9" s="4" t="s">
        <v>546</v>
      </c>
    </row>
    <row r="10" spans="1:3">
      <c r="A10" s="3" t="s">
        <v>180</v>
      </c>
    </row>
    <row r="11" spans="1:3">
      <c r="A11" s="4" t="s">
        <v>543</v>
      </c>
      <c r="B11" s="6" t="n">
        <v>12440</v>
      </c>
      <c r="C11" s="5" t="n">
        <v>14869</v>
      </c>
    </row>
    <row r="12" spans="1:3">
      <c r="A12" s="4" t="s">
        <v>547</v>
      </c>
      <c r="B12" s="8" t="n">
        <v>54.5</v>
      </c>
    </row>
    <row r="13" spans="1:3">
      <c r="A13" s="4" t="s">
        <v>548</v>
      </c>
    </row>
    <row r="14" spans="1:3">
      <c r="A14" s="3" t="s">
        <v>180</v>
      </c>
    </row>
    <row r="15" spans="1:3">
      <c r="A15" s="4" t="s">
        <v>543</v>
      </c>
      <c r="B15" s="6" t="n">
        <v>17610</v>
      </c>
      <c r="C15" s="5" t="n">
        <v>17415</v>
      </c>
    </row>
    <row r="16" spans="1:3">
      <c r="A16" s="4" t="s">
        <v>549</v>
      </c>
    </row>
    <row r="17" spans="1:3">
      <c r="A17" s="3" t="s">
        <v>180</v>
      </c>
    </row>
    <row r="18" spans="1:3">
      <c r="A18" s="4" t="s">
        <v>543</v>
      </c>
      <c r="B18" s="5" t="n">
        <v>34608</v>
      </c>
      <c r="C18" s="5" t="n">
        <v>34929</v>
      </c>
    </row>
    <row r="19" spans="1:3">
      <c r="A19" s="4" t="s">
        <v>550</v>
      </c>
    </row>
    <row r="20" spans="1:3">
      <c r="A20" s="3" t="s">
        <v>180</v>
      </c>
    </row>
    <row r="21" spans="1:3">
      <c r="A21" s="4" t="s">
        <v>543</v>
      </c>
      <c r="B21" s="5" t="n">
        <v>120914</v>
      </c>
      <c r="C21" s="5" t="n">
        <v>120806</v>
      </c>
    </row>
    <row r="22" spans="1:3">
      <c r="A22" s="4" t="s">
        <v>551</v>
      </c>
    </row>
    <row r="23" spans="1:3">
      <c r="A23" s="3" t="s">
        <v>180</v>
      </c>
    </row>
    <row r="24" spans="1:3">
      <c r="A24" s="4" t="s">
        <v>543</v>
      </c>
      <c r="B24" s="6" t="n">
        <v>3083</v>
      </c>
      <c r="C24" s="6" t="n">
        <v>10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21"/>
    <col customWidth="1" max="3" min="3" width="30"/>
    <col customWidth="1" max="4" min="4" width="21"/>
  </cols>
  <sheetData>
    <row r="1" spans="1:4">
      <c r="A1" s="1" t="s">
        <v>552</v>
      </c>
      <c r="B1" s="2" t="s">
        <v>553</v>
      </c>
      <c r="C1" s="2" t="s">
        <v>554</v>
      </c>
      <c r="D1" s="2" t="s">
        <v>542</v>
      </c>
    </row>
    <row r="2" spans="1:4">
      <c r="A2" s="3" t="s">
        <v>555</v>
      </c>
    </row>
    <row r="3" spans="1:4">
      <c r="A3" s="4" t="s">
        <v>130</v>
      </c>
      <c r="C3" s="6" t="n">
        <v>3875</v>
      </c>
      <c r="D3" s="6" t="n">
        <v>0</v>
      </c>
    </row>
    <row r="4" spans="1:4">
      <c r="A4" s="4" t="s">
        <v>131</v>
      </c>
      <c r="C4" s="6" t="n">
        <v>1235</v>
      </c>
      <c r="D4" s="6" t="n">
        <v>0</v>
      </c>
    </row>
    <row r="5" spans="1:4">
      <c r="A5" s="4" t="s">
        <v>556</v>
      </c>
    </row>
    <row r="6" spans="1:4">
      <c r="A6" s="3" t="s">
        <v>555</v>
      </c>
    </row>
    <row r="7" spans="1:4">
      <c r="A7" s="4" t="s">
        <v>557</v>
      </c>
      <c r="B7" s="4" t="s">
        <v>558</v>
      </c>
      <c r="D7" s="4" t="s">
        <v>558</v>
      </c>
    </row>
    <row r="8" spans="1:4">
      <c r="A8" s="4" t="s">
        <v>559</v>
      </c>
      <c r="D8" s="6" t="n">
        <v>3875</v>
      </c>
    </row>
    <row r="9" spans="1:4">
      <c r="A9" s="4" t="s">
        <v>130</v>
      </c>
      <c r="B9" s="6" t="n">
        <v>3875</v>
      </c>
    </row>
    <row r="10" spans="1:4">
      <c r="A10" s="4" t="s">
        <v>560</v>
      </c>
      <c r="D10" s="5" t="n">
        <v>413</v>
      </c>
    </row>
    <row r="11" spans="1:4">
      <c r="A11" s="4" t="s">
        <v>131</v>
      </c>
      <c r="B11" s="5" t="n">
        <v>1235</v>
      </c>
    </row>
    <row r="12" spans="1:4">
      <c r="A12" s="4" t="s">
        <v>561</v>
      </c>
      <c r="B12" s="6" t="n">
        <v>159</v>
      </c>
    </row>
    <row r="13" spans="1:4">
      <c r="A13" s="4" t="s">
        <v>562</v>
      </c>
      <c r="D13" s="5" t="n">
        <v>386</v>
      </c>
    </row>
    <row r="14" spans="1:4">
      <c r="A14" s="4" t="s">
        <v>563</v>
      </c>
    </row>
    <row r="15" spans="1:4">
      <c r="A15" s="3" t="s">
        <v>555</v>
      </c>
    </row>
    <row r="16" spans="1:4">
      <c r="A16" s="4" t="s">
        <v>547</v>
      </c>
      <c r="C16" s="5" t="n">
        <v>5</v>
      </c>
    </row>
    <row r="17" spans="1:4">
      <c r="A17" s="4" t="s">
        <v>564</v>
      </c>
      <c r="C17" s="5" t="n">
        <v>2</v>
      </c>
    </row>
    <row r="18" spans="1:4">
      <c r="A18" s="4" t="s">
        <v>565</v>
      </c>
      <c r="C18" s="6" t="n">
        <v>17</v>
      </c>
    </row>
    <row r="19" spans="1:4">
      <c r="A19" s="4" t="s">
        <v>566</v>
      </c>
      <c r="C19" s="5" t="n">
        <v>488</v>
      </c>
    </row>
    <row r="20" spans="1:4">
      <c r="A20" s="4" t="s">
        <v>567</v>
      </c>
    </row>
    <row r="21" spans="1:4">
      <c r="A21" s="3" t="s">
        <v>555</v>
      </c>
    </row>
    <row r="22" spans="1:4">
      <c r="A22" s="4" t="s">
        <v>559</v>
      </c>
      <c r="D22" s="6" t="n">
        <v>4288</v>
      </c>
    </row>
    <row r="23" spans="1:4">
      <c r="A23" s="4" t="s">
        <v>568</v>
      </c>
    </row>
    <row r="24" spans="1:4">
      <c r="A24" s="3" t="s">
        <v>555</v>
      </c>
    </row>
    <row r="25" spans="1:4">
      <c r="A25" s="4" t="s">
        <v>557</v>
      </c>
      <c r="D25" s="4" t="s">
        <v>558</v>
      </c>
    </row>
    <row r="26" spans="1:4">
      <c r="A26" s="4" t="s">
        <v>569</v>
      </c>
    </row>
    <row r="27" spans="1:4">
      <c r="A27" s="3" t="s">
        <v>555</v>
      </c>
    </row>
    <row r="28" spans="1:4">
      <c r="A28" s="4" t="s">
        <v>559</v>
      </c>
      <c r="C28" s="6" t="n">
        <v>155</v>
      </c>
      <c r="D28" s="6" t="n">
        <v>1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184</v>
      </c>
    </row>
    <row r="3" spans="1:3">
      <c r="A3" s="4" t="s">
        <v>505</v>
      </c>
      <c r="B3" s="6" t="n">
        <v>567</v>
      </c>
    </row>
    <row r="4" spans="1:3">
      <c r="A4" s="4" t="s">
        <v>571</v>
      </c>
      <c r="C4" s="6" t="n">
        <v>5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34</v>
      </c>
      <c r="C1" s="2" t="s">
        <v>362</v>
      </c>
    </row>
    <row r="2" spans="1:3">
      <c r="A2" s="3" t="s">
        <v>555</v>
      </c>
    </row>
    <row r="3" spans="1:3">
      <c r="A3" s="4" t="s">
        <v>573</v>
      </c>
      <c r="B3" s="6" t="n">
        <v>567</v>
      </c>
      <c r="C3" s="6" t="n">
        <v>5845</v>
      </c>
    </row>
    <row r="4" spans="1:3">
      <c r="A4" s="4" t="s">
        <v>574</v>
      </c>
    </row>
    <row r="5" spans="1:3">
      <c r="A5" s="3" t="s">
        <v>555</v>
      </c>
    </row>
    <row r="6" spans="1:3">
      <c r="A6" s="4" t="s">
        <v>573</v>
      </c>
      <c r="B6" s="5" t="n">
        <v>0</v>
      </c>
      <c r="C6" s="5" t="n">
        <v>3875</v>
      </c>
    </row>
    <row r="7" spans="1:3">
      <c r="A7" s="4" t="s">
        <v>575</v>
      </c>
    </row>
    <row r="8" spans="1:3">
      <c r="A8" s="3" t="s">
        <v>555</v>
      </c>
    </row>
    <row r="9" spans="1:3">
      <c r="A9" s="4" t="s">
        <v>573</v>
      </c>
      <c r="B9" s="5" t="n">
        <v>0</v>
      </c>
      <c r="C9" s="5" t="n">
        <v>1235</v>
      </c>
    </row>
    <row r="10" spans="1:3">
      <c r="A10" s="4" t="s">
        <v>576</v>
      </c>
    </row>
    <row r="11" spans="1:3">
      <c r="A11" s="3" t="s">
        <v>555</v>
      </c>
    </row>
    <row r="12" spans="1:3">
      <c r="A12" s="4" t="s">
        <v>573</v>
      </c>
      <c r="B12" s="6" t="n">
        <v>567</v>
      </c>
      <c r="C12" s="6" t="n">
        <v>7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7</v>
      </c>
      <c r="B1" s="2" t="s">
        <v>2</v>
      </c>
      <c r="C1" s="2" t="s">
        <v>34</v>
      </c>
    </row>
    <row r="2" spans="1:3">
      <c r="A2" s="3" t="s">
        <v>187</v>
      </c>
    </row>
    <row r="3" spans="1:3">
      <c r="A3" s="4" t="s">
        <v>123</v>
      </c>
      <c r="B3" s="6" t="n">
        <v>6619</v>
      </c>
      <c r="C3" s="6" t="n">
        <v>10136</v>
      </c>
    </row>
    <row r="4" spans="1:3">
      <c r="A4" s="4" t="s">
        <v>578</v>
      </c>
      <c r="B4" s="6" t="n">
        <v>1505</v>
      </c>
      <c r="C4" s="6" t="n">
        <v>14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4</v>
      </c>
    </row>
    <row r="2" spans="1:3">
      <c r="A2" s="3" t="s">
        <v>190</v>
      </c>
    </row>
    <row r="3" spans="1:3">
      <c r="A3" s="4" t="s">
        <v>580</v>
      </c>
      <c r="B3" s="6" t="n">
        <v>74008</v>
      </c>
      <c r="C3" s="6" t="n">
        <v>128470</v>
      </c>
    </row>
    <row r="4" spans="1:3">
      <c r="A4" s="4" t="s">
        <v>581</v>
      </c>
      <c r="B4" s="5" t="n">
        <v>974</v>
      </c>
      <c r="C4" s="5" t="n">
        <v>1496</v>
      </c>
    </row>
    <row r="5" spans="1:3">
      <c r="A5" s="4" t="s">
        <v>146</v>
      </c>
      <c r="B5" s="5" t="n">
        <v>74982</v>
      </c>
      <c r="C5" s="5" t="n">
        <v>129966</v>
      </c>
    </row>
    <row r="6" spans="1:3">
      <c r="A6" s="4" t="s">
        <v>582</v>
      </c>
      <c r="B6" s="5" t="n">
        <v>-629</v>
      </c>
      <c r="C6" s="5" t="n">
        <v>-656</v>
      </c>
    </row>
    <row r="7" spans="1:3">
      <c r="A7" s="4" t="s">
        <v>583</v>
      </c>
      <c r="B7" s="6" t="n">
        <v>74353</v>
      </c>
      <c r="C7" s="6" t="n">
        <v>129310</v>
      </c>
    </row>
    <row r="8" spans="1:3">
      <c r="A8" s="4" t="s">
        <v>584</v>
      </c>
      <c r="B8" s="4" t="s">
        <v>585</v>
      </c>
      <c r="C8" s="4" t="s">
        <v>586</v>
      </c>
    </row>
    <row r="9" spans="1:3">
      <c r="A9" s="4" t="s">
        <v>587</v>
      </c>
      <c r="B9" s="4" t="s">
        <v>588</v>
      </c>
      <c r="C9" s="4" t="s">
        <v>5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190</v>
      </c>
    </row>
    <row r="3" spans="1:3">
      <c r="A3" s="4" t="s">
        <v>505</v>
      </c>
      <c r="B3" s="6" t="n">
        <v>629</v>
      </c>
    </row>
    <row r="4" spans="1:3">
      <c r="A4" s="4" t="s">
        <v>506</v>
      </c>
      <c r="B4" s="5" t="n">
        <v>74334</v>
      </c>
    </row>
    <row r="5" spans="1:3">
      <c r="A5" s="4" t="s">
        <v>507</v>
      </c>
      <c r="B5" s="5" t="n">
        <v>19</v>
      </c>
    </row>
    <row r="6" spans="1:3">
      <c r="A6" s="4" t="s">
        <v>508</v>
      </c>
      <c r="B6" s="5" t="n">
        <v>0</v>
      </c>
    </row>
    <row r="7" spans="1:3">
      <c r="A7" s="4" t="s">
        <v>509</v>
      </c>
      <c r="B7" s="5" t="n">
        <v>0</v>
      </c>
    </row>
    <row r="8" spans="1:3">
      <c r="A8" s="4" t="s">
        <v>510</v>
      </c>
      <c r="B8" s="5" t="n">
        <v>0</v>
      </c>
    </row>
    <row r="9" spans="1:3">
      <c r="A9" s="4" t="s">
        <v>146</v>
      </c>
      <c r="B9" s="6" t="n">
        <v>74982</v>
      </c>
      <c r="C9" s="6" t="n">
        <v>1299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13"/>
    <col customWidth="1" max="5" min="5" width="16"/>
    <col customWidth="1" max="6" min="6" width="18"/>
    <col customWidth="1" max="7" min="7" width="15"/>
    <col customWidth="1" max="8" min="8" width="37"/>
  </cols>
  <sheetData>
    <row r="1" spans="1:8">
      <c r="A1" s="1" t="s">
        <v>145</v>
      </c>
      <c r="C1" s="2" t="s">
        <v>146</v>
      </c>
      <c r="D1" s="2" t="s">
        <v>147</v>
      </c>
      <c r="E1" s="2" t="s">
        <v>148</v>
      </c>
      <c r="F1" s="2" t="s">
        <v>149</v>
      </c>
      <c r="G1" s="2" t="s">
        <v>150</v>
      </c>
      <c r="H1" s="2" t="s">
        <v>151</v>
      </c>
    </row>
    <row r="2" spans="1:8">
      <c r="A2" s="4" t="s">
        <v>152</v>
      </c>
      <c r="C2" s="6" t="n">
        <v>133251</v>
      </c>
      <c r="D2" s="6" t="n">
        <v>111</v>
      </c>
      <c r="E2" s="6" t="n">
        <v>44098</v>
      </c>
      <c r="F2" s="6" t="n">
        <v>133667</v>
      </c>
      <c r="G2" s="6" t="n">
        <v>-19336</v>
      </c>
      <c r="H2" s="6" t="n">
        <v>-25289</v>
      </c>
    </row>
    <row r="3" spans="1:8">
      <c r="A3" s="3" t="s">
        <v>153</v>
      </c>
    </row>
    <row r="4" spans="1:8">
      <c r="A4" s="4" t="s">
        <v>95</v>
      </c>
      <c r="B4" s="4" t="s">
        <v>87</v>
      </c>
      <c r="C4" s="5" t="n">
        <v>5361</v>
      </c>
    </row>
    <row r="5" spans="1:8">
      <c r="A5" s="3" t="s">
        <v>96</v>
      </c>
    </row>
    <row r="6" spans="1:8">
      <c r="A6" s="4" t="s">
        <v>97</v>
      </c>
      <c r="C6" s="5" t="n">
        <v>6024</v>
      </c>
    </row>
    <row r="7" spans="1:8">
      <c r="A7" s="4" t="s">
        <v>154</v>
      </c>
      <c r="C7" s="5" t="n">
        <v>426</v>
      </c>
    </row>
    <row r="8" spans="1:8">
      <c r="A8" s="4" t="s">
        <v>155</v>
      </c>
      <c r="C8" s="5" t="n">
        <v>154496</v>
      </c>
      <c r="D8" s="5" t="n">
        <v>111</v>
      </c>
      <c r="E8" s="5" t="n">
        <v>45017</v>
      </c>
      <c r="F8" s="5" t="n">
        <v>145797</v>
      </c>
      <c r="G8" s="5" t="n">
        <v>-18662</v>
      </c>
      <c r="H8" s="5" t="n">
        <v>-17767</v>
      </c>
    </row>
    <row r="9" spans="1:8">
      <c r="A9" s="3" t="s">
        <v>153</v>
      </c>
    </row>
    <row r="10" spans="1:8">
      <c r="A10" s="4" t="s">
        <v>95</v>
      </c>
      <c r="C10" s="5" t="n">
        <v>-31168</v>
      </c>
      <c r="F10" s="5" t="n">
        <v>-31168</v>
      </c>
    </row>
    <row r="11" spans="1:8">
      <c r="A11" s="3" t="s">
        <v>96</v>
      </c>
    </row>
    <row r="12" spans="1:8">
      <c r="A12" s="4" t="s">
        <v>156</v>
      </c>
      <c r="C12" s="5" t="n">
        <v>-472</v>
      </c>
      <c r="H12" s="5" t="n">
        <v>-472</v>
      </c>
    </row>
    <row r="13" spans="1:8">
      <c r="A13" s="4" t="s">
        <v>97</v>
      </c>
      <c r="C13" s="5" t="n">
        <v>-4405</v>
      </c>
      <c r="H13" s="5" t="n">
        <v>-4405</v>
      </c>
    </row>
    <row r="14" spans="1:8">
      <c r="A14" s="4" t="s">
        <v>154</v>
      </c>
      <c r="C14" s="5" t="n">
        <v>453</v>
      </c>
      <c r="H14" s="5" t="n">
        <v>453</v>
      </c>
    </row>
    <row r="15" spans="1:8">
      <c r="A15" s="4" t="s">
        <v>157</v>
      </c>
      <c r="C15" s="5" t="n">
        <v>-316</v>
      </c>
      <c r="E15" s="5" t="n">
        <v>-813</v>
      </c>
      <c r="G15" s="5" t="n">
        <v>497</v>
      </c>
    </row>
    <row r="16" spans="1:8">
      <c r="A16" s="4" t="s">
        <v>158</v>
      </c>
      <c r="C16" s="5" t="n">
        <v>3836</v>
      </c>
      <c r="E16" s="5" t="n">
        <v>3836</v>
      </c>
    </row>
    <row r="17" spans="1:8">
      <c r="A17" s="4" t="s">
        <v>159</v>
      </c>
      <c r="C17" s="6" t="n">
        <v>122119</v>
      </c>
      <c r="D17" s="6" t="n">
        <v>111</v>
      </c>
      <c r="E17" s="6" t="n">
        <v>48040</v>
      </c>
      <c r="F17" s="6" t="n">
        <v>114324</v>
      </c>
      <c r="G17" s="6" t="n">
        <v>-18165</v>
      </c>
      <c r="H17" s="6" t="n">
        <v>-22191</v>
      </c>
    </row>
    <row r="18" spans="1:8"/>
    <row r="19" spans="1:8">
      <c r="A19" s="4" t="s">
        <v>87</v>
      </c>
      <c r="B19" s="4" t="s">
        <v>92</v>
      </c>
    </row>
  </sheetData>
  <mergeCells count="3">
    <mergeCell ref="A1:B1"/>
    <mergeCell ref="A18:G18"/>
    <mergeCell ref="B19:G1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1</v>
      </c>
      <c r="B1" s="2" t="s">
        <v>592</v>
      </c>
      <c r="C1" s="2" t="s">
        <v>593</v>
      </c>
      <c r="D1" s="2" t="s">
        <v>594</v>
      </c>
      <c r="E1" s="2" t="s">
        <v>542</v>
      </c>
      <c r="F1" s="2" t="s">
        <v>595</v>
      </c>
      <c r="G1" s="2" t="s">
        <v>594</v>
      </c>
      <c r="H1" s="2" t="s">
        <v>469</v>
      </c>
    </row>
    <row r="2" spans="1:8">
      <c r="A2" s="3" t="s">
        <v>596</v>
      </c>
    </row>
    <row r="3" spans="1:8">
      <c r="A3" s="4" t="s">
        <v>597</v>
      </c>
      <c r="E3" s="6" t="n">
        <v>128470000</v>
      </c>
      <c r="H3" s="6" t="n">
        <v>74008000</v>
      </c>
    </row>
    <row r="4" spans="1:8">
      <c r="A4" s="4" t="s">
        <v>598</v>
      </c>
    </row>
    <row r="5" spans="1:8">
      <c r="A5" s="3" t="s">
        <v>596</v>
      </c>
    </row>
    <row r="6" spans="1:8">
      <c r="A6" s="4" t="s">
        <v>599</v>
      </c>
      <c r="B6" s="6" t="n">
        <v>195000000</v>
      </c>
      <c r="C6" s="6" t="n">
        <v>275000000</v>
      </c>
    </row>
    <row r="7" spans="1:8">
      <c r="A7" s="4" t="s">
        <v>600</v>
      </c>
      <c r="B7" s="6" t="n">
        <v>30000000</v>
      </c>
    </row>
    <row r="8" spans="1:8">
      <c r="A8" s="4" t="s">
        <v>601</v>
      </c>
      <c r="B8" s="9" t="n">
        <v>4.25</v>
      </c>
    </row>
    <row r="9" spans="1:8">
      <c r="A9" s="4" t="s">
        <v>602</v>
      </c>
      <c r="B9" s="9" t="n">
        <v>3.75</v>
      </c>
    </row>
    <row r="10" spans="1:8">
      <c r="A10" s="4" t="s">
        <v>603</v>
      </c>
      <c r="F10" s="6" t="n">
        <v>18500000</v>
      </c>
    </row>
    <row r="11" spans="1:8">
      <c r="A11" s="4" t="s">
        <v>604</v>
      </c>
      <c r="G11" s="6" t="n">
        <v>31000000</v>
      </c>
    </row>
    <row r="12" spans="1:8">
      <c r="A12" s="4" t="s">
        <v>605</v>
      </c>
      <c r="E12" s="5" t="n">
        <v>1</v>
      </c>
    </row>
    <row r="13" spans="1:8">
      <c r="A13" s="4" t="s">
        <v>606</v>
      </c>
      <c r="H13" s="9" t="n">
        <v>1.25</v>
      </c>
    </row>
    <row r="14" spans="1:8">
      <c r="A14" s="4" t="s">
        <v>607</v>
      </c>
      <c r="D14" s="6" t="n">
        <v>25000000</v>
      </c>
    </row>
    <row r="15" spans="1:8">
      <c r="A15" s="4" t="s">
        <v>608</v>
      </c>
      <c r="B15" s="6" t="n">
        <v>1700000</v>
      </c>
      <c r="C15" s="5" t="n">
        <v>4000000</v>
      </c>
    </row>
    <row r="16" spans="1:8">
      <c r="A16" s="4" t="s">
        <v>609</v>
      </c>
      <c r="B16" s="5" t="n">
        <v>5000000</v>
      </c>
      <c r="C16" s="5" t="n">
        <v>10000000</v>
      </c>
    </row>
    <row r="17" spans="1:8">
      <c r="A17" s="4" t="s">
        <v>610</v>
      </c>
      <c r="B17" s="6" t="n">
        <v>25000000</v>
      </c>
      <c r="C17" s="5" t="n">
        <v>25000000</v>
      </c>
    </row>
    <row r="18" spans="1:8">
      <c r="A18" s="4" t="s">
        <v>611</v>
      </c>
      <c r="C18" s="6" t="n">
        <v>15000000</v>
      </c>
    </row>
    <row r="19" spans="1:8">
      <c r="A19" s="4" t="s">
        <v>612</v>
      </c>
    </row>
    <row r="20" spans="1:8">
      <c r="A20" s="3" t="s">
        <v>596</v>
      </c>
    </row>
    <row r="21" spans="1:8">
      <c r="A21" s="4" t="s">
        <v>613</v>
      </c>
      <c r="B21" s="4" t="s">
        <v>614</v>
      </c>
    </row>
    <row r="22" spans="1:8">
      <c r="A22" s="4" t="s">
        <v>615</v>
      </c>
    </row>
    <row r="23" spans="1:8">
      <c r="A23" s="3" t="s">
        <v>596</v>
      </c>
    </row>
    <row r="24" spans="1:8">
      <c r="A24" s="4" t="s">
        <v>613</v>
      </c>
      <c r="B24" s="4" t="s">
        <v>616</v>
      </c>
    </row>
    <row r="25" spans="1:8">
      <c r="A25" s="4" t="s">
        <v>617</v>
      </c>
    </row>
    <row r="26" spans="1:8">
      <c r="A26" s="3" t="s">
        <v>596</v>
      </c>
    </row>
    <row r="27" spans="1:8">
      <c r="A27" s="4" t="s">
        <v>613</v>
      </c>
      <c r="B27" s="4" t="s">
        <v>618</v>
      </c>
    </row>
    <row r="28" spans="1:8">
      <c r="A28" s="4" t="s">
        <v>619</v>
      </c>
    </row>
    <row r="29" spans="1:8">
      <c r="A29" s="3" t="s">
        <v>596</v>
      </c>
    </row>
    <row r="30" spans="1:8">
      <c r="A30" s="4" t="s">
        <v>613</v>
      </c>
      <c r="B30" s="4" t="s">
        <v>620</v>
      </c>
    </row>
    <row r="31" spans="1:8">
      <c r="A31" s="4" t="s">
        <v>621</v>
      </c>
    </row>
    <row r="32" spans="1:8">
      <c r="A32" s="3" t="s">
        <v>596</v>
      </c>
    </row>
    <row r="33" spans="1:8">
      <c r="A33" s="4" t="s">
        <v>597</v>
      </c>
      <c r="E33" s="6" t="n">
        <v>425000</v>
      </c>
      <c r="H33" s="6" t="n">
        <v>425000</v>
      </c>
    </row>
    <row r="34" spans="1:8">
      <c r="A34" s="4" t="s">
        <v>622</v>
      </c>
      <c r="E34" s="6" t="n">
        <v>41105000</v>
      </c>
      <c r="H34" s="6" t="n">
        <v>12056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23</v>
      </c>
      <c r="B1" s="2" t="s">
        <v>1</v>
      </c>
    </row>
    <row r="2" spans="1:4">
      <c r="B2" s="2" t="s">
        <v>469</v>
      </c>
      <c r="C2" s="2" t="s">
        <v>624</v>
      </c>
      <c r="D2" s="2" t="s">
        <v>542</v>
      </c>
    </row>
    <row r="3" spans="1:4">
      <c r="A3" s="3" t="s">
        <v>596</v>
      </c>
    </row>
    <row r="4" spans="1:4">
      <c r="A4" s="4" t="s">
        <v>597</v>
      </c>
      <c r="B4" s="6" t="n">
        <v>74008000</v>
      </c>
      <c r="D4" s="6" t="n">
        <v>128470000</v>
      </c>
    </row>
    <row r="5" spans="1:4">
      <c r="A5" s="4" t="s">
        <v>625</v>
      </c>
    </row>
    <row r="6" spans="1:4">
      <c r="A6" s="3" t="s">
        <v>596</v>
      </c>
    </row>
    <row r="7" spans="1:4">
      <c r="A7" s="4" t="s">
        <v>599</v>
      </c>
      <c r="B7" s="5" t="n">
        <v>1924000</v>
      </c>
      <c r="C7" s="10" t="n">
        <v>1500000</v>
      </c>
    </row>
    <row r="8" spans="1:4">
      <c r="A8" s="4" t="s">
        <v>597</v>
      </c>
      <c r="B8" s="5" t="n">
        <v>0</v>
      </c>
    </row>
    <row r="9" spans="1:4">
      <c r="A9" s="4" t="s">
        <v>622</v>
      </c>
      <c r="B9" s="6" t="n">
        <v>1606000</v>
      </c>
      <c r="D9" s="6" t="n">
        <v>1494000</v>
      </c>
    </row>
    <row r="10" spans="1:4">
      <c r="A10" s="4" t="s">
        <v>626</v>
      </c>
    </row>
    <row r="11" spans="1:4">
      <c r="A11" s="3" t="s">
        <v>596</v>
      </c>
    </row>
    <row r="12" spans="1:4">
      <c r="A12" s="4" t="s">
        <v>613</v>
      </c>
      <c r="B12" s="4" t="s">
        <v>616</v>
      </c>
    </row>
    <row r="13" spans="1:4">
      <c r="A13" s="4" t="s">
        <v>627</v>
      </c>
    </row>
    <row r="14" spans="1:4">
      <c r="A14" s="3" t="s">
        <v>596</v>
      </c>
    </row>
    <row r="15" spans="1:4">
      <c r="A15" s="4" t="s">
        <v>597</v>
      </c>
      <c r="B15" s="6" t="n">
        <v>318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4</v>
      </c>
    </row>
    <row r="3" spans="1:3">
      <c r="A3" s="3" t="s">
        <v>194</v>
      </c>
    </row>
    <row r="4" spans="1:3">
      <c r="A4" s="4" t="s">
        <v>70</v>
      </c>
      <c r="B4" s="5" t="n">
        <v>20000000</v>
      </c>
      <c r="C4" s="5" t="n">
        <v>20000000</v>
      </c>
    </row>
    <row r="5" spans="1:3">
      <c r="A5" s="4" t="s">
        <v>71</v>
      </c>
      <c r="B5" s="5" t="n">
        <v>11115779</v>
      </c>
      <c r="C5" s="5" t="n">
        <v>11115779</v>
      </c>
    </row>
    <row r="6" spans="1:3">
      <c r="A6" s="4" t="s">
        <v>69</v>
      </c>
      <c r="B6" s="7" t="n">
        <v>0.01</v>
      </c>
      <c r="C6" s="7" t="n">
        <v>0.01</v>
      </c>
    </row>
    <row r="7" spans="1:3">
      <c r="A7" s="4" t="s">
        <v>629</v>
      </c>
      <c r="B7" s="5" t="n">
        <v>5000000</v>
      </c>
      <c r="C7" s="5" t="n">
        <v>5000000</v>
      </c>
    </row>
    <row r="8" spans="1:3">
      <c r="A8" s="4" t="s">
        <v>630</v>
      </c>
      <c r="B8" s="5" t="n">
        <v>0</v>
      </c>
      <c r="C8" s="5" t="n">
        <v>0</v>
      </c>
    </row>
    <row r="9" spans="1:3">
      <c r="A9" s="4" t="s">
        <v>631</v>
      </c>
      <c r="B9" s="6" t="n">
        <v>0</v>
      </c>
      <c r="C9" s="6" t="n">
        <v>0</v>
      </c>
    </row>
    <row r="10" spans="1:3">
      <c r="A10" s="4" t="s">
        <v>632</v>
      </c>
      <c r="B10" s="5" t="n">
        <v>11445</v>
      </c>
      <c r="C10" s="5" t="n">
        <v>7277</v>
      </c>
    </row>
    <row r="11" spans="1:3">
      <c r="A11" s="4" t="s">
        <v>633</v>
      </c>
      <c r="B11" s="6" t="n">
        <v>316</v>
      </c>
      <c r="C11" s="6" t="n">
        <v>103</v>
      </c>
    </row>
    <row r="12" spans="1:3">
      <c r="A12" s="4" t="s">
        <v>634</v>
      </c>
      <c r="B12" s="5" t="n">
        <v>0</v>
      </c>
      <c r="C12"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5</v>
      </c>
      <c r="B1" s="2" t="s">
        <v>1</v>
      </c>
    </row>
    <row r="2" spans="1:3">
      <c r="B2" s="2" t="s">
        <v>2</v>
      </c>
      <c r="C2" s="2" t="s">
        <v>34</v>
      </c>
    </row>
    <row r="3" spans="1:3">
      <c r="A3" s="3" t="s">
        <v>153</v>
      </c>
    </row>
    <row r="4" spans="1:3">
      <c r="A4" s="4" t="s">
        <v>636</v>
      </c>
      <c r="B4" s="5" t="n">
        <v>10340576</v>
      </c>
    </row>
    <row r="5" spans="1:3">
      <c r="A5" s="4" t="s">
        <v>637</v>
      </c>
      <c r="B5" s="5" t="n">
        <v>10366007</v>
      </c>
      <c r="C5" s="5" t="n">
        <v>10340576</v>
      </c>
    </row>
    <row r="6" spans="1:3">
      <c r="A6" s="4" t="s">
        <v>638</v>
      </c>
    </row>
    <row r="7" spans="1:3">
      <c r="A7" s="3" t="s">
        <v>153</v>
      </c>
    </row>
    <row r="8" spans="1:3">
      <c r="A8" s="4" t="s">
        <v>636</v>
      </c>
      <c r="B8" s="5" t="n">
        <v>775203</v>
      </c>
      <c r="C8" s="5" t="n">
        <v>803154</v>
      </c>
    </row>
    <row r="9" spans="1:3">
      <c r="A9" s="4" t="s">
        <v>639</v>
      </c>
      <c r="B9" s="5" t="n">
        <v>-25431</v>
      </c>
      <c r="C9" s="5" t="n">
        <v>-27951</v>
      </c>
    </row>
    <row r="10" spans="1:3">
      <c r="A10" s="4" t="s">
        <v>637</v>
      </c>
      <c r="B10" s="5" t="n">
        <v>749772</v>
      </c>
      <c r="C10" s="5" t="n">
        <v>775203</v>
      </c>
    </row>
    <row r="11" spans="1:3">
      <c r="A11" s="4" t="s">
        <v>147</v>
      </c>
    </row>
    <row r="12" spans="1:3">
      <c r="A12" s="3" t="s">
        <v>153</v>
      </c>
    </row>
    <row r="13" spans="1:3">
      <c r="A13" s="4" t="s">
        <v>636</v>
      </c>
      <c r="B13" s="5" t="n">
        <v>10340576</v>
      </c>
      <c r="C13" s="5" t="n">
        <v>10312625</v>
      </c>
    </row>
    <row r="14" spans="1:3">
      <c r="A14" s="4" t="s">
        <v>639</v>
      </c>
      <c r="B14" s="5" t="n">
        <v>25431</v>
      </c>
      <c r="C14" s="5" t="n">
        <v>27951</v>
      </c>
    </row>
    <row r="15" spans="1:3">
      <c r="A15" s="4" t="s">
        <v>637</v>
      </c>
      <c r="B15" s="5" t="n">
        <v>10366007</v>
      </c>
      <c r="C15" s="5" t="n">
        <v>103405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s>
  <sheetData>
    <row r="1" spans="1:5">
      <c r="A1" s="1" t="s">
        <v>640</v>
      </c>
      <c r="B1" s="2" t="s">
        <v>2</v>
      </c>
      <c r="C1" s="2" t="s">
        <v>34</v>
      </c>
      <c r="D1" s="2" t="s">
        <v>361</v>
      </c>
    </row>
    <row r="2" spans="1:5">
      <c r="A2" s="3" t="s">
        <v>151</v>
      </c>
    </row>
    <row r="3" spans="1:5">
      <c r="A3" s="4" t="s">
        <v>641</v>
      </c>
      <c r="B3" s="6" t="n">
        <v>122119</v>
      </c>
      <c r="C3" s="6" t="n">
        <v>154496</v>
      </c>
      <c r="D3" s="6" t="n">
        <v>140020</v>
      </c>
      <c r="E3" s="4" t="s">
        <v>87</v>
      </c>
    </row>
    <row r="4" spans="1:5">
      <c r="A4" s="4" t="s">
        <v>151</v>
      </c>
    </row>
    <row r="5" spans="1:5">
      <c r="A5" s="3" t="s">
        <v>151</v>
      </c>
    </row>
    <row r="6" spans="1:5">
      <c r="A6" s="4" t="s">
        <v>641</v>
      </c>
      <c r="B6" s="5" t="n">
        <v>-22191</v>
      </c>
      <c r="C6" s="5" t="n">
        <v>-17767</v>
      </c>
      <c r="D6" s="6" t="n">
        <v>-25289</v>
      </c>
    </row>
    <row r="7" spans="1:5">
      <c r="A7" s="4" t="s">
        <v>642</v>
      </c>
    </row>
    <row r="8" spans="1:5">
      <c r="A8" s="3" t="s">
        <v>151</v>
      </c>
    </row>
    <row r="9" spans="1:5">
      <c r="A9" s="4" t="s">
        <v>641</v>
      </c>
      <c r="B9" s="5" t="n">
        <v>-3839</v>
      </c>
      <c r="C9" s="5" t="n">
        <v>-3367</v>
      </c>
    </row>
    <row r="10" spans="1:5">
      <c r="A10" s="4" t="s">
        <v>643</v>
      </c>
    </row>
    <row r="11" spans="1:5">
      <c r="A11" s="3" t="s">
        <v>151</v>
      </c>
    </row>
    <row r="12" spans="1:5">
      <c r="A12" s="4" t="s">
        <v>641</v>
      </c>
      <c r="B12" s="5" t="n">
        <v>675</v>
      </c>
      <c r="C12" s="5" t="n">
        <v>222</v>
      </c>
    </row>
    <row r="13" spans="1:5">
      <c r="A13" s="4" t="s">
        <v>644</v>
      </c>
    </row>
    <row r="14" spans="1:5">
      <c r="A14" s="3" t="s">
        <v>151</v>
      </c>
    </row>
    <row r="15" spans="1:5">
      <c r="A15" s="4" t="s">
        <v>641</v>
      </c>
      <c r="B15" s="6" t="n">
        <v>-19027</v>
      </c>
      <c r="C15" s="6" t="n">
        <v>-14622</v>
      </c>
    </row>
    <row r="16" spans="1:5"/>
    <row r="17" spans="1:5">
      <c r="A17" s="4" t="s">
        <v>87</v>
      </c>
      <c r="B17" s="4" t="s">
        <v>92</v>
      </c>
    </row>
  </sheetData>
  <mergeCells count="3">
    <mergeCell ref="D1:E1"/>
    <mergeCell ref="A16:E16"/>
    <mergeCell ref="B17:E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645</v>
      </c>
      <c r="B1" s="2" t="s">
        <v>411</v>
      </c>
      <c r="J1" s="2" t="s">
        <v>1</v>
      </c>
    </row>
    <row r="2" spans="1:12">
      <c r="B2" s="2" t="s">
        <v>2</v>
      </c>
      <c r="C2" s="2" t="s">
        <v>412</v>
      </c>
      <c r="D2" s="2" t="s">
        <v>4</v>
      </c>
      <c r="E2" s="2" t="s">
        <v>413</v>
      </c>
      <c r="F2" s="2" t="s">
        <v>34</v>
      </c>
      <c r="G2" s="2" t="s">
        <v>414</v>
      </c>
      <c r="H2" s="2" t="s">
        <v>415</v>
      </c>
      <c r="I2" s="2" t="s">
        <v>416</v>
      </c>
      <c r="J2" s="2" t="s">
        <v>2</v>
      </c>
      <c r="K2" s="2" t="s">
        <v>34</v>
      </c>
    </row>
    <row r="3" spans="1:12">
      <c r="A3" s="3" t="s">
        <v>646</v>
      </c>
    </row>
    <row r="4" spans="1:12">
      <c r="A4" s="4" t="s">
        <v>95</v>
      </c>
      <c r="B4" s="6" t="n">
        <v>-41152</v>
      </c>
      <c r="C4" s="6" t="n">
        <v>6408</v>
      </c>
      <c r="D4" s="6" t="n">
        <v>5434</v>
      </c>
      <c r="E4" s="6" t="n">
        <v>-1858</v>
      </c>
      <c r="F4" s="6" t="n">
        <v>78</v>
      </c>
      <c r="G4" s="6" t="n">
        <v>4500</v>
      </c>
      <c r="H4" s="6" t="n">
        <v>3216</v>
      </c>
      <c r="I4" s="6" t="n">
        <v>-2433</v>
      </c>
      <c r="J4" s="6" t="n">
        <v>-31168</v>
      </c>
      <c r="K4" s="6" t="n">
        <v>5361</v>
      </c>
      <c r="L4" s="4" t="s">
        <v>87</v>
      </c>
    </row>
    <row r="5" spans="1:12">
      <c r="A5" s="3" t="s">
        <v>647</v>
      </c>
    </row>
    <row r="6" spans="1:12">
      <c r="A6" s="4" t="s">
        <v>648</v>
      </c>
      <c r="J6" s="5" t="n">
        <v>10362000</v>
      </c>
      <c r="K6" s="5" t="n">
        <v>10334000</v>
      </c>
    </row>
    <row r="7" spans="1:12">
      <c r="A7" s="4" t="s">
        <v>649</v>
      </c>
      <c r="J7" s="5" t="n">
        <v>10362000</v>
      </c>
      <c r="K7" s="5" t="n">
        <v>10334000</v>
      </c>
    </row>
    <row r="8" spans="1:12">
      <c r="A8" s="3" t="s">
        <v>650</v>
      </c>
    </row>
    <row r="9" spans="1:12">
      <c r="A9" s="4" t="s">
        <v>651</v>
      </c>
      <c r="J9" s="5" t="n">
        <v>0</v>
      </c>
      <c r="K9" s="5" t="n">
        <v>149000</v>
      </c>
    </row>
    <row r="10" spans="1:12">
      <c r="A10" s="4" t="s">
        <v>652</v>
      </c>
      <c r="J10" s="5" t="n">
        <v>0</v>
      </c>
      <c r="K10" s="5" t="n">
        <v>149000</v>
      </c>
    </row>
    <row r="11" spans="1:12">
      <c r="A11" s="4" t="s">
        <v>653</v>
      </c>
      <c r="J11" s="5" t="n">
        <v>10362000</v>
      </c>
      <c r="K11" s="5" t="n">
        <v>10483000</v>
      </c>
    </row>
    <row r="12" spans="1:12">
      <c r="A12" s="4" t="s">
        <v>88</v>
      </c>
      <c r="B12" s="7" t="n">
        <v>-3.97</v>
      </c>
      <c r="C12" s="7" t="n">
        <v>0.62</v>
      </c>
      <c r="D12" s="7" t="n">
        <v>0.52</v>
      </c>
      <c r="E12" s="7" t="n">
        <v>-0.18</v>
      </c>
      <c r="F12" s="7" t="n">
        <v>0.01</v>
      </c>
      <c r="G12" s="7" t="n">
        <v>0.44</v>
      </c>
      <c r="H12" s="7" t="n">
        <v>0.31</v>
      </c>
      <c r="I12" s="7" t="n">
        <v>-0.24</v>
      </c>
      <c r="J12" s="7" t="n">
        <v>-3.01</v>
      </c>
      <c r="K12" s="7" t="n">
        <v>0.52</v>
      </c>
    </row>
    <row r="13" spans="1:12">
      <c r="A13" s="4" t="s">
        <v>89</v>
      </c>
      <c r="B13" s="7" t="n">
        <v>-3.97</v>
      </c>
      <c r="C13" s="7" t="n">
        <v>0.61</v>
      </c>
      <c r="D13" s="7" t="n">
        <v>0.52</v>
      </c>
      <c r="E13" s="7" t="n">
        <v>-0.18</v>
      </c>
      <c r="F13" s="7" t="n">
        <v>0.01</v>
      </c>
      <c r="G13" s="7" t="n">
        <v>0.43</v>
      </c>
      <c r="H13" s="7" t="n">
        <v>0.31</v>
      </c>
      <c r="I13" s="7" t="n">
        <v>-0.24</v>
      </c>
      <c r="J13" s="7" t="n">
        <v>-3.01</v>
      </c>
      <c r="K13" s="7" t="n">
        <v>0.51</v>
      </c>
    </row>
    <row r="14" spans="1:12">
      <c r="A14" s="4" t="s">
        <v>654</v>
      </c>
      <c r="J14" s="5" t="n">
        <v>117000</v>
      </c>
    </row>
    <row r="15" spans="1:12"/>
    <row r="16" spans="1:12">
      <c r="A16" s="4" t="s">
        <v>87</v>
      </c>
      <c r="B16" s="4" t="s">
        <v>92</v>
      </c>
    </row>
  </sheetData>
  <mergeCells count="6">
    <mergeCell ref="A1:A2"/>
    <mergeCell ref="B1:I1"/>
    <mergeCell ref="J1:L1"/>
    <mergeCell ref="K2:L2"/>
    <mergeCell ref="A15:L15"/>
    <mergeCell ref="B16:L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55</v>
      </c>
      <c r="B1" s="2" t="s">
        <v>411</v>
      </c>
      <c r="H1" s="2" t="s">
        <v>1</v>
      </c>
    </row>
    <row r="2" spans="1:9">
      <c r="B2" s="2" t="s">
        <v>412</v>
      </c>
      <c r="C2" s="2" t="s">
        <v>4</v>
      </c>
      <c r="D2" s="2" t="s">
        <v>413</v>
      </c>
      <c r="E2" s="2" t="s">
        <v>414</v>
      </c>
      <c r="F2" s="2" t="s">
        <v>415</v>
      </c>
      <c r="G2" s="2" t="s">
        <v>416</v>
      </c>
      <c r="H2" s="2" t="s">
        <v>2</v>
      </c>
      <c r="I2" s="2" t="s">
        <v>34</v>
      </c>
    </row>
    <row r="3" spans="1:9">
      <c r="A3" s="3" t="s">
        <v>201</v>
      </c>
    </row>
    <row r="4" spans="1:9">
      <c r="A4" s="4" t="s">
        <v>656</v>
      </c>
      <c r="H4" s="6" t="n">
        <v>-34608</v>
      </c>
      <c r="I4" s="6" t="n">
        <v>4081</v>
      </c>
    </row>
    <row r="5" spans="1:9">
      <c r="A5" s="4" t="s">
        <v>657</v>
      </c>
      <c r="H5" s="5" t="n">
        <v>7897</v>
      </c>
      <c r="I5" s="5" t="n">
        <v>5970</v>
      </c>
    </row>
    <row r="6" spans="1:9">
      <c r="A6" s="4" t="s">
        <v>84</v>
      </c>
      <c r="B6" s="6" t="n">
        <v>6426</v>
      </c>
      <c r="C6" s="6" t="n">
        <v>6162</v>
      </c>
      <c r="D6" s="6" t="n">
        <v>-1333</v>
      </c>
      <c r="E6" s="6" t="n">
        <v>4566</v>
      </c>
      <c r="F6" s="6" t="n">
        <v>3691</v>
      </c>
      <c r="G6" s="6" t="n">
        <v>-2002</v>
      </c>
      <c r="H6" s="6" t="n">
        <v>-26711</v>
      </c>
      <c r="I6" s="6" t="n">
        <v>10051</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58</v>
      </c>
      <c r="B1" s="2" t="s">
        <v>411</v>
      </c>
      <c r="H1" s="2" t="s">
        <v>1</v>
      </c>
    </row>
    <row r="2" spans="1:9">
      <c r="B2" s="2" t="s">
        <v>412</v>
      </c>
      <c r="C2" s="2" t="s">
        <v>4</v>
      </c>
      <c r="D2" s="2" t="s">
        <v>413</v>
      </c>
      <c r="E2" s="2" t="s">
        <v>414</v>
      </c>
      <c r="F2" s="2" t="s">
        <v>415</v>
      </c>
      <c r="G2" s="2" t="s">
        <v>416</v>
      </c>
      <c r="H2" s="2" t="s">
        <v>2</v>
      </c>
      <c r="I2" s="2" t="s">
        <v>34</v>
      </c>
    </row>
    <row r="3" spans="1:9">
      <c r="A3" s="3" t="s">
        <v>659</v>
      </c>
    </row>
    <row r="4" spans="1:9">
      <c r="A4" s="4" t="s">
        <v>660</v>
      </c>
      <c r="H4" s="6" t="n">
        <v>2208</v>
      </c>
      <c r="I4" s="6" t="n">
        <v>2630</v>
      </c>
    </row>
    <row r="5" spans="1:9">
      <c r="A5" s="4" t="s">
        <v>661</v>
      </c>
      <c r="H5" s="5" t="n">
        <v>172</v>
      </c>
      <c r="I5" s="5" t="n">
        <v>822</v>
      </c>
    </row>
    <row r="6" spans="1:9">
      <c r="A6" s="4" t="s">
        <v>657</v>
      </c>
      <c r="H6" s="5" t="n">
        <v>3675</v>
      </c>
      <c r="I6" s="5" t="n">
        <v>2460</v>
      </c>
    </row>
    <row r="7" spans="1:9">
      <c r="A7" s="4" t="s">
        <v>662</v>
      </c>
      <c r="H7" s="5" t="n">
        <v>6055</v>
      </c>
      <c r="I7" s="5" t="n">
        <v>5912</v>
      </c>
    </row>
    <row r="8" spans="1:9">
      <c r="A8" s="3" t="s">
        <v>663</v>
      </c>
    </row>
    <row r="9" spans="1:9">
      <c r="A9" s="4" t="s">
        <v>660</v>
      </c>
      <c r="H9" s="5" t="n">
        <v>-55</v>
      </c>
      <c r="I9" s="5" t="n">
        <v>-798</v>
      </c>
    </row>
    <row r="10" spans="1:9">
      <c r="A10" s="4" t="s">
        <v>661</v>
      </c>
      <c r="H10" s="5" t="n">
        <v>-8</v>
      </c>
      <c r="I10" s="5" t="n">
        <v>17</v>
      </c>
    </row>
    <row r="11" spans="1:9">
      <c r="A11" s="4" t="s">
        <v>657</v>
      </c>
      <c r="H11" s="5" t="n">
        <v>-1535</v>
      </c>
      <c r="I11" s="5" t="n">
        <v>-441</v>
      </c>
    </row>
    <row r="12" spans="1:9">
      <c r="A12" s="4" t="s">
        <v>664</v>
      </c>
      <c r="H12" s="5" t="n">
        <v>-1598</v>
      </c>
      <c r="I12" s="5" t="n">
        <v>-1222</v>
      </c>
    </row>
    <row r="13" spans="1:9">
      <c r="A13" s="4" t="s">
        <v>665</v>
      </c>
      <c r="B13" s="6" t="n">
        <v>18</v>
      </c>
      <c r="C13" s="6" t="n">
        <v>728</v>
      </c>
      <c r="D13" s="6" t="n">
        <v>525</v>
      </c>
      <c r="E13" s="6" t="n">
        <v>66</v>
      </c>
      <c r="F13" s="6" t="n">
        <v>475</v>
      </c>
      <c r="G13" s="6" t="n">
        <v>431</v>
      </c>
      <c r="H13" s="6" t="n">
        <v>4457</v>
      </c>
      <c r="I13" s="6" t="n">
        <v>4690</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66</v>
      </c>
      <c r="B1" s="2" t="s">
        <v>411</v>
      </c>
      <c r="H1" s="2" t="s">
        <v>1</v>
      </c>
    </row>
    <row r="2" spans="1:9">
      <c r="B2" s="2" t="s">
        <v>412</v>
      </c>
      <c r="C2" s="2" t="s">
        <v>4</v>
      </c>
      <c r="D2" s="2" t="s">
        <v>413</v>
      </c>
      <c r="E2" s="2" t="s">
        <v>414</v>
      </c>
      <c r="F2" s="2" t="s">
        <v>415</v>
      </c>
      <c r="G2" s="2" t="s">
        <v>416</v>
      </c>
      <c r="H2" s="2" t="s">
        <v>2</v>
      </c>
      <c r="I2" s="2" t="s">
        <v>34</v>
      </c>
    </row>
    <row r="3" spans="1:9">
      <c r="A3" s="3" t="s">
        <v>667</v>
      </c>
    </row>
    <row r="4" spans="1:9">
      <c r="A4" s="4" t="s">
        <v>668</v>
      </c>
      <c r="H4" s="6" t="n">
        <v>-5609</v>
      </c>
      <c r="I4" s="6" t="n">
        <v>3518</v>
      </c>
    </row>
    <row r="5" spans="1:9">
      <c r="A5" s="4" t="s">
        <v>669</v>
      </c>
      <c r="H5" s="5" t="n">
        <v>156</v>
      </c>
      <c r="I5" s="5" t="n">
        <v>-641</v>
      </c>
    </row>
    <row r="6" spans="1:9">
      <c r="A6" s="4" t="s">
        <v>670</v>
      </c>
      <c r="H6" s="5" t="n">
        <v>-706</v>
      </c>
      <c r="I6" s="5" t="n">
        <v>368</v>
      </c>
    </row>
    <row r="7" spans="1:9">
      <c r="A7" s="4" t="s">
        <v>671</v>
      </c>
      <c r="H7" s="5" t="n">
        <v>261</v>
      </c>
      <c r="I7" s="5" t="n">
        <v>323</v>
      </c>
    </row>
    <row r="8" spans="1:9">
      <c r="A8" s="4" t="s">
        <v>672</v>
      </c>
      <c r="H8" s="5" t="n">
        <v>0</v>
      </c>
      <c r="I8" s="5" t="n">
        <v>-405</v>
      </c>
    </row>
    <row r="9" spans="1:9">
      <c r="A9" s="4" t="s">
        <v>673</v>
      </c>
      <c r="H9" s="5" t="n">
        <v>0</v>
      </c>
      <c r="I9" s="5" t="n">
        <v>9573</v>
      </c>
    </row>
    <row r="10" spans="1:9">
      <c r="A10" s="4" t="s">
        <v>674</v>
      </c>
      <c r="H10" s="5" t="n">
        <v>0</v>
      </c>
      <c r="I10" s="5" t="n">
        <v>4009</v>
      </c>
    </row>
    <row r="11" spans="1:9">
      <c r="A11" s="4" t="s">
        <v>675</v>
      </c>
      <c r="H11" s="5" t="n">
        <v>171</v>
      </c>
      <c r="I11" s="5" t="n">
        <v>0</v>
      </c>
    </row>
    <row r="12" spans="1:9">
      <c r="A12" s="4" t="s">
        <v>676</v>
      </c>
      <c r="H12" s="5" t="n">
        <v>-633</v>
      </c>
      <c r="I12" s="5" t="n">
        <v>-123</v>
      </c>
    </row>
    <row r="13" spans="1:9">
      <c r="A13" s="4" t="s">
        <v>677</v>
      </c>
      <c r="H13" s="5" t="n">
        <v>351</v>
      </c>
      <c r="I13" s="5" t="n">
        <v>0</v>
      </c>
    </row>
    <row r="14" spans="1:9">
      <c r="A14" s="4" t="s">
        <v>678</v>
      </c>
      <c r="H14" s="5" t="n">
        <v>149</v>
      </c>
      <c r="I14" s="5" t="n">
        <v>-6712</v>
      </c>
    </row>
    <row r="15" spans="1:9">
      <c r="A15" s="4" t="s">
        <v>679</v>
      </c>
      <c r="H15" s="5" t="n">
        <v>10226</v>
      </c>
      <c r="I15" s="5" t="n">
        <v>-5354</v>
      </c>
    </row>
    <row r="16" spans="1:9">
      <c r="A16" s="4" t="s">
        <v>680</v>
      </c>
      <c r="H16" s="5" t="n">
        <v>91</v>
      </c>
      <c r="I16" s="5" t="n">
        <v>134</v>
      </c>
    </row>
    <row r="17" spans="1:9">
      <c r="A17" s="4" t="s">
        <v>665</v>
      </c>
      <c r="B17" s="6" t="n">
        <v>18</v>
      </c>
      <c r="C17" s="6" t="n">
        <v>728</v>
      </c>
      <c r="D17" s="6" t="n">
        <v>525</v>
      </c>
      <c r="E17" s="6" t="n">
        <v>66</v>
      </c>
      <c r="F17" s="6" t="n">
        <v>475</v>
      </c>
      <c r="G17" s="6" t="n">
        <v>431</v>
      </c>
      <c r="H17" s="6" t="n">
        <v>4457</v>
      </c>
      <c r="I17" s="6" t="n">
        <v>4690</v>
      </c>
    </row>
    <row r="18" spans="1:9">
      <c r="A18" s="3" t="s">
        <v>681</v>
      </c>
    </row>
    <row r="19" spans="1:9">
      <c r="A19" s="4" t="s">
        <v>668</v>
      </c>
      <c r="H19" s="4" t="s">
        <v>682</v>
      </c>
      <c r="I19" s="4" t="s">
        <v>683</v>
      </c>
    </row>
    <row r="20" spans="1:9">
      <c r="A20" s="4" t="s">
        <v>669</v>
      </c>
      <c r="H20" s="4" t="s">
        <v>684</v>
      </c>
      <c r="I20" s="4" t="s">
        <v>685</v>
      </c>
    </row>
    <row r="21" spans="1:9">
      <c r="A21" s="4" t="s">
        <v>686</v>
      </c>
      <c r="H21" s="4" t="s">
        <v>687</v>
      </c>
      <c r="I21" s="4" t="s">
        <v>688</v>
      </c>
    </row>
    <row r="22" spans="1:9">
      <c r="A22" s="4" t="s">
        <v>671</v>
      </c>
      <c r="H22" s="4" t="s">
        <v>689</v>
      </c>
      <c r="I22" s="4" t="s">
        <v>690</v>
      </c>
    </row>
    <row r="23" spans="1:9">
      <c r="A23" s="4" t="s">
        <v>691</v>
      </c>
      <c r="H23" s="4" t="s">
        <v>692</v>
      </c>
      <c r="I23" s="4" t="s">
        <v>693</v>
      </c>
    </row>
    <row r="24" spans="1:9">
      <c r="A24" s="4" t="s">
        <v>694</v>
      </c>
      <c r="H24" s="4" t="s">
        <v>692</v>
      </c>
      <c r="I24" s="4" t="s">
        <v>695</v>
      </c>
    </row>
    <row r="25" spans="1:9">
      <c r="A25" s="4" t="s">
        <v>674</v>
      </c>
      <c r="H25" s="4" t="s">
        <v>692</v>
      </c>
      <c r="I25" s="4" t="s">
        <v>696</v>
      </c>
    </row>
    <row r="26" spans="1:9">
      <c r="A26" s="4" t="s">
        <v>675</v>
      </c>
      <c r="H26" s="4" t="s">
        <v>684</v>
      </c>
      <c r="I26" s="4" t="s">
        <v>692</v>
      </c>
    </row>
    <row r="27" spans="1:9">
      <c r="A27" s="4" t="s">
        <v>676</v>
      </c>
      <c r="H27" s="4" t="s">
        <v>697</v>
      </c>
      <c r="I27" s="4" t="s">
        <v>698</v>
      </c>
    </row>
    <row r="28" spans="1:9">
      <c r="A28" s="4" t="s">
        <v>677</v>
      </c>
      <c r="H28" s="4" t="s">
        <v>699</v>
      </c>
      <c r="I28" s="4" t="s">
        <v>692</v>
      </c>
    </row>
    <row r="29" spans="1:9">
      <c r="A29" s="4" t="s">
        <v>700</v>
      </c>
      <c r="H29" s="4" t="s">
        <v>684</v>
      </c>
      <c r="I29" s="4" t="s">
        <v>701</v>
      </c>
    </row>
    <row r="30" spans="1:9">
      <c r="A30" s="4" t="s">
        <v>702</v>
      </c>
      <c r="H30" s="4" t="s">
        <v>703</v>
      </c>
      <c r="I30" s="4" t="s">
        <v>704</v>
      </c>
    </row>
    <row r="31" spans="1:9">
      <c r="A31" s="4" t="s">
        <v>428</v>
      </c>
      <c r="H31" s="4" t="s">
        <v>705</v>
      </c>
      <c r="I31" s="4" t="s">
        <v>706</v>
      </c>
    </row>
    <row r="32" spans="1:9">
      <c r="A32" s="4" t="s">
        <v>707</v>
      </c>
      <c r="H32" s="4" t="s">
        <v>708</v>
      </c>
      <c r="I32" s="4" t="s">
        <v>709</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4</v>
      </c>
    </row>
    <row r="2" spans="1:3">
      <c r="A2" s="3" t="s">
        <v>711</v>
      </c>
    </row>
    <row r="3" spans="1:3">
      <c r="A3" s="4" t="s">
        <v>235</v>
      </c>
      <c r="B3" s="6" t="n">
        <v>18756</v>
      </c>
      <c r="C3" s="6" t="n">
        <v>19324</v>
      </c>
    </row>
    <row r="4" spans="1:3">
      <c r="A4" s="4" t="s">
        <v>712</v>
      </c>
      <c r="B4" s="5" t="n">
        <v>11933</v>
      </c>
      <c r="C4" s="5" t="n">
        <v>0</v>
      </c>
    </row>
    <row r="5" spans="1:3">
      <c r="A5" s="4" t="s">
        <v>713</v>
      </c>
      <c r="B5" s="5" t="n">
        <v>1524</v>
      </c>
      <c r="C5" s="5" t="n">
        <v>1532</v>
      </c>
    </row>
    <row r="6" spans="1:3">
      <c r="A6" s="4" t="s">
        <v>714</v>
      </c>
      <c r="B6" s="5" t="n">
        <v>346</v>
      </c>
      <c r="C6" s="5" t="n">
        <v>2060</v>
      </c>
    </row>
    <row r="7" spans="1:3">
      <c r="A7" s="4" t="s">
        <v>715</v>
      </c>
      <c r="B7" s="5" t="n">
        <v>2940</v>
      </c>
      <c r="C7" s="5" t="n">
        <v>2385</v>
      </c>
    </row>
    <row r="8" spans="1:3">
      <c r="A8" s="4" t="s">
        <v>716</v>
      </c>
      <c r="B8" s="5" t="n">
        <v>1663</v>
      </c>
      <c r="C8" s="5" t="n">
        <v>1669</v>
      </c>
    </row>
    <row r="9" spans="1:3">
      <c r="A9" s="4" t="s">
        <v>717</v>
      </c>
      <c r="B9" s="5" t="n">
        <v>1602</v>
      </c>
      <c r="C9" s="5" t="n">
        <v>1816</v>
      </c>
    </row>
    <row r="10" spans="1:3">
      <c r="A10" s="4" t="s">
        <v>428</v>
      </c>
      <c r="B10" s="5" t="n">
        <v>858</v>
      </c>
      <c r="C10" s="5" t="n">
        <v>1442</v>
      </c>
    </row>
    <row r="11" spans="1:3">
      <c r="A11" s="4" t="s">
        <v>718</v>
      </c>
      <c r="B11" s="5" t="n">
        <v>39622</v>
      </c>
      <c r="C11" s="5" t="n">
        <v>30228</v>
      </c>
    </row>
    <row r="12" spans="1:3">
      <c r="A12" s="4" t="s">
        <v>719</v>
      </c>
      <c r="B12" s="5" t="n">
        <v>-30707</v>
      </c>
      <c r="C12" s="5" t="n">
        <v>-19553</v>
      </c>
    </row>
    <row r="13" spans="1:3">
      <c r="A13" s="4" t="s">
        <v>720</v>
      </c>
      <c r="B13" s="5" t="n">
        <v>8915</v>
      </c>
      <c r="C13" s="5" t="n">
        <v>10675</v>
      </c>
    </row>
    <row r="14" spans="1:3">
      <c r="A14" s="3" t="s">
        <v>528</v>
      </c>
    </row>
    <row r="15" spans="1:3">
      <c r="A15" s="4" t="s">
        <v>721</v>
      </c>
      <c r="B15" s="5" t="n">
        <v>-5020</v>
      </c>
      <c r="C15" s="5" t="n">
        <v>-5721</v>
      </c>
    </row>
    <row r="16" spans="1:3">
      <c r="A16" s="4" t="s">
        <v>113</v>
      </c>
      <c r="B16" s="5" t="n">
        <v>-6625</v>
      </c>
      <c r="C16" s="5" t="n">
        <v>-7079</v>
      </c>
    </row>
    <row r="17" spans="1:3">
      <c r="A17" s="4" t="s">
        <v>722</v>
      </c>
      <c r="B17" s="5" t="n">
        <v>-160</v>
      </c>
      <c r="C17" s="5" t="n">
        <v>-1220</v>
      </c>
    </row>
    <row r="18" spans="1:3">
      <c r="A18" s="4" t="s">
        <v>226</v>
      </c>
      <c r="B18" s="5" t="n">
        <v>-2125</v>
      </c>
      <c r="C18" s="5" t="n">
        <v>-3056</v>
      </c>
    </row>
    <row r="19" spans="1:3">
      <c r="A19" s="4" t="s">
        <v>428</v>
      </c>
      <c r="B19" s="5" t="n">
        <v>-272</v>
      </c>
      <c r="C19" s="5" t="n">
        <v>-513</v>
      </c>
    </row>
    <row r="20" spans="1:3">
      <c r="A20" s="4" t="s">
        <v>723</v>
      </c>
      <c r="B20" s="5" t="n">
        <v>-14202</v>
      </c>
      <c r="C20" s="5" t="n">
        <v>-17589</v>
      </c>
    </row>
    <row r="21" spans="1:3">
      <c r="A21" s="4" t="s">
        <v>724</v>
      </c>
      <c r="B21" s="6" t="n">
        <v>-5287</v>
      </c>
      <c r="C21" s="6" t="n">
        <v>-69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0</v>
      </c>
      <c r="B1" s="2" t="s">
        <v>1</v>
      </c>
    </row>
    <row r="2" spans="1:3">
      <c r="B2" s="2" t="s">
        <v>2</v>
      </c>
      <c r="C2" s="2" t="s">
        <v>34</v>
      </c>
    </row>
    <row r="3" spans="1:3">
      <c r="A3" s="3" t="s">
        <v>161</v>
      </c>
    </row>
    <row r="4" spans="1:3">
      <c r="A4" s="4" t="s">
        <v>162</v>
      </c>
      <c r="B4" s="5" t="n">
        <v>25431</v>
      </c>
      <c r="C4" s="5" t="n">
        <v>2795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5</v>
      </c>
      <c r="B1" s="2" t="s">
        <v>1</v>
      </c>
    </row>
    <row r="2" spans="1:3">
      <c r="B2" s="2" t="s">
        <v>2</v>
      </c>
      <c r="C2" s="2" t="s">
        <v>34</v>
      </c>
    </row>
    <row r="3" spans="1:3">
      <c r="A3" s="3" t="s">
        <v>726</v>
      </c>
    </row>
    <row r="4" spans="1:3">
      <c r="A4" s="4" t="s">
        <v>727</v>
      </c>
      <c r="B4" s="6" t="n">
        <v>12</v>
      </c>
    </row>
    <row r="5" spans="1:3">
      <c r="A5" s="4" t="s">
        <v>728</v>
      </c>
      <c r="B5" s="5" t="n">
        <v>3225</v>
      </c>
    </row>
    <row r="6" spans="1:3">
      <c r="A6" s="4" t="s">
        <v>729</v>
      </c>
      <c r="B6" s="5" t="n">
        <v>65680</v>
      </c>
    </row>
    <row r="7" spans="1:3">
      <c r="A7" s="4" t="s">
        <v>730</v>
      </c>
      <c r="B7" s="5" t="n">
        <v>3200</v>
      </c>
    </row>
    <row r="8" spans="1:3">
      <c r="A8" s="4" t="s">
        <v>722</v>
      </c>
      <c r="B8" s="5" t="n">
        <v>160</v>
      </c>
      <c r="C8" s="6" t="n">
        <v>1220</v>
      </c>
    </row>
    <row r="9" spans="1:3">
      <c r="A9" s="4" t="s">
        <v>731</v>
      </c>
      <c r="B9" s="5" t="n">
        <v>30707</v>
      </c>
      <c r="C9" s="5" t="n">
        <v>19553</v>
      </c>
    </row>
    <row r="10" spans="1:3">
      <c r="A10" s="4" t="s">
        <v>732</v>
      </c>
      <c r="B10" s="5" t="n">
        <v>612</v>
      </c>
    </row>
    <row r="11" spans="1:3">
      <c r="A11" s="4" t="s">
        <v>733</v>
      </c>
      <c r="B11" s="5" t="n">
        <v>481</v>
      </c>
    </row>
    <row r="12" spans="1:3">
      <c r="A12" s="4" t="s">
        <v>734</v>
      </c>
      <c r="B12" s="6" t="n">
        <v>398</v>
      </c>
      <c r="C12" s="5" t="n">
        <v>500</v>
      </c>
    </row>
    <row r="13" spans="1:3">
      <c r="A13" s="4" t="s">
        <v>735</v>
      </c>
    </row>
    <row r="14" spans="1:3">
      <c r="A14" s="3" t="s">
        <v>726</v>
      </c>
    </row>
    <row r="15" spans="1:3">
      <c r="A15" s="4" t="s">
        <v>736</v>
      </c>
      <c r="B15" s="4" t="s">
        <v>737</v>
      </c>
    </row>
    <row r="16" spans="1:3">
      <c r="A16" s="4" t="s">
        <v>738</v>
      </c>
    </row>
    <row r="17" spans="1:3">
      <c r="A17" s="3" t="s">
        <v>726</v>
      </c>
    </row>
    <row r="18" spans="1:3">
      <c r="A18" s="4" t="s">
        <v>731</v>
      </c>
      <c r="B18" s="6" t="n">
        <v>1253</v>
      </c>
    </row>
    <row r="19" spans="1:3">
      <c r="A19" s="4" t="s">
        <v>739</v>
      </c>
      <c r="B19" s="5" t="n">
        <v>1253</v>
      </c>
      <c r="C19" s="6" t="n">
        <v>1708</v>
      </c>
    </row>
    <row r="20" spans="1:3">
      <c r="A20" s="4" t="s">
        <v>740</v>
      </c>
    </row>
    <row r="21" spans="1:3">
      <c r="A21" s="3" t="s">
        <v>726</v>
      </c>
    </row>
    <row r="22" spans="1:3">
      <c r="A22" s="4" t="s">
        <v>739</v>
      </c>
      <c r="B22" s="6" t="n">
        <v>18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4</v>
      </c>
    </row>
    <row r="3" spans="1:3">
      <c r="A3" s="3" t="s">
        <v>742</v>
      </c>
    </row>
    <row r="4" spans="1:3">
      <c r="A4" s="4" t="s">
        <v>743</v>
      </c>
      <c r="B4" s="6" t="n">
        <v>599</v>
      </c>
      <c r="C4" s="6" t="n">
        <v>619</v>
      </c>
    </row>
    <row r="5" spans="1:3">
      <c r="A5" s="4" t="s">
        <v>744</v>
      </c>
      <c r="B5" s="5" t="n">
        <v>0</v>
      </c>
      <c r="C5" s="5" t="n">
        <v>0</v>
      </c>
    </row>
    <row r="6" spans="1:3">
      <c r="A6" s="4" t="s">
        <v>745</v>
      </c>
      <c r="B6" s="5" t="n">
        <v>-118</v>
      </c>
      <c r="C6" s="5" t="n">
        <v>-20</v>
      </c>
    </row>
    <row r="7" spans="1:3">
      <c r="A7" s="4" t="s">
        <v>746</v>
      </c>
      <c r="B7" s="6" t="n">
        <v>481</v>
      </c>
      <c r="C7" s="6" t="n">
        <v>5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747</v>
      </c>
      <c r="B1" s="2" t="s">
        <v>1</v>
      </c>
    </row>
    <row r="2" spans="1:3">
      <c r="B2" s="2" t="s">
        <v>2</v>
      </c>
      <c r="C2" s="2" t="s">
        <v>34</v>
      </c>
    </row>
    <row r="3" spans="1:3">
      <c r="A3" s="3" t="s">
        <v>748</v>
      </c>
    </row>
    <row r="4" spans="1:3">
      <c r="A4" s="4" t="s">
        <v>117</v>
      </c>
      <c r="B4" s="6" t="n">
        <v>3836000</v>
      </c>
      <c r="C4" s="6" t="n">
        <v>1696000</v>
      </c>
    </row>
    <row r="5" spans="1:3">
      <c r="A5" s="4" t="s">
        <v>749</v>
      </c>
      <c r="B5" s="6" t="n">
        <v>5347000</v>
      </c>
    </row>
    <row r="6" spans="1:3">
      <c r="A6" s="4" t="s">
        <v>750</v>
      </c>
      <c r="B6" s="4" t="s">
        <v>751</v>
      </c>
    </row>
    <row r="7" spans="1:3">
      <c r="A7" s="4" t="s">
        <v>752</v>
      </c>
      <c r="B7" s="7" t="n">
        <v>27.05</v>
      </c>
      <c r="C7" s="7" t="n">
        <v>14.46</v>
      </c>
    </row>
    <row r="8" spans="1:3">
      <c r="A8" s="4" t="s">
        <v>753</v>
      </c>
    </row>
    <row r="9" spans="1:3">
      <c r="A9" s="3" t="s">
        <v>748</v>
      </c>
    </row>
    <row r="10" spans="1:3">
      <c r="A10" s="4" t="s">
        <v>117</v>
      </c>
      <c r="B10" s="6" t="n">
        <v>880000</v>
      </c>
      <c r="C10" s="6" t="n">
        <v>704000</v>
      </c>
    </row>
    <row r="11" spans="1:3">
      <c r="A11" s="4" t="s">
        <v>754</v>
      </c>
      <c r="B11" s="5" t="n">
        <v>24427</v>
      </c>
      <c r="C11" s="5" t="n">
        <v>39280</v>
      </c>
    </row>
    <row r="12" spans="1:3">
      <c r="A12" s="4" t="s">
        <v>752</v>
      </c>
      <c r="B12" s="7" t="n">
        <v>23.64</v>
      </c>
      <c r="C12" s="7" t="n">
        <v>17.92</v>
      </c>
    </row>
    <row r="13" spans="1:3">
      <c r="A13" s="4" t="s">
        <v>755</v>
      </c>
    </row>
    <row r="14" spans="1:3">
      <c r="A14" s="3" t="s">
        <v>748</v>
      </c>
    </row>
    <row r="15" spans="1:3">
      <c r="A15" s="4" t="s">
        <v>754</v>
      </c>
      <c r="B15" s="5" t="n">
        <v>14914</v>
      </c>
      <c r="C15" s="5" t="n">
        <v>26860</v>
      </c>
    </row>
    <row r="16" spans="1:3">
      <c r="A16" s="4" t="s">
        <v>756</v>
      </c>
    </row>
    <row r="17" spans="1:3">
      <c r="A17" s="3" t="s">
        <v>748</v>
      </c>
    </row>
    <row r="18" spans="1:3">
      <c r="A18" s="4" t="s">
        <v>754</v>
      </c>
      <c r="B18" s="5" t="n">
        <v>62320</v>
      </c>
      <c r="C18" s="5" t="n">
        <v>175196</v>
      </c>
    </row>
    <row r="19" spans="1:3">
      <c r="A19" s="4" t="s">
        <v>757</v>
      </c>
    </row>
    <row r="20" spans="1:3">
      <c r="A20" s="3" t="s">
        <v>748</v>
      </c>
    </row>
    <row r="21" spans="1:3">
      <c r="A21" s="4" t="s">
        <v>758</v>
      </c>
      <c r="B21" s="4" t="s">
        <v>374</v>
      </c>
    </row>
    <row r="22" spans="1:3">
      <c r="A22" s="4" t="s">
        <v>759</v>
      </c>
    </row>
    <row r="23" spans="1:3">
      <c r="A23" s="3" t="s">
        <v>748</v>
      </c>
    </row>
    <row r="24" spans="1:3">
      <c r="A24" s="4" t="s">
        <v>758</v>
      </c>
      <c r="B24" s="4" t="s">
        <v>760</v>
      </c>
    </row>
    <row r="25" spans="1:3">
      <c r="A25" s="4" t="s">
        <v>761</v>
      </c>
    </row>
    <row r="26" spans="1:3">
      <c r="A26" s="3" t="s">
        <v>748</v>
      </c>
    </row>
    <row r="27" spans="1:3">
      <c r="A27" s="4" t="s">
        <v>754</v>
      </c>
      <c r="B27" s="5" t="n">
        <v>65421</v>
      </c>
      <c r="C27" s="5" t="n">
        <v>120583</v>
      </c>
    </row>
    <row r="28" spans="1:3">
      <c r="A28" s="4" t="s">
        <v>758</v>
      </c>
      <c r="B28" s="4" t="s">
        <v>760</v>
      </c>
    </row>
    <row r="29" spans="1:3">
      <c r="A29" s="4" t="s">
        <v>762</v>
      </c>
    </row>
    <row r="30" spans="1:3">
      <c r="A30" s="3" t="s">
        <v>748</v>
      </c>
    </row>
    <row r="31" spans="1:3">
      <c r="A31" s="4" t="s">
        <v>117</v>
      </c>
      <c r="B31" s="6" t="n">
        <v>2956000</v>
      </c>
      <c r="C31" s="6" t="n">
        <v>1499000</v>
      </c>
    </row>
    <row r="32" spans="1:3">
      <c r="A32" s="4" t="s">
        <v>763</v>
      </c>
    </row>
    <row r="33" spans="1:3">
      <c r="A33" s="3" t="s">
        <v>748</v>
      </c>
    </row>
    <row r="34" spans="1:3">
      <c r="A34" s="4" t="s">
        <v>117</v>
      </c>
      <c r="B34" s="6" t="n">
        <v>0</v>
      </c>
      <c r="C34" s="6" t="n">
        <v>0</v>
      </c>
    </row>
    <row r="35" spans="1:3">
      <c r="A35" s="4" t="s">
        <v>764</v>
      </c>
      <c r="B35" s="5" t="n">
        <v>1270000</v>
      </c>
    </row>
    <row r="36" spans="1:3">
      <c r="A36" s="4" t="s">
        <v>765</v>
      </c>
      <c r="B36" s="5" t="n">
        <v>0</v>
      </c>
      <c r="C36"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4</v>
      </c>
    </row>
    <row r="3" spans="1:3">
      <c r="A3" s="3" t="s">
        <v>767</v>
      </c>
    </row>
    <row r="4" spans="1:3">
      <c r="A4" s="4" t="s">
        <v>768</v>
      </c>
      <c r="B4" s="7" t="n">
        <v>16.53</v>
      </c>
      <c r="C4" s="7" t="n">
        <v>21.66</v>
      </c>
    </row>
    <row r="5" spans="1:3">
      <c r="A5" s="4" t="s">
        <v>752</v>
      </c>
      <c r="B5" s="9" t="n">
        <v>27.05</v>
      </c>
      <c r="C5" s="9" t="n">
        <v>14.46</v>
      </c>
    </row>
    <row r="6" spans="1:3">
      <c r="A6" s="4" t="s">
        <v>769</v>
      </c>
      <c r="B6" s="9" t="n">
        <v>28.07</v>
      </c>
      <c r="C6" s="9" t="n">
        <v>28.88</v>
      </c>
    </row>
    <row r="7" spans="1:3">
      <c r="A7" s="4" t="s">
        <v>770</v>
      </c>
      <c r="B7" s="9" t="n">
        <v>26.93</v>
      </c>
      <c r="C7" s="5" t="n">
        <v>19</v>
      </c>
    </row>
    <row r="8" spans="1:3">
      <c r="A8" s="4" t="s">
        <v>771</v>
      </c>
      <c r="B8" s="9" t="n">
        <v>16.38</v>
      </c>
      <c r="C8" s="9" t="n">
        <v>15.4</v>
      </c>
    </row>
    <row r="9" spans="1:3">
      <c r="A9" s="4" t="s">
        <v>772</v>
      </c>
      <c r="B9" s="7" t="n">
        <v>18.61</v>
      </c>
      <c r="C9" s="7" t="n">
        <v>16.53</v>
      </c>
    </row>
    <row r="10" spans="1:3">
      <c r="A10" s="4" t="s">
        <v>756</v>
      </c>
    </row>
    <row r="11" spans="1:3">
      <c r="A11" s="3" t="s">
        <v>773</v>
      </c>
    </row>
    <row r="12" spans="1:3">
      <c r="A12" s="4" t="s">
        <v>774</v>
      </c>
      <c r="B12" s="5" t="n">
        <v>186806</v>
      </c>
      <c r="C12" s="5" t="n">
        <v>79272</v>
      </c>
    </row>
    <row r="13" spans="1:3">
      <c r="A13" s="4" t="s">
        <v>754</v>
      </c>
      <c r="B13" s="5" t="n">
        <v>62320</v>
      </c>
      <c r="C13" s="5" t="n">
        <v>175196</v>
      </c>
    </row>
    <row r="14" spans="1:3">
      <c r="A14" s="4" t="s">
        <v>775</v>
      </c>
      <c r="B14" s="5" t="n">
        <v>-36876</v>
      </c>
      <c r="C14" s="5" t="n">
        <v>-22808</v>
      </c>
    </row>
    <row r="15" spans="1:3">
      <c r="A15" s="4" t="s">
        <v>776</v>
      </c>
      <c r="B15" s="5" t="n">
        <v>0</v>
      </c>
      <c r="C15" s="5" t="n">
        <v>0</v>
      </c>
    </row>
    <row r="16" spans="1:3">
      <c r="A16" s="4" t="s">
        <v>777</v>
      </c>
      <c r="B16" s="5" t="n">
        <v>-20425</v>
      </c>
      <c r="C16" s="5" t="n">
        <v>-44854</v>
      </c>
    </row>
    <row r="17" spans="1:3">
      <c r="A17" s="4" t="s">
        <v>778</v>
      </c>
      <c r="B17" s="5" t="n">
        <v>191825</v>
      </c>
      <c r="C17" s="5" t="n">
        <v>186806</v>
      </c>
    </row>
    <row r="18" spans="1:3">
      <c r="A18" s="4" t="s">
        <v>755</v>
      </c>
    </row>
    <row r="19" spans="1:3">
      <c r="A19" s="3" t="s">
        <v>773</v>
      </c>
    </row>
    <row r="20" spans="1:3">
      <c r="A20" s="4" t="s">
        <v>774</v>
      </c>
      <c r="B20" s="5" t="n">
        <v>26860</v>
      </c>
      <c r="C20" s="5" t="n">
        <v>0</v>
      </c>
    </row>
    <row r="21" spans="1:3">
      <c r="A21" s="4" t="s">
        <v>754</v>
      </c>
      <c r="B21" s="5" t="n">
        <v>14914</v>
      </c>
      <c r="C21" s="5" t="n">
        <v>26860</v>
      </c>
    </row>
    <row r="22" spans="1:3">
      <c r="A22" s="4" t="s">
        <v>775</v>
      </c>
      <c r="B22" s="5" t="n">
        <v>0</v>
      </c>
      <c r="C22" s="5" t="n">
        <v>0</v>
      </c>
    </row>
    <row r="23" spans="1:3">
      <c r="A23" s="4" t="s">
        <v>776</v>
      </c>
      <c r="B23" s="5" t="n">
        <v>0</v>
      </c>
      <c r="C23" s="5" t="n">
        <v>0</v>
      </c>
    </row>
    <row r="24" spans="1:3">
      <c r="A24" s="4" t="s">
        <v>777</v>
      </c>
      <c r="B24" s="5" t="n">
        <v>0</v>
      </c>
      <c r="C24" s="5" t="n">
        <v>0</v>
      </c>
    </row>
    <row r="25" spans="1:3">
      <c r="A25" s="4" t="s">
        <v>778</v>
      </c>
      <c r="B25" s="5" t="n">
        <v>41774</v>
      </c>
      <c r="C25" s="5" t="n">
        <v>26860</v>
      </c>
    </row>
    <row r="26" spans="1:3">
      <c r="A26" s="4" t="s">
        <v>761</v>
      </c>
    </row>
    <row r="27" spans="1:3">
      <c r="A27" s="3" t="s">
        <v>773</v>
      </c>
    </row>
    <row r="28" spans="1:3">
      <c r="A28" s="4" t="s">
        <v>774</v>
      </c>
      <c r="B28" s="5" t="n">
        <v>181341</v>
      </c>
      <c r="C28" s="5" t="n">
        <v>63690</v>
      </c>
    </row>
    <row r="29" spans="1:3">
      <c r="A29" s="4" t="s">
        <v>754</v>
      </c>
      <c r="B29" s="5" t="n">
        <v>65421</v>
      </c>
      <c r="C29" s="5" t="n">
        <v>120583</v>
      </c>
    </row>
    <row r="30" spans="1:3">
      <c r="A30" s="4" t="s">
        <v>775</v>
      </c>
      <c r="B30" s="5" t="n">
        <v>0</v>
      </c>
      <c r="C30" s="5" t="n">
        <v>0</v>
      </c>
    </row>
    <row r="31" spans="1:3">
      <c r="A31" s="4" t="s">
        <v>776</v>
      </c>
      <c r="B31" s="5" t="n">
        <v>65491</v>
      </c>
      <c r="C31" s="5" t="n">
        <v>46130</v>
      </c>
    </row>
    <row r="32" spans="1:3">
      <c r="A32" s="4" t="s">
        <v>777</v>
      </c>
      <c r="B32" s="5" t="n">
        <v>-11880</v>
      </c>
      <c r="C32" s="5" t="n">
        <v>-49062</v>
      </c>
    </row>
    <row r="33" spans="1:3">
      <c r="A33" s="4" t="s">
        <v>778</v>
      </c>
      <c r="B33" s="5" t="n">
        <v>300373</v>
      </c>
      <c r="C33" s="5" t="n">
        <v>1813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9</v>
      </c>
      <c r="B1" s="2" t="s">
        <v>1</v>
      </c>
    </row>
    <row r="2" spans="1:3">
      <c r="B2" s="2" t="s">
        <v>780</v>
      </c>
      <c r="C2" s="2" t="s">
        <v>781</v>
      </c>
    </row>
    <row r="3" spans="1:3">
      <c r="A3" s="3" t="s">
        <v>313</v>
      </c>
    </row>
    <row r="4" spans="1:3">
      <c r="A4" s="4" t="s">
        <v>782</v>
      </c>
      <c r="B4" s="6" t="n">
        <v>125</v>
      </c>
    </row>
    <row r="5" spans="1:3">
      <c r="A5" s="4" t="s">
        <v>783</v>
      </c>
    </row>
    <row r="6" spans="1:3">
      <c r="A6" s="3" t="s">
        <v>313</v>
      </c>
    </row>
    <row r="7" spans="1:3">
      <c r="A7" s="4" t="s">
        <v>784</v>
      </c>
      <c r="B7" s="5" t="n">
        <v>6</v>
      </c>
    </row>
    <row r="8" spans="1:3">
      <c r="A8" s="4" t="s">
        <v>316</v>
      </c>
    </row>
    <row r="9" spans="1:3">
      <c r="A9" s="3" t="s">
        <v>313</v>
      </c>
    </row>
    <row r="10" spans="1:3">
      <c r="A10" s="4" t="s">
        <v>785</v>
      </c>
      <c r="B10" s="5" t="n">
        <v>3</v>
      </c>
    </row>
    <row r="11" spans="1:3">
      <c r="A11" s="4" t="s">
        <v>786</v>
      </c>
      <c r="B11" s="5" t="n">
        <v>1</v>
      </c>
    </row>
    <row r="12" spans="1:3">
      <c r="A12" s="4" t="s">
        <v>784</v>
      </c>
      <c r="B12" s="5" t="n">
        <v>2</v>
      </c>
    </row>
    <row r="13" spans="1:3">
      <c r="A13" s="4" t="s">
        <v>787</v>
      </c>
      <c r="B13" s="6" t="n">
        <v>4249</v>
      </c>
      <c r="C13" s="6" t="n">
        <v>3891</v>
      </c>
    </row>
    <row r="14" spans="1:3">
      <c r="A14" s="4" t="s">
        <v>788</v>
      </c>
    </row>
    <row r="15" spans="1:3">
      <c r="A15" s="3" t="s">
        <v>313</v>
      </c>
    </row>
    <row r="16" spans="1:3">
      <c r="A16" s="4" t="s">
        <v>784</v>
      </c>
      <c r="B16" s="5" t="n">
        <v>2</v>
      </c>
    </row>
    <row r="17" spans="1:3">
      <c r="A17" s="4" t="s">
        <v>330</v>
      </c>
    </row>
    <row r="18" spans="1:3">
      <c r="A18" s="3" t="s">
        <v>313</v>
      </c>
    </row>
    <row r="19" spans="1:3">
      <c r="A19" s="4" t="s">
        <v>786</v>
      </c>
      <c r="C19" s="5" t="n">
        <v>0</v>
      </c>
    </row>
    <row r="20" spans="1:3">
      <c r="A20" s="4" t="s">
        <v>784</v>
      </c>
      <c r="B20" s="5" t="n">
        <v>2</v>
      </c>
    </row>
    <row r="21" spans="1:3">
      <c r="A21" s="4" t="s">
        <v>789</v>
      </c>
      <c r="B21" s="6" t="n">
        <v>250</v>
      </c>
    </row>
    <row r="22" spans="1:3">
      <c r="A22" s="4" t="s">
        <v>787</v>
      </c>
      <c r="B22" s="6" t="n">
        <v>1403</v>
      </c>
      <c r="C22" s="6" t="n">
        <v>1431</v>
      </c>
    </row>
    <row r="23" spans="1:3">
      <c r="A23" s="4" t="s">
        <v>337</v>
      </c>
    </row>
    <row r="24" spans="1:3">
      <c r="A24" s="3" t="s">
        <v>313</v>
      </c>
    </row>
    <row r="25" spans="1:3">
      <c r="A25" s="4" t="s">
        <v>790</v>
      </c>
      <c r="B25" s="4" t="s">
        <v>497</v>
      </c>
    </row>
    <row r="26" spans="1:3">
      <c r="A26" s="4" t="s">
        <v>791</v>
      </c>
    </row>
    <row r="27" spans="1:3">
      <c r="A27" s="3" t="s">
        <v>313</v>
      </c>
    </row>
    <row r="28" spans="1:3">
      <c r="A28" s="4" t="s">
        <v>787</v>
      </c>
      <c r="B28" s="6" t="n">
        <v>724</v>
      </c>
      <c r="C28" s="6" t="n">
        <v>110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4</v>
      </c>
    </row>
    <row r="3" spans="1:3">
      <c r="A3" s="4" t="s">
        <v>425</v>
      </c>
    </row>
    <row r="4" spans="1:3">
      <c r="A4" s="3" t="s">
        <v>793</v>
      </c>
    </row>
    <row r="5" spans="1:3">
      <c r="A5" s="4" t="s">
        <v>794</v>
      </c>
      <c r="B5" s="6" t="n">
        <v>18783</v>
      </c>
      <c r="C5" s="6" t="n">
        <v>18241</v>
      </c>
    </row>
    <row r="6" spans="1:3">
      <c r="A6" s="4" t="s">
        <v>795</v>
      </c>
      <c r="B6" s="5" t="n">
        <v>622</v>
      </c>
      <c r="C6" s="5" t="n">
        <v>684</v>
      </c>
    </row>
    <row r="7" spans="1:3">
      <c r="A7" s="4" t="s">
        <v>796</v>
      </c>
      <c r="B7" s="5" t="n">
        <v>-1249</v>
      </c>
      <c r="C7" s="5" t="n">
        <v>775</v>
      </c>
    </row>
    <row r="8" spans="1:3">
      <c r="A8" s="4" t="s">
        <v>797</v>
      </c>
      <c r="B8" s="5" t="n">
        <v>-1439</v>
      </c>
      <c r="C8" s="5" t="n">
        <v>-917</v>
      </c>
    </row>
    <row r="9" spans="1:3">
      <c r="A9" s="4" t="s">
        <v>798</v>
      </c>
      <c r="B9" s="5" t="n">
        <v>16717</v>
      </c>
      <c r="C9" s="5" t="n">
        <v>18783</v>
      </c>
    </row>
    <row r="10" spans="1:3">
      <c r="A10" s="3" t="s">
        <v>799</v>
      </c>
    </row>
    <row r="11" spans="1:3">
      <c r="A11" s="4" t="s">
        <v>800</v>
      </c>
      <c r="B11" s="5" t="n">
        <v>14892</v>
      </c>
      <c r="C11" s="5" t="n">
        <v>14180</v>
      </c>
    </row>
    <row r="12" spans="1:3">
      <c r="A12" s="4" t="s">
        <v>801</v>
      </c>
      <c r="B12" s="5" t="n">
        <v>-985</v>
      </c>
      <c r="C12" s="5" t="n">
        <v>1629</v>
      </c>
    </row>
    <row r="13" spans="1:3">
      <c r="A13" s="4" t="s">
        <v>797</v>
      </c>
      <c r="B13" s="5" t="n">
        <v>-1439</v>
      </c>
      <c r="C13" s="5" t="n">
        <v>-917</v>
      </c>
    </row>
    <row r="14" spans="1:3">
      <c r="A14" s="4" t="s">
        <v>802</v>
      </c>
      <c r="B14" s="5" t="n">
        <v>12468</v>
      </c>
      <c r="C14" s="5" t="n">
        <v>14892</v>
      </c>
    </row>
    <row r="15" spans="1:3">
      <c r="A15" s="4" t="s">
        <v>803</v>
      </c>
      <c r="B15" s="5" t="n">
        <v>-4249</v>
      </c>
      <c r="C15" s="5" t="n">
        <v>-3891</v>
      </c>
    </row>
    <row r="16" spans="1:3">
      <c r="A16" s="3" t="s">
        <v>804</v>
      </c>
    </row>
    <row r="17" spans="1:3">
      <c r="A17" s="4" t="s">
        <v>58</v>
      </c>
      <c r="B17" s="5" t="n">
        <v>-4249</v>
      </c>
      <c r="C17" s="5" t="n">
        <v>-3891</v>
      </c>
    </row>
    <row r="18" spans="1:3">
      <c r="A18" s="3" t="s">
        <v>805</v>
      </c>
    </row>
    <row r="19" spans="1:3">
      <c r="A19" s="4" t="s">
        <v>806</v>
      </c>
      <c r="B19" s="5" t="n">
        <v>4406</v>
      </c>
      <c r="C19" s="5" t="n">
        <v>3913</v>
      </c>
    </row>
    <row r="20" spans="1:3">
      <c r="A20" s="4" t="s">
        <v>427</v>
      </c>
    </row>
    <row r="21" spans="1:3">
      <c r="A21" s="3" t="s">
        <v>793</v>
      </c>
    </row>
    <row r="22" spans="1:3">
      <c r="A22" s="4" t="s">
        <v>794</v>
      </c>
      <c r="B22" s="5" t="n">
        <v>8335</v>
      </c>
      <c r="C22" s="5" t="n">
        <v>8104</v>
      </c>
    </row>
    <row r="23" spans="1:3">
      <c r="A23" s="4" t="s">
        <v>795</v>
      </c>
      <c r="B23" s="5" t="n">
        <v>194</v>
      </c>
      <c r="C23" s="5" t="n">
        <v>236</v>
      </c>
    </row>
    <row r="24" spans="1:3">
      <c r="A24" s="4" t="s">
        <v>796</v>
      </c>
      <c r="B24" s="5" t="n">
        <v>-201</v>
      </c>
      <c r="C24" s="5" t="n">
        <v>-451</v>
      </c>
    </row>
    <row r="25" spans="1:3">
      <c r="A25" s="4" t="s">
        <v>797</v>
      </c>
      <c r="B25" s="5" t="n">
        <v>-292</v>
      </c>
      <c r="C25" s="5" t="n">
        <v>-322</v>
      </c>
    </row>
    <row r="26" spans="1:3">
      <c r="A26" s="4" t="s">
        <v>807</v>
      </c>
      <c r="B26" s="5" t="n">
        <v>-475</v>
      </c>
      <c r="C26" s="5" t="n">
        <v>768</v>
      </c>
    </row>
    <row r="27" spans="1:3">
      <c r="A27" s="4" t="s">
        <v>798</v>
      </c>
      <c r="B27" s="5" t="n">
        <v>7750</v>
      </c>
      <c r="C27" s="5" t="n">
        <v>8335</v>
      </c>
    </row>
    <row r="28" spans="1:3">
      <c r="A28" s="3" t="s">
        <v>799</v>
      </c>
    </row>
    <row r="29" spans="1:3">
      <c r="A29" s="4" t="s">
        <v>800</v>
      </c>
      <c r="B29" s="5" t="n">
        <v>6904</v>
      </c>
      <c r="C29" s="5" t="n">
        <v>5826</v>
      </c>
    </row>
    <row r="30" spans="1:3">
      <c r="A30" s="4" t="s">
        <v>801</v>
      </c>
      <c r="B30" s="5" t="n">
        <v>-144</v>
      </c>
      <c r="C30" s="5" t="n">
        <v>573</v>
      </c>
    </row>
    <row r="31" spans="1:3">
      <c r="A31" s="4" t="s">
        <v>808</v>
      </c>
      <c r="B31" s="5" t="n">
        <v>271</v>
      </c>
      <c r="C31" s="5" t="n">
        <v>276</v>
      </c>
    </row>
    <row r="32" spans="1:3">
      <c r="A32" s="4" t="s">
        <v>797</v>
      </c>
      <c r="B32" s="5" t="n">
        <v>-292</v>
      </c>
      <c r="C32" s="5" t="n">
        <v>-322</v>
      </c>
    </row>
    <row r="33" spans="1:3">
      <c r="A33" s="4" t="s">
        <v>807</v>
      </c>
      <c r="B33" s="5" t="n">
        <v>-392</v>
      </c>
      <c r="C33" s="5" t="n">
        <v>551</v>
      </c>
    </row>
    <row r="34" spans="1:3">
      <c r="A34" s="4" t="s">
        <v>802</v>
      </c>
      <c r="B34" s="5" t="n">
        <v>6347</v>
      </c>
      <c r="C34" s="5" t="n">
        <v>6904</v>
      </c>
    </row>
    <row r="35" spans="1:3">
      <c r="A35" s="4" t="s">
        <v>803</v>
      </c>
      <c r="B35" s="5" t="n">
        <v>-1403</v>
      </c>
      <c r="C35" s="5" t="n">
        <v>-1431</v>
      </c>
    </row>
    <row r="36" spans="1:3">
      <c r="A36" s="3" t="s">
        <v>804</v>
      </c>
    </row>
    <row r="37" spans="1:3">
      <c r="A37" s="4" t="s">
        <v>58</v>
      </c>
      <c r="B37" s="5" t="n">
        <v>-1403</v>
      </c>
      <c r="C37" s="5" t="n">
        <v>-1431</v>
      </c>
    </row>
    <row r="38" spans="1:3">
      <c r="A38" s="3" t="s">
        <v>805</v>
      </c>
    </row>
    <row r="39" spans="1:3">
      <c r="A39" s="4" t="s">
        <v>806</v>
      </c>
      <c r="B39" s="5" t="n">
        <v>1116</v>
      </c>
      <c r="C39" s="5" t="n">
        <v>1161</v>
      </c>
    </row>
    <row r="40" spans="1:3">
      <c r="A40" s="4" t="s">
        <v>809</v>
      </c>
      <c r="B40" s="5" t="n">
        <v>208</v>
      </c>
      <c r="C40" s="5" t="n">
        <v>39</v>
      </c>
    </row>
    <row r="41" spans="1:3">
      <c r="A41" s="4" t="s">
        <v>810</v>
      </c>
      <c r="B41" s="6" t="n">
        <v>1324</v>
      </c>
      <c r="C41" s="6" t="n">
        <v>12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4</v>
      </c>
    </row>
    <row r="3" spans="1:3">
      <c r="A3" s="4" t="s">
        <v>425</v>
      </c>
    </row>
    <row r="4" spans="1:3">
      <c r="A4" s="3" t="s">
        <v>812</v>
      </c>
    </row>
    <row r="5" spans="1:3">
      <c r="A5" s="4" t="s">
        <v>795</v>
      </c>
      <c r="B5" s="6" t="n">
        <v>622</v>
      </c>
      <c r="C5" s="6" t="n">
        <v>684</v>
      </c>
    </row>
    <row r="6" spans="1:3">
      <c r="A6" s="4" t="s">
        <v>813</v>
      </c>
      <c r="B6" s="5" t="n">
        <v>-853</v>
      </c>
      <c r="C6" s="5" t="n">
        <v>-710</v>
      </c>
    </row>
    <row r="7" spans="1:3">
      <c r="A7" s="4" t="s">
        <v>814</v>
      </c>
      <c r="B7" s="5" t="n">
        <v>96</v>
      </c>
      <c r="C7" s="5" t="n">
        <v>130</v>
      </c>
    </row>
    <row r="8" spans="1:3">
      <c r="A8" s="4" t="s">
        <v>815</v>
      </c>
      <c r="B8" s="5" t="n">
        <v>-135</v>
      </c>
      <c r="C8" s="5" t="n">
        <v>104</v>
      </c>
    </row>
    <row r="9" spans="1:3">
      <c r="A9" s="4" t="s">
        <v>427</v>
      </c>
    </row>
    <row r="10" spans="1:3">
      <c r="A10" s="3" t="s">
        <v>812</v>
      </c>
    </row>
    <row r="11" spans="1:3">
      <c r="A11" s="4" t="s">
        <v>795</v>
      </c>
      <c r="B11" s="5" t="n">
        <v>194</v>
      </c>
      <c r="C11" s="5" t="n">
        <v>236</v>
      </c>
    </row>
    <row r="12" spans="1:3">
      <c r="A12" s="4" t="s">
        <v>813</v>
      </c>
      <c r="B12" s="5" t="n">
        <v>-260</v>
      </c>
      <c r="C12" s="5" t="n">
        <v>-280</v>
      </c>
    </row>
    <row r="13" spans="1:3">
      <c r="A13" s="4" t="s">
        <v>816</v>
      </c>
      <c r="B13" s="5" t="n">
        <v>42</v>
      </c>
      <c r="C13" s="5" t="n">
        <v>19</v>
      </c>
    </row>
    <row r="14" spans="1:3">
      <c r="A14" s="4" t="s">
        <v>814</v>
      </c>
      <c r="B14" s="5" t="n">
        <v>208</v>
      </c>
      <c r="C14" s="5" t="n">
        <v>192</v>
      </c>
    </row>
    <row r="15" spans="1:3">
      <c r="A15" s="4" t="s">
        <v>815</v>
      </c>
      <c r="B15" s="6" t="n">
        <v>184</v>
      </c>
      <c r="C15" s="6" t="n">
        <v>1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7</v>
      </c>
      <c r="B1" s="2" t="s">
        <v>1</v>
      </c>
    </row>
    <row r="2" spans="1:3">
      <c r="B2" s="2" t="s">
        <v>2</v>
      </c>
      <c r="C2" s="2" t="s">
        <v>34</v>
      </c>
    </row>
    <row r="3" spans="1:3">
      <c r="A3" s="4" t="s">
        <v>425</v>
      </c>
    </row>
    <row r="4" spans="1:3">
      <c r="A4" s="3" t="s">
        <v>313</v>
      </c>
    </row>
    <row r="5" spans="1:3">
      <c r="A5" s="4" t="s">
        <v>818</v>
      </c>
      <c r="B5" s="4" t="s">
        <v>819</v>
      </c>
      <c r="C5" s="4" t="s">
        <v>820</v>
      </c>
    </row>
    <row r="6" spans="1:3">
      <c r="A6" s="4" t="s">
        <v>821</v>
      </c>
      <c r="B6" s="4" t="s">
        <v>822</v>
      </c>
      <c r="C6" s="4" t="s">
        <v>822</v>
      </c>
    </row>
    <row r="7" spans="1:3">
      <c r="A7" s="4" t="s">
        <v>427</v>
      </c>
    </row>
    <row r="8" spans="1:3">
      <c r="A8" s="3" t="s">
        <v>313</v>
      </c>
    </row>
    <row r="9" spans="1:3">
      <c r="A9" s="4" t="s">
        <v>818</v>
      </c>
      <c r="B9" s="4" t="s">
        <v>823</v>
      </c>
      <c r="C9" s="4" t="s">
        <v>616</v>
      </c>
    </row>
    <row r="10" spans="1:3">
      <c r="A10" s="4" t="s">
        <v>821</v>
      </c>
      <c r="B10" s="4" t="s">
        <v>824</v>
      </c>
      <c r="C10" s="4" t="s">
        <v>82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4</v>
      </c>
      <c r="D1" s="2" t="s">
        <v>362</v>
      </c>
    </row>
    <row r="2" spans="1:4">
      <c r="A2" s="4" t="s">
        <v>425</v>
      </c>
    </row>
    <row r="3" spans="1:4">
      <c r="A3" s="3" t="s">
        <v>313</v>
      </c>
    </row>
    <row r="4" spans="1:4">
      <c r="A4" s="4" t="s">
        <v>827</v>
      </c>
      <c r="B4" s="6" t="n">
        <v>16717</v>
      </c>
      <c r="C4" s="6" t="n">
        <v>18783</v>
      </c>
      <c r="D4" s="6" t="n">
        <v>18241</v>
      </c>
    </row>
    <row r="5" spans="1:4">
      <c r="A5" s="4" t="s">
        <v>828</v>
      </c>
      <c r="B5" s="5" t="n">
        <v>16717</v>
      </c>
      <c r="C5" s="5" t="n">
        <v>18783</v>
      </c>
    </row>
    <row r="6" spans="1:4">
      <c r="A6" s="4" t="s">
        <v>829</v>
      </c>
      <c r="B6" s="5" t="n">
        <v>12468</v>
      </c>
      <c r="C6" s="5" t="n">
        <v>14892</v>
      </c>
      <c r="D6" s="5" t="n">
        <v>14180</v>
      </c>
    </row>
    <row r="7" spans="1:4">
      <c r="A7" s="4" t="s">
        <v>427</v>
      </c>
    </row>
    <row r="8" spans="1:4">
      <c r="A8" s="3" t="s">
        <v>313</v>
      </c>
    </row>
    <row r="9" spans="1:4">
      <c r="A9" s="4" t="s">
        <v>827</v>
      </c>
      <c r="B9" s="5" t="n">
        <v>7750</v>
      </c>
      <c r="C9" s="5" t="n">
        <v>8335</v>
      </c>
      <c r="D9" s="5" t="n">
        <v>8104</v>
      </c>
    </row>
    <row r="10" spans="1:4">
      <c r="A10" s="4" t="s">
        <v>828</v>
      </c>
      <c r="B10" s="5" t="n">
        <v>7750</v>
      </c>
      <c r="C10" s="5" t="n">
        <v>8335</v>
      </c>
    </row>
    <row r="11" spans="1:4">
      <c r="A11" s="4" t="s">
        <v>829</v>
      </c>
      <c r="B11" s="6" t="n">
        <v>6347</v>
      </c>
      <c r="C11" s="6" t="n">
        <v>6904</v>
      </c>
      <c r="D11" s="6" t="n">
        <v>58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4</v>
      </c>
    </row>
    <row r="2" spans="1:3">
      <c r="A2" s="4" t="s">
        <v>425</v>
      </c>
    </row>
    <row r="3" spans="1:3">
      <c r="A3" s="3" t="s">
        <v>831</v>
      </c>
    </row>
    <row r="4" spans="1:3">
      <c r="A4" s="4" t="s">
        <v>832</v>
      </c>
      <c r="B4" s="4" t="s">
        <v>833</v>
      </c>
      <c r="C4" s="4" t="s">
        <v>833</v>
      </c>
    </row>
    <row r="5" spans="1:3">
      <c r="A5" s="4" t="s">
        <v>834</v>
      </c>
    </row>
    <row r="6" spans="1:3">
      <c r="A6" s="3" t="s">
        <v>831</v>
      </c>
    </row>
    <row r="7" spans="1:3">
      <c r="A7" s="4" t="s">
        <v>832</v>
      </c>
      <c r="B7" s="4" t="s">
        <v>835</v>
      </c>
      <c r="C7" s="4" t="s">
        <v>836</v>
      </c>
    </row>
    <row r="8" spans="1:3">
      <c r="A8" s="4" t="s">
        <v>837</v>
      </c>
    </row>
    <row r="9" spans="1:3">
      <c r="A9" s="3" t="s">
        <v>831</v>
      </c>
    </row>
    <row r="10" spans="1:3">
      <c r="A10" s="4" t="s">
        <v>838</v>
      </c>
      <c r="B10" s="4" t="s">
        <v>692</v>
      </c>
    </row>
    <row r="11" spans="1:3">
      <c r="A11" s="4" t="s">
        <v>839</v>
      </c>
    </row>
    <row r="12" spans="1:3">
      <c r="A12" s="3" t="s">
        <v>831</v>
      </c>
    </row>
    <row r="13" spans="1:3">
      <c r="A13" s="4" t="s">
        <v>838</v>
      </c>
      <c r="B13" s="4" t="s">
        <v>840</v>
      </c>
    </row>
    <row r="14" spans="1:3">
      <c r="A14" s="4" t="s">
        <v>841</v>
      </c>
    </row>
    <row r="15" spans="1:3">
      <c r="A15" s="3" t="s">
        <v>831</v>
      </c>
    </row>
    <row r="16" spans="1:3">
      <c r="A16" s="4" t="s">
        <v>832</v>
      </c>
      <c r="B16" s="4" t="s">
        <v>842</v>
      </c>
      <c r="C16" s="4" t="s">
        <v>843</v>
      </c>
    </row>
    <row r="17" spans="1:3">
      <c r="A17" s="4" t="s">
        <v>844</v>
      </c>
    </row>
    <row r="18" spans="1:3">
      <c r="A18" s="3" t="s">
        <v>831</v>
      </c>
    </row>
    <row r="19" spans="1:3">
      <c r="A19" s="4" t="s">
        <v>838</v>
      </c>
      <c r="B19" s="4" t="s">
        <v>845</v>
      </c>
    </row>
    <row r="20" spans="1:3">
      <c r="A20" s="4" t="s">
        <v>846</v>
      </c>
    </row>
    <row r="21" spans="1:3">
      <c r="A21" s="3" t="s">
        <v>831</v>
      </c>
    </row>
    <row r="22" spans="1:3">
      <c r="A22" s="4" t="s">
        <v>838</v>
      </c>
      <c r="B22" s="4" t="s">
        <v>847</v>
      </c>
    </row>
    <row r="23" spans="1:3">
      <c r="A23" s="4" t="s">
        <v>848</v>
      </c>
    </row>
    <row r="24" spans="1:3">
      <c r="A24" s="3" t="s">
        <v>831</v>
      </c>
    </row>
    <row r="25" spans="1:3">
      <c r="A25" s="4" t="s">
        <v>832</v>
      </c>
      <c r="B25" s="4" t="s">
        <v>849</v>
      </c>
      <c r="C25" s="4" t="s">
        <v>850</v>
      </c>
    </row>
    <row r="26" spans="1:3">
      <c r="A26" s="4" t="s">
        <v>851</v>
      </c>
    </row>
    <row r="27" spans="1:3">
      <c r="A27" s="3" t="s">
        <v>831</v>
      </c>
    </row>
    <row r="28" spans="1:3">
      <c r="A28" s="4" t="s">
        <v>838</v>
      </c>
      <c r="B28" s="4" t="s">
        <v>847</v>
      </c>
    </row>
    <row r="29" spans="1:3">
      <c r="A29" s="4" t="s">
        <v>852</v>
      </c>
    </row>
    <row r="30" spans="1:3">
      <c r="A30" s="3" t="s">
        <v>831</v>
      </c>
    </row>
    <row r="31" spans="1:3">
      <c r="A31" s="4" t="s">
        <v>838</v>
      </c>
      <c r="B31" s="4" t="s">
        <v>853</v>
      </c>
    </row>
    <row r="32" spans="1:3">
      <c r="A32" s="4" t="s">
        <v>854</v>
      </c>
    </row>
    <row r="33" spans="1:3">
      <c r="A33" s="3" t="s">
        <v>831</v>
      </c>
    </row>
    <row r="34" spans="1:3">
      <c r="A34" s="4" t="s">
        <v>838</v>
      </c>
      <c r="C34" s="4" t="s">
        <v>833</v>
      </c>
    </row>
    <row r="35" spans="1:3">
      <c r="A35" s="4" t="s">
        <v>855</v>
      </c>
    </row>
    <row r="36" spans="1:3">
      <c r="A36" s="3" t="s">
        <v>831</v>
      </c>
    </row>
    <row r="37" spans="1:3">
      <c r="A37" s="4" t="s">
        <v>838</v>
      </c>
      <c r="C37" s="4" t="s">
        <v>833</v>
      </c>
    </row>
    <row r="38" spans="1:3">
      <c r="A38" s="4" t="s">
        <v>856</v>
      </c>
    </row>
    <row r="39" spans="1:3">
      <c r="A39" s="3" t="s">
        <v>831</v>
      </c>
    </row>
    <row r="40" spans="1:3">
      <c r="A40" s="4" t="s">
        <v>838</v>
      </c>
      <c r="C40" s="4" t="s">
        <v>847</v>
      </c>
    </row>
    <row r="41" spans="1:3">
      <c r="A41" s="4" t="s">
        <v>857</v>
      </c>
    </row>
    <row r="42" spans="1:3">
      <c r="A42" s="3" t="s">
        <v>831</v>
      </c>
    </row>
    <row r="43" spans="1:3">
      <c r="A43" s="4" t="s">
        <v>838</v>
      </c>
      <c r="C43" s="4" t="s">
        <v>8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1:20:15Z</dcterms:created>
  <dcterms:modified xmlns:dcterms="http://purl.org/dc/terms/" xmlns:xsi="http://www.w3.org/2001/XMLSchema-instance" xsi:type="dcterms:W3CDTF">2019-03-18T11:20:15Z</dcterms:modified>
</cp:coreProperties>
</file>